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 Accounting Pronouncement" sheetId="10" r:id="rId10"/>
    <s:sheet name="Business Acquisition" sheetId="11" r:id="rId11"/>
    <s:sheet name="Investments" sheetId="12" r:id="rId12"/>
    <s:sheet name="Fair Value Measurements" sheetId="13" r:id="rId13"/>
    <s:sheet name="Goodwill And Intangible Assets" sheetId="14" r:id="rId14"/>
    <s:sheet name="Long Term Debt" sheetId="15" r:id="rId15"/>
    <s:sheet name="Commitments And Contingencies" sheetId="16" r:id="rId16"/>
    <s:sheet name="Income Taxes" sheetId="17" r:id="rId17"/>
    <s:sheet name="Stockholders' Equity" sheetId="18" r:id="rId18"/>
    <s:sheet name="Stock Options And Employee Stoc" sheetId="19" r:id="rId19"/>
    <s:sheet name="Earnings Per Share" sheetId="20" r:id="rId20"/>
    <s:sheet name="Segment and Geographic Informat" sheetId="21" r:id="rId21"/>
    <s:sheet name="Unrestricted Subsidiaries (Note" sheetId="22" r:id="rId22"/>
    <s:sheet name="Accumulated Other Comprehensive" sheetId="23" r:id="rId23"/>
    <s:sheet name="Condensed Consolidating Financi" sheetId="24" r:id="rId24"/>
    <s:sheet name="Subsequent Events" sheetId="25" r:id="rId25"/>
    <s:sheet name="Basis Of Presentation (Policy)" sheetId="26" r:id="rId26"/>
    <s:sheet name="Business Acquisition (Tables)" sheetId="27" r:id="rId27"/>
    <s:sheet name="Investments (Tables)" sheetId="28" r:id="rId28"/>
    <s:sheet name="Fair Value Measurements (Tables" sheetId="29" r:id="rId29"/>
    <s:sheet name="Goodwill And Intangible Assets " sheetId="30" r:id="rId30"/>
    <s:sheet name="Long Term Debt (Tables)" sheetId="31" r:id="rId31"/>
    <s:sheet name="Stock Options And Employee St32" sheetId="32" r:id="rId32"/>
    <s:sheet name="Earnings Per Share (Tables)" sheetId="33" r:id="rId33"/>
    <s:sheet name="Segment and Geographic Inform34" sheetId="34" r:id="rId34"/>
    <s:sheet name="Unrestricted Subsidiaries (Tabl" sheetId="35" r:id="rId35"/>
    <s:sheet name="Accumulated Other Comprehensi36" sheetId="36" r:id="rId36"/>
    <s:sheet name="Condensed Consolidating Finan37" sheetId="37" r:id="rId37"/>
    <s:sheet name="Basis Of Presentation (Details)" sheetId="38" r:id="rId38"/>
    <s:sheet name="Business Acquisition (Details)" sheetId="39" r:id="rId39"/>
    <s:sheet name="Business Acquisition Business A" sheetId="40" r:id="rId40"/>
    <s:sheet name="Business Acquisition Business41" sheetId="41" r:id="rId41"/>
    <s:sheet name="Investments Investments (Narrat" sheetId="42" r:id="rId42"/>
    <s:sheet name="Investments (Schedule Of Debt S" sheetId="43" r:id="rId43"/>
    <s:sheet name="Investments (Schedule Of Availa" sheetId="44" r:id="rId44"/>
    <s:sheet name="Investments (Summary Of Gross U" sheetId="45" r:id="rId45"/>
    <s:sheet name="Investments Investments (Summar" sheetId="46" r:id="rId46"/>
    <s:sheet name="Fair Value Measurements Fair Va" sheetId="47" r:id="rId47"/>
    <s:sheet name="Fair Value Measurements (Schedu" sheetId="48" r:id="rId48"/>
    <s:sheet name="Fair Value Measurements Fair 49" sheetId="49" r:id="rId49"/>
    <s:sheet name="Fair Value Measurements Fair 50" sheetId="50" r:id="rId50"/>
    <s:sheet name="Goodwill And Intangible Asset51" sheetId="51" r:id="rId51"/>
    <s:sheet name="Goodwill And Intangible Asset52" sheetId="52" r:id="rId52"/>
    <s:sheet name="Goodwill And Intangible Asset53" sheetId="53" r:id="rId53"/>
    <s:sheet name="Goodwill And Intangible Asset54" sheetId="54" r:id="rId54"/>
    <s:sheet name="Long Term Debt (Details)" sheetId="55" r:id="rId55"/>
    <s:sheet name="Income Taxes (Details)" sheetId="56" r:id="rId56"/>
    <s:sheet name="Stockholders' Equity (Details)" sheetId="57" r:id="rId57"/>
    <s:sheet name="Stock Options And Employee St58" sheetId="58" r:id="rId58"/>
    <s:sheet name="Stock Options And Employee St59" sheetId="59" r:id="rId59"/>
    <s:sheet name="Stock Options And Employee St60" sheetId="60" r:id="rId60"/>
    <s:sheet name="Stock Options And Employee St61" sheetId="61" r:id="rId61"/>
    <s:sheet name="Earnings Per Share (Details)" sheetId="62" r:id="rId62"/>
    <s:sheet name="Segment and Geographic Inform63" sheetId="63" r:id="rId63"/>
    <s:sheet name="Segment Information Reportable " sheetId="64" r:id="rId64"/>
    <s:sheet name="Segment Information Reportabl65" sheetId="65" r:id="rId65"/>
    <s:sheet name="Unrestricted Subsidiaries Unres" sheetId="66" r:id="rId66"/>
    <s:sheet name="Unrestricted Subsidiaries Unr67" sheetId="67" r:id="rId67"/>
    <s:sheet name="Accumulated Other Comprehensi68" sheetId="68" r:id="rId68"/>
    <s:sheet name="Accumulated Other Comprehensi69" sheetId="69" r:id="rId69"/>
    <s:sheet name="Condensed Consolidating Finan70" sheetId="70" r:id="rId70"/>
    <s:sheet name="Condensed Consolidating Finan71" sheetId="71" r:id="rId71"/>
    <s:sheet name="Condensed Consolidating Finan72" sheetId="72" r:id="rId72"/>
    <s:sheet name="Condensed Consolidating Finan73"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709">
  <si>
    <t>Document and Entity Information Document - shares</t>
  </si>
  <si>
    <t>9 Months Ended</t>
  </si>
  <si>
    <t>Sep. 30, 2015</t>
  </si>
  <si>
    <t>Nov. 03, 2015</t>
  </si>
  <si>
    <t>Document And Entity Information [Abstract]</t>
  </si>
  <si>
    <t>Entity Registrant Name</t>
  </si>
  <si>
    <t>J2 GLOBAL,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Jun. 30, 2015</t>
  </si>
  <si>
    <t>Dec. 31, 2014</t>
  </si>
  <si>
    <t>Sep. 30, 2014</t>
  </si>
  <si>
    <t>Dec. 31, 2013</t>
  </si>
  <si>
    <t>ASSETS</t>
  </si>
  <si>
    <t>Cash and cash equivalents</t>
  </si>
  <si>
    <t>Short-term investments</t>
  </si>
  <si>
    <t>Accounts receivable, net of allowances of $4,094 and $3,685, respectively</t>
  </si>
  <si>
    <t>Prepaid expenses and other current assets</t>
  </si>
  <si>
    <t>Deferred income taxes</t>
  </si>
  <si>
    <t>Total current assets</t>
  </si>
  <si>
    <t>Long-term investments</t>
  </si>
  <si>
    <t>Property and equipment, net</t>
  </si>
  <si>
    <t>Trade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Income taxes payable</t>
  </si>
  <si>
    <t>Deferred revenue, current</t>
  </si>
  <si>
    <t>Capital Lease Obligations, Current</t>
  </si>
  <si>
    <t>Total current liabilities</t>
  </si>
  <si>
    <t>Long-term Debt</t>
  </si>
  <si>
    <t>Capital Lease Obligations, Noncurrent</t>
  </si>
  <si>
    <t>Liability for uncertain tax positions</t>
  </si>
  <si>
    <t>Deferred revenue, non-current</t>
  </si>
  <si>
    <t>Other long-term liabilities</t>
  </si>
  <si>
    <t>Total liabilities</t>
  </si>
  <si>
    <t>Commitments and contingencies</t>
  </si>
  <si>
    <t xml:space="preserve"> </t>
  </si>
  <si>
    <t>Common stock, $0.01 par value. Authorized 95,000,000; total issued and outstanding 47,743,985 and 47,409,514 shares, respectively</t>
  </si>
  <si>
    <t>Additional paid-in capital</t>
  </si>
  <si>
    <t>Retained Earnings (Accumulated Deficit)</t>
  </si>
  <si>
    <t>Accumulated other comprehensive loss</t>
  </si>
  <si>
    <t>Stockholders' Equity, Including Portion Attributable to Noncontrolling Interest</t>
  </si>
  <si>
    <t>Total liabilities and stockholders' equity</t>
  </si>
  <si>
    <t>Series A Preferred Stock [Member]</t>
  </si>
  <si>
    <t>Preferred stock, $0.01 par value</t>
  </si>
  <si>
    <t>Series B Preferred Stock [Member]</t>
  </si>
  <si>
    <t>Condensed Consolidated Balance Sheets Condensed Consolidated Balance Sheets (Parenthetical) - USD ($) $ in Thousands</t>
  </si>
  <si>
    <t>Allowance for doubtful accounts</t>
  </si>
  <si>
    <t>Common stock, par value</t>
  </si>
  <si>
    <t>Common stock, shares authorized</t>
  </si>
  <si>
    <t>Common stock, shares issued</t>
  </si>
  <si>
    <t>Common stock, shares outstanding</t>
  </si>
  <si>
    <t>Preferred stock, par value</t>
  </si>
  <si>
    <t>Treasury Stock, shares</t>
  </si>
  <si>
    <t>Preferred stock, shares authorized</t>
  </si>
  <si>
    <t>Preferred stock, shares issued</t>
  </si>
  <si>
    <t>Preferred Stock, Shares Outstanding</t>
  </si>
  <si>
    <t>Condensed Consolidated Statements Of Income - USD ($) $ in Thousands</t>
  </si>
  <si>
    <t>3 Months Ended</t>
  </si>
  <si>
    <t>Allocated Share-based Compensation Expense</t>
  </si>
  <si>
    <t>Revenues:</t>
  </si>
  <si>
    <t>Total revenues</t>
  </si>
  <si>
    <t>Cost of revenues (1)</t>
  </si>
  <si>
    <t>Gross profit</t>
  </si>
  <si>
    <t>Operating expenses:</t>
  </si>
  <si>
    <t>Sales and marketing (1)</t>
  </si>
  <si>
    <t>Research, development and engineering (1)</t>
  </si>
  <si>
    <t>General and administrative (1)</t>
  </si>
  <si>
    <t>Total operating expenses</t>
  </si>
  <si>
    <t>Income (loss) from operations</t>
  </si>
  <si>
    <t>Interest expense (income), net</t>
  </si>
  <si>
    <t>Other expense (income), net</t>
  </si>
  <si>
    <t>Income (loss) before income taxes</t>
  </si>
  <si>
    <t>Income Tax Expense (Benefit)</t>
  </si>
  <si>
    <t>Net income attributable to j2 Global, Inc. common shareholders</t>
  </si>
  <si>
    <t>Net Income (Loss), Including Portion Attributable to Noncontrolling Interest</t>
  </si>
  <si>
    <t>Net income per common share:</t>
  </si>
  <si>
    <t>Basic</t>
  </si>
  <si>
    <t>Diluted</t>
  </si>
  <si>
    <t>Weighted average shares outstanding:</t>
  </si>
  <si>
    <t>Cash dividends paid per common share</t>
  </si>
  <si>
    <t>Cost of Sales [Member]</t>
  </si>
  <si>
    <t>Selling and Marketing Expense [Member]</t>
  </si>
  <si>
    <t>Research and Development Expense [Member]</t>
  </si>
  <si>
    <t>General and Administrative Expense [Member]</t>
  </si>
  <si>
    <t>Condensed Consolidated Statements Of Income Condensed Consolidated Statements of Income (Parenthetical) - USD ($) $ in Thousands</t>
  </si>
  <si>
    <t>Condensed Consolidated Statement of Comprehensive Income - USD ($) $ in Thousands</t>
  </si>
  <si>
    <t>Foreign currency translation adjustment, net of tax expense (benefit) of zero and zero for the three and nine months of 2015, respectively, and ($2,456) and ($1,757) for the three and nine months of 2014, respectively</t>
  </si>
  <si>
    <t>Unrealized (loss) on available-for-sale investments, net of tax expense (benefit) of ($625) and ($3,242) for the three and nine months of 2015, respectively, and ($1,440) and ($1,295) for the three and nine months of 2014, respectively</t>
  </si>
  <si>
    <t>Other Comprehensive Income (Loss), Net of Tax</t>
  </si>
  <si>
    <t>Comprehensive Income (Loss), Net of Tax, Including Portion Attributable to Noncontrolling Interest</t>
  </si>
  <si>
    <t>Condensed Consolidated Statement of Comprehensive Income Condensed Consolidated Statement of Comprehensive Income (Parenthetical) - USD ($) $ in Thousands</t>
  </si>
  <si>
    <t>Foreign currency translation adjustment</t>
  </si>
  <si>
    <t>Unrealized gain on available-for-sale investments</t>
  </si>
  <si>
    <t>Condensed Consolidated Statement Of Cash Flows - USD ($) $ in Thousands</t>
  </si>
  <si>
    <t>Cash flows from operating activities:</t>
  </si>
  <si>
    <t>Adjustments to reconcile net earnings to net cash provided by operating activities:</t>
  </si>
  <si>
    <t>Depreciation and amortization</t>
  </si>
  <si>
    <t>Amortization of discount or premium of investments</t>
  </si>
  <si>
    <t>Amortization of financing costs and discounts</t>
  </si>
  <si>
    <t>Share-based compensation</t>
  </si>
  <si>
    <t>Excess tax benefits from share-based compensation</t>
  </si>
  <si>
    <t>Provision for doubtful accounts</t>
  </si>
  <si>
    <t>(Gain) loss on sale of available-for-sale investments</t>
  </si>
  <si>
    <t>Decrease (increase) in:</t>
  </si>
  <si>
    <t>Accounts receivable</t>
  </si>
  <si>
    <t>(Decrease) increase in:</t>
  </si>
  <si>
    <t>Deferred revenue</t>
  </si>
  <si>
    <t>Other</t>
  </si>
  <si>
    <t>Net cash provided by operating activities</t>
  </si>
  <si>
    <t>Cash flows from investing activities:</t>
  </si>
  <si>
    <t>Maturity of certificates of deposit</t>
  </si>
  <si>
    <t>Purchase of certificates of deposit</t>
  </si>
  <si>
    <t>Sales of available-for-sale investments</t>
  </si>
  <si>
    <t>Purchase of available-for-sale investments</t>
  </si>
  <si>
    <t>Purchases of property and equipment</t>
  </si>
  <si>
    <t>Proceeds from sale of assets</t>
  </si>
  <si>
    <t>Acquisition of businesses, net of cash received</t>
  </si>
  <si>
    <t>Purchases of intangible assets</t>
  </si>
  <si>
    <t>Net cash used in investing activities</t>
  </si>
  <si>
    <t>Cash flows from financing activities:</t>
  </si>
  <si>
    <t>Proceeds from Issuance of Long-term Debt</t>
  </si>
  <si>
    <t>Payments of Debt Issuance Costs</t>
  </si>
  <si>
    <t>Repurchases of common stock and restricted stock</t>
  </si>
  <si>
    <t>Issuance of common stock under employee stock purchase plan</t>
  </si>
  <si>
    <t>Exercise of stock options</t>
  </si>
  <si>
    <t>Dividends paid</t>
  </si>
  <si>
    <t>Deferred payments for acquisitions</t>
  </si>
  <si>
    <t>Proceeds from (Payments for) Other Financing Activities</t>
  </si>
  <si>
    <t>Net cash used in financing activities</t>
  </si>
  <si>
    <t>Effect of exchange rate changes on cash and cash equivalents</t>
  </si>
  <si>
    <t>Net change in cash and cash equivalents</t>
  </si>
  <si>
    <t>Cash and cash equivalents at end of period</t>
  </si>
  <si>
    <t>Basis Of Presentation</t>
  </si>
  <si>
    <t>Accounting Policies [Abstract]</t>
  </si>
  <si>
    <t>Basis of Presentation and Significant Accounting Policies [Text Block]</t>
  </si>
  <si>
    <t>Basis of Presentation j2 Global, Inc., together with its subsidiaries (“j2 Global” or the "Company"), is a leading provider of Internet services. Through its Business Cloud Services Division, the Company provides cloud services to businesses of all sizes, from individuals to enterprises, and licenses its intellectual property ("IP") to third parties. In addition, the Business Cloud Services Division includes our j2 Cloud Connect, which is primarily focused on our DID-based voice and fax services. The Digital Media Division specializes in the technology and gaming markets, reaching in-market buyers and influencers in both the consumer and business-to-business space. The accompanying interim condensed consolidated financial statements include the accounts of j2 Global and its direct and indirect wholly-owned and less-than-wholly owned subsidiaries. All intercompany accounts and transactions have been eliminated in consolidation. The accompanying interim condensed consolidated financial statements are unaudited and have been prepared in accordance with instructions for Form 10-Q and Article 10 of Regulation S-X issued by the Securities and Exchange Commission (“SEC”). Accordingly, they do not include all of the information and note disclosures required by GAAP for complete financial statements although the Company believes that that disclosures made are adequate to make that information not misleading. In the opinion of management, all adjustments (consisting of normal recurring adjustments) considered necessary for a fair presentation have been reflected in these interim financial statements. These financial statements should be read in conjunction with the audited financial statements and related notes for the year ended December 31, 2014 included in our Annual Report on Form 10-K filed with the SEC on March 2, 2015. Accordingly, significant accounting policies and other disclosures normally provided have been omitted since such items are disclosed therein. The results of operations for this interim period are not necessarily indicative of the operating results for the full year or for any future period. 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 Allowances for Doubtful Accounts j2 Global reserves for receivables it may not be able to collect. The reserves for the Company's Business Cloud Services segment are typically driven by the historical volume of credit card declines, an evaluation of current market conditions and past due invoices based on historical experience. The reserves for the Company's Digital Media segment are typically driven by past due invoices based on historical experience. Management evaluates the adequacy of these reserves on an ongoing basis. 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or certain third party sites. Fair Value Measurements As of September 30, 2015 and December 31, 2014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senior unsecured notes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 Debt Issuance Costs and Debt Discount j2 Global capitalizes costs incurred with borrowing and issuance of debt securities and records debt discounts as a reduction to the debt amount. j2 Global capitalized third-party costs incurred in connection with its sale of senior unsecured notes within long-term other assets and recorded the original purchase discount as a reduction to such notes (See Note 7 - Long Term Debt). These costs and discounts are amortized and included in interest expense over the life of the borrowing or term of the credit facility using the effective interest method. Concentration of Credit Risk All of the Company’s cash, cash equivalents and marketable securities are invested primarily at major financial institutions within the United States, United Kingdom and Ireland, with cash and cash equivalents also held at financial institutions within several other countries, including Australia, Austria, Canada, China, France, Germany, Italy, Japan, New Zealand, the Netherlands and Po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September 30, 2015 and December 31, 2014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s are immaterial in comparison to the total amount of the Company’s cash and cash equivalents held by these institutions which is not insured. Contingent Consideration j2 Global measures contingent earn-out liabilities in connection with acquisitions at fair value on a recurring basis using significant unobservable inputs and such liabilities are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if any. Ultimately, the liability will be equivalent to the amount paid, and the difference between the fair value estimate and the amount paid will be recorded in earnings. If the amount paid is less than the liability on the acquisition date, such deficiency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 Income Taxes The Company must make certain estimates and judgments in determining income tax expense for financial statement purposes. These estimates and judgments occur in the following areas, among others: (i) calculation of tax credits, benefits and deductions; (ii) calculation of tax assets and liabilities arising from differences in the timing of recognition of revenue and expense for tax and financial statement purposes; and (iii) interest and penalties related to uncertain tax positions. Significant changes to these estimates may result in an increase or decrease to the Company’s tax provision in the current or a subsequent period. The Company must assess the likelihood that it will be able to recover its deferred tax assets. If recovery is not likely, the Company must increase its provision for taxes by recording a valuation allowance against the deferred tax assets that the Company estimates will not ultimately be recoverable. The Company believes that it will ultimately recover a substantial majority of the deferred tax assets recorded on its condensed consolidated balance sheets. However, should there be a change in the Company’s ability to recover its deferred tax assets, the Company’s tax provision would increase as a result of recording any necessary valuation allowances, in the period in which j2 Global determined that the recovery was not likely. The calculation of the Company’s tax liabilities involves dealing with uncertainties in the application of complex tax laws. j2 Global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n the second step requires j2 Global to estimate and measure the tax benefit as the largest amount that is more than 50% likely to be realized upon ultimate settlement. It is inherently difficult and subjective to estimate such amounts, as j2 Global has to determine the probability of various possible outcomes. j2 Global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Earnings Per Common Share 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and the net income attributable to noncontrolling interest, by the weighted-average number of common shares outstanding. The Company's participating securities consist of its unvested share-based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 The Company currently intends to satisfy the conversion obligation of its Convertible Notes (See Note 7 - Long Term Debt) by paying and delivering a combination of cash and shares of the Company's common stock, where cash will be used to settle each $1,000 of principal and the remainder, if any, will be settled via the Company's common shares. As a result, the potential common shares to satisfy the excess conversion value will be included in the presentation of diluted EPS only to the extent that the conversion features are in-the-money and the effect is dilutive.</t>
  </si>
  <si>
    <t>Recent Accounting Pronouncements</t>
  </si>
  <si>
    <t>New Accounting Pronouncements and Changes in Accounting Principles [Abstract]</t>
  </si>
  <si>
    <t>Recent Accounting Pronouncements In May 2014, the FASB issued ASU No. 2014-09, Revenue from Contracts with Customers, as a new Topic, Accounting Standards Codification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The Company is evaluating the effect and methodology of adopting this new accounting guidance upon the Company's results of operations, cash flows and financial position. In August 2014, the FASB issued ASU No. 2014-15, Disclosure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The adoption of this standard is not expected to have a material impact on our financial statements. In November 2014, the FASB issued ASU No. 2014-16, Derivatives and Hedging (Topic 815): Determining Whether the Host Contract in a Hybrid Financial Instrument Issued in the Form of a Share is More Akin to Debt or to Equity, which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The amendments in this ASU apply to all entities that are issuers of, or investors in, hybrid financial instruments that are issued in the form of a share. The amendments in this ASU are effective for annual reporting periods beginning after December 15, 2015, including interim periods within that reporting period. Early adoption is permitted. The Company is currently evaluating the impact of adoption on our financial statements and related disclosures. In January 2015, the FASB issued ASU No. 2015-01, Income Statement - Extraordinary and Unusual Items (Subtopic 225-20): Simplifying Income Statement Presentation by Eliminating the Concept of Extraordinary Items. The amendments in this update are effective for fiscal years, and interim periods within those fiscal years, beginning after December 15, 2015. Early adoption is permitted. The adoption of this standard is not expected to have a material impact on our financial statements. In February 2015, the FASB issued ASU No. 2015-02, Consolidation (Topic 810): Amendments to the Consolidation Analysis. The amendments in this ASU provide guidance which changes the analysis that a reporting entity must perform to determine whether it should consolidate certain types of legal entities. The amendments in this ASU are effective for public business entities for fiscal years, and for interim periods within those fiscal years, beginning after December 15, 2015. Early adoption is permitted, including adoption in an interim period. The adoption of this standard is not expected to have a material impact on our financial statements. In April 2015, the FASB issued ASU No. 2015-03, Interest - Imputation Interest (Subtopic 835-30): Simplifying the Presentation of Debt Issuance Costs. The amendments in this ASU provide guidance which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is permitted for financial statements that have not been previously issued. The adoption of this standard is not expected to have a material impact on our financial statements. In April 2015, the FASB issued ASU No. 2015-05, Intangibles - Goodwill and Other Internal - 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The amendments in this ASU are effective for annual periods, including interim periods within those annual periods, beginning after December 15, 2015. An entity can elect to adopt the amendments either (1) prospectively to all arrangements entered into or materially modified after the effective date or (2) retrospectively. Early adoption is permitted. The adoption of this standard is not expected to have a material impact on our financial statements. In June 2015, the FASB issued ASU No. 2015-10, Technical Corrections and Improvements.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The amendments are effective for fiscal years and interim periods within those fiscal years, beginning after December 15, 2015. Early adoption is permitted, including adoption in an interim period. Since the this update is intended to clarify the Codification, correct unintended application of guidance, or make minor improvements to the Codification that are not expected to have a significant effect on current accounting practice, the adoption of this standard is not expected to have a material impact on our financial statements. In September 2015, the FASB issued ASU No. 2015-16, Business Combinations (Topic 805). The amendments in this ASU require that an acquirer recognize adjustments to provisional amounts that are identified during the measurement period in the reporting period in which the adjustment amounts are determined. In addition, the amendments in this ASU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inally,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ASU are effective for fiscal years beginning after December 15, 2015, including interim periods within those fiscal years and should be applied prospectively to adjustments to provisional amounts that occur after the effective date of this update. The Company decided to early adopt this guidance in the current period.</t>
  </si>
  <si>
    <t>Business Acquisition</t>
  </si>
  <si>
    <t>Business Combinations [Abstract]</t>
  </si>
  <si>
    <t>Business Acquisitions The Company uses acquisitions as a strategy to grow its customer base by increasing its presence in new and existing markets, expand and diversify its service offerings, enhance its technology and acquire skilled personnel. The Company completed the following acquisitions during the first nine months of fiscal 2015, paying the purchase price in cash in each transaction: (a) a share purchase of the entire issued share capital of Firstway, an Ireland-based distributor of FaxBOX® digital fax services; (b) an asset purchase of Nuvotera (formerly known as Spam Soap), a California-based supplier of email security; (c) an asset purchase of EmailDirect, a California-based provider of email marketing services; (d) an asset purchase of SugarSync®, Inc., a California-based provider of online file backup, synchronization and sharing assets; (e) an asset purchase of Popfax, a France-based global provider of internet fax services; (f) a stock purchase of the entire capital stock of Salesify, a California-based based provider of lead generation solutions; ( g) an asset purchase of LiveVault®, a California-based global provider of data backup and recovery services; and (h) other immaterial acquisitions primarily of fax and online data backup businesses. The condensed consolidated statement of income, since the date of each acquisition, and balance sheet, as of September 30, 2015 , reflect the results of operations of all 2015 acquisitions. For the nine months ended September 30, 2015 , these acquisitions contributed $20.1 million to the Company's revenues. Net income contributed by these acquisitions was not separately identifiable due to j2 Global's integration activities and is impracticable to provide. Total consideration for these transactions was $265.6 million , net of cash acquired and assumed liabilities and is subject to certain post-closing adjustments which may increase or decrease the final consideration paid. The following table summarizes the allocation of the purchase consideration for these acquisitions (in thousands): Assets and Liabilities Valuation Accounts receivable $ 7,721 Property and equipment 6,208 Other assets 998 Software 19,010 Trade names 24,436 Customer relationships 86,730 Other intangibles 923 Goodwill 136,768 Other accrued liabilities (5,662 ) Deferred revenue (9,922 ) Capital lease (195 ) Deferred tax liability (1,459 ) Total $ 265,556 During 2015, the purchase price accounting has been finalized for the following acquisitions: (i) Stay Secure, (ii) TestudoData LLC, (iii) Comendo A/S, (iv) Ookla, (v) Nuvotera, (vi) SugarSync® and (vii) other immaterial fax and online data backup businesses. The initial accounting for all other 2015 acquisitions is incomplete and subject to change, which may be significant. j2 Global has recorded provisional amounts which may be based upon past acquisitions with similar attributes for certain intangible assets (including trade names, software and customer relationships), preliminary acquisition date working capital and related tax items. In connection with the acquisition of Salesify, on September 17, 2015, contingent consideration of up to an aggregate of $17.0 million may be payable upon achieving certain future income thresholds and was determined to have a preliminary estimated fair value of $4.0 million which was recorded as an other long-term liability on the consolidated balance sheet as of September 30, 2015. The fair value of the contingent consideration was determined using options-based valuation approaches based on various inputs, including discount rates, volatility and market risk which are not readily observable in the market, representing Level 3 measurement within the fair value hierarchy (see Note 5 - Fair Value Measurements). Actual amounts recorded upon finalization of the purchase accounting may differ materially from the information presented in this Quarterly Report on Form 10-Q. During the nine months ended September 30, 2015 , the Company recorded adjustments to prior period acquisitions primarily due to the finalization of the purchase accounting of Stay Secure and Comendo A/S in the Business Cloud Services segment which resulted in a net increase in goodwill in the amount of $9.8 million and a corresponding decrease in customer relationships, net. In addition, the Company recorded adjustments to the initial working capital related to prior period acquisitions and finalized the fair value of contingent consideration associated with the acquisition of Scene LLC ("Ookla") in the Digital Media segment, which resulted in a net decrease in goodwill in the amount of $(4.3) million (See Note 6 - Goodwill and Intangible Assets). Such adjustments had an immaterial impact to amortization expense within the condensed consolidated statement of income for the nine months ended September 30, 2015. 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nine months ended September 30, 2015 is $136.8 million , of which $112.1 million is expected to be deductible for income tax purposes. Pro Forma Financial Information for 2015 Acquisitions 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4 and do not take into consideration the exiting of any acquired lines of business. This unaudited pro forma supplemental information includes incremental intangible asset amortization and other charges as a result of the acquisitions, net of the related tax effects. The supplemental information on an unaudited pro forma financial basis presents the combined results of j2 Global and its 2015 acquisitions as if each acquisition had occurred on January 1, 2014 (in thousands, except per share amounts): Nine Months Ended September 30, 2015 Nine Months Ended September 30, 2014 (unaudited) (unaudited) Revenues $ 581,869 $ 515,936 Net Income $ 115,527 $ 86,487 EPS - Basic $ 2.39 $ 1.81 EPS - Diluted $ 2.38 $ 1.80</t>
  </si>
  <si>
    <t>Investments</t>
  </si>
  <si>
    <t>Investments [Abstract]</t>
  </si>
  <si>
    <t>Investments Short-term investments consist generally of corporate and governmental debt securities and certificates of deposits, which are stated at fair market value. Realized gains and losses of short and long-term investments are recorded using the specific identification method. The following table summarizes j2 Global’s debt securities designated as available-for-sale, classified by the contractual maturity date of the security (in thousands): September 30, December 31, 2014 Due within 1 year $ 57,084 $ 59,896 Due within more than 1 year but less than 5 years 52,577 60,178 Due within more than 5 years but less than 10 years — — Due 10 years or after 312 330 Total $ 109,973 $ 120,404 The following table summarizes the Company’s investments (in thousands): September 30, December 31, 2014 Available-for-sale $ 138,242 $ 156,649 Certificates of deposit 57 65 Total $ 138,299 $ 156,714 The following table summarizes the gross unrealized gains and losses and fair values for the Company's investments classified as available-for-sale investments as of September 30, 2015 and December 31, 2014 aggregated by major security type (in thousands): Amortized Cost Gross Unrealized Gains Gross Unrealized Losses Fair Value September 30, 2015 Corporate debt securities $ 83,036 $ 141 $ (56 ) $ 83,121 Debt securities issued by the U.S. Treasury and other U.S. government corporations and agencies 23,048 34 (1 ) 23,081 Debt securities issued by states of the United States and political subdivisions of the states 3,769 2 — 3,771 Equity securities 20,611 7,658 — 28,269 Total $ 130,464 $ 7,835 $ (57 ) $ 138,242 December 31, 2014 Corporate debt securities $ 91,456 $ 147 $ (136 ) $ 91,467 Debt securities issued by the U.S. Treasury and other U.S. government corporations and agencies 26,848 9 (13 ) 26,844 Debt securities issued by states of the United States and political subdivisions of the states 2,088 5 — 2,093 Equity securities 20,611 15,634 — 36,245 Total $ 141,003 $ 15,795 $ (149 ) $ 156,649 At September 30, 2015 , corporate and governmental debt securities, which have a fixed interest rate, were recorded as available-for-sale. There have been no significant changes in the maturity dates and average interest rates for the Company’s investment portfolio and debt obligations subsequent to September 30, 2015 . At September 30, 2015 , equity securities were recorded as available-for-sale and represent a strategic equity investment in Carbonite, Inc. At September 30, 2015 , the Company’s available-for-sale securities are carried at fair value, with the unrealized gains and losses reported as a component of stockholders’ equity. Recognition and Measurement of Other-Than-Temporary Impairment 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Regardless of the classification of the securities, the Company has assessed each position for impairment. Factors considered in determining whether a loss is temporary include: • the length of time and the extent to which fair value has been below cost; • the severity of the impairment; • the cause of the impairment and the financial condition and near-term prospects of the issuer; • activity in the market of the issuer which may indicate adverse credit conditions; and • the Company’s ability and intent to hold the investment for a period of time sufficient to allow for any anticipated recovery. j2 Global’s review for impairment generally entails: • identification and evaluation of investments that have indications of possible impairment;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an other-than-temporary impairment and those that would not support an other-than-temporary impairment; • documentation of the results of these analyses, as required under business policies; and • information provided by third-party valuation experts. 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 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 For available-for-sale securities that management has no intent to sell and believes that it more-likely-than-no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 The following tables present gross unrealized losses and fair values for those investments that were in an unrealized loss position as of September 30, 2015 and December 31, 2014 , aggregated by investment category and the length of time that individual securities have been in a continuous loss position (in thousands): As of September 30, 2015 Less than 12 Months 12 Months or Greater Total Fair Value Unrealized Loss Fair Value Unrealized Loss Fair Value Unrealized Loss Corporate debt securities $ 41,966 $ (55 ) $ 1,000 $ (1 ) $ 42,966 $ (56 ) Debt securities issued by the U.S. Treasury and other U.S. government corporations and agencies 3,248 (1 ) 650 — 3,898 (1 ) Debt securities issued by states of the United States and political subdivisions of the states 880 — — — 880 — Total $ 46,094 $ (56 ) $ 1,650 $ (1 ) $ 47,744 $ (57 ) As of December 31, 2014 Less than 12 Months 12 Months or Greater Total Fair Value Unrealized Loss Fair Value Unrealized Loss Fair Value Unrealized Loss Corporate debt securities $ 57,898 $ (131 ) $ 1,260 $ (5 ) $ 59,158 $ (136 ) Debt securities issued by the U.S. Treasury and other U.S. government corporations and agencies 15,072 (13 ) — — 15,072 (13 ) Total $ 72,970 $ (144 ) $ 1,260 $ (5 ) $ 74,230 $ (149 ) As of September 30, 2015 and December 31, 2014 , we did not recognize any other-than-temporary impairment losses.</t>
  </si>
  <si>
    <t>Fair Value Measurements</t>
  </si>
  <si>
    <t>Fair Value Disclosures [Abstract]</t>
  </si>
  <si>
    <t>Fair Value Disclosures [Text Block]</t>
  </si>
  <si>
    <t>Fair Value Measurements j2 Global complies with the provisions of ASC 820, which defines fair value, provides a framework for measuring fair value and expands the disclosures required for fair value measurements of financial and non-financial assets and liabilities. ASC 820 clarifies that the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l Level 1 – Observable inputs that reflect quoted prices (unadjusted) for identical assets or liabilities in active markets. l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 Level 3 – Unobservable inputs which are supported by little or no market activity. The fair value hierarchy also requires an entity to maximize the use of observable inputs and minimize the use of unobservable inputs when measuring fair value. The Company's money market funds and its marketable equity securities are classified within Level 1. The Company values these Level 1 investments using quoted market prices. The Company's debt investments, time deposits and commercial paper, all of which have counterparties with high credit ratings, are classified within Level 2. The Company values these Level 2 investments based on quoted market prices or model-driven valuations using significant inputs derived from or corroborated by observable market data. The fair value of the Senior Notes and Convertible Notes (See Note 7 - Long-Term Debt) is determined using recent quoted market prices or dealer quotes for such securities, if available, which are Level 1 inputs. If such information is unavailable, the fair value of these securities is determined using quoted market prices or dealer quotes for instruments with similar maturities and other terms and credit ratings, which are Level 2 inputs. If none of the aforementioned information is available, the fair value of these securities is determined using cash-flow models of the scheduled payments and, for the Convertible Notes, discounted at market interest rates for comparable debt without the conversion feature, which are also Level 2 inputs. The total carrying value of long-term debt was $599.2 million and $593.4 million , and the corresponding fair value was approximately $736.9 million and $711.1 million , at September 30, 2015 and December 31, 2014 , respectively. In addition, the Convertible Notes contain terms that may require the Company to pay contingent interest on the Convertible Notes which is accounted for as a derivative with fair value adjustments being recorded to interest expense. This derivative is fair valued using a binomial lattice convertible bond pricing model using historical and implied market information, which are Level 2 inputs. The Company classifies its contingent consideration liability recorded in connection with acquisitions within Level 3 because factors used to develop the estimated fair value are unobservable inputs, such as volatility and market risks, and are not supported by market activity. The fair value of the contingent consideration liability was determined using option based approaches. This methodology was utilized because the distribution of payments is not symmetric and amounts are only payable upon certain earnings before interest, tax, depreciation and amortization ("EBITDA") thresholds being reached. Such valuation approach included the Monte-Carlo simulation for the contingency since the financial metric driving the payments is path dependent. Significant increases or decreases in either of the inputs noted above in isolation would result in a significantly lower or higher fair value of measurement. The following tables present the fair values of the Company’s financial assets or liabilities that are measured at fair value on a recurring basis (in thousands): September 30, 2015 Level 1 Level 2 Level 3 Fair Value Assets: Cash equivalents: Money market and other funds $ 98,089 $ — $ — $ 98,089 Time deposits — 2,886 — 2,886 Corporate commercial papers — 7,499 — 7,499 Certificates of deposit — 57 — 57 Equity securities 28,269 — — 28,269 Debt securities issued by the U.S. Treasury and other U.S. government corporations and agencies — 23,081 — 23,081 Debt securities issued by states of the U.S. and political subdivisions of the states — 3,771 — 3,771 Corporate debt securities — 83,121 — 83,121 Total assets measured at fair value $ 126,358 $ 120,415 $ — $ 246,773 Liabilities: Contingent consideration $ — $ — $ 20,000 $ 20,000 Contingent interest derivative — 742 — 742 Total liabilities measured at fair value $ — $ 742 $ 20,000 $ 20,742 December 31, 2014 Level 1 Level 2 Level 3 Fair Value Assets: Cash equivalents: Money market and other funds $ 212,645 $ — $ — $ 212,645 Time deposits — 51,807 — 51,807 Certificates of deposit — 65 — 65 Equity securities 36,245 — — 36,245 Debt securities issued by the U.S. Treasury and other U.S. government corporations and agencies — 26,844 — 26,844 Debt securities issued by states of the U.S. and political subdivisions of the states — 2,093 — 2,093 Corporate debt securities — 91,467 — 91,467 Total assets measured at fair value $ 248,890 $ 172,276 $ — $ 421,166 Liabilities: Contingent consideration $ — $ — $ 15,000 $ 15,000 Contingent interest derivative — 742 — 742 Total liabilities measured at fair value $ — $ 742 $ 15,000 $ 15,742 At the end of each reporting period, management reviews the inputs to measure the fair value measurements of financial and non-financial assets and liabilities to determine when transfers between levels are deemed to have occurred. For the nine months ended September 30, 2015, there were no transfers that have occurred between levels. The following tables presents a reconciliation of the Company’s Level 3 financial assets or liabilities that are measured at fair value on a recurring basis (in thousands): Level 3 Affected line item in the Statement of Income Balance as of December 31, 2014 $ 15,000 Contingent consideration 1,000 Not applicable Total (gains) losses reported in earnings 4,000 General and administrative Transfers into or out of Level 3 — Balance as of September 30, 2015 $ 20,000 In connection with the acquisition of Ookla, on December 1, 2014, contingent consideration of up to an aggregate of $40.0 million may be payable upon achieving certain future income thresholds and was estimated to have a fair value of $15.0 million , which was recorded as an other long-term liability on the consolidated balance sheet at December 31, 2014. The fair value of the contingent consideration was subsequently finalized during the first quarter of 2015 to $12.0 million . In connection with the acquisition of Salesify, on September 17, 2015, contingent consideration of up to an aggregate of $17.0 million may be payable upon achieving certain future income thresholds and was determined to have a preliminary estimated fair value of $4.0 million . The contingent consideration associated with both of these acquisitions are recorded as an other long-term liability on the consolidated balance sheet at September 30, 2015. During the nine months ending September 30, 2015, the Company recorded a net increase in the fair value of the contingent consideration of $4.0 million and reported such increase in general and administrative expenses. The following tables presents a reconciliation of the Company’s derivative instruments (in thousands): Amount Affected line item in the Statement of Income Derivative Liabilities: Level 2: Balance as of December 31, 2014 $ 742 Total (gains) losses reported in earnings — Balance as of September 30, 2015 $ 742 Losses associated with other-than-temporary impairments are recorded as a component of other income (expenses). Gains and losses not associated with other-than-temporary impairments are recorded as a component of other comprehensive income.</t>
  </si>
  <si>
    <t>Goodwill And Intangible Assets</t>
  </si>
  <si>
    <t>Goodwill and Intangible Assets Disclosure [Abstract]</t>
  </si>
  <si>
    <t>Goodwill and Intangible Assets 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one to 20 years. The changes in carrying amounts of goodwill for the nine months ended September 30, 2015 are as follows (in thousands): Business Cloud Services Digital Media Consolidated Balance as of January 1, 2015 $ 390,063 $ 245,612 $ 635,675 Goodwill acquired (Note 3) 102,068 34,700 136,768 Purchase accounting adjustments 9,837 (4,291 ) 5,546 Foreign exchange translation (5,062 ) (11 ) (5,073 ) Balance as of September 30, 2015 $ 496,906 $ 276,010 $ 772,916 Purchase accounting adjustments relate to adjustments to goodwill in connection with prior year business acquisitions. Intangible assets are summarized as of September 30, 2015 and December 31, 2014 as follows (in thousands): Intangible Assets with Indefinite Lives: September 30, December 31, Trade name $ 27,379 $ 27,379 Other 5,432 5,432 Total $ 32,811 $ 32,811 Intangible Assets Subject to Amortization: As of September 30, 2015 , intangible assets subject to amortization relate primarily to the following (in thousands): Weighted-Average Amortization Period Historical Cost Accumulated Amortization Net Trade names 11.8 years $ 119,697 $ (23,738 ) $ 95,959 Patent and patent licenses 8.3 years 64,109 (43,757 ) 20,352 Customer relationships 8.8 years 304,776 (99,016 ) 205,760 Other purchased intangibles 4.3 years 31,154 (19,949 ) 11,205 Total $ 519,736 $ (186,460 ) $ 333,276 As of December 31, 2014 , intangible assets subject to amortization relate primarily to the following (in thousands): Weighted-Average Amortization Period Historical Cost Accumulated Amortization Net Trade names 14.5 years $ 94,770 $ (16,598 ) $ 78,172 Patent and patent licenses 9.0 years 62,940 (38,013 ) 24,927 Customer relationships 9.3 years 230,424 (66,658 ) 163,766 Other purchased intangibles 4.3 years 28,360 (16,236 ) 12,124 Total $ 416,494 $ (137,505 ) $ 278,989 Amortization expense, included in general and administrative expense, approximated $15.9 million and $10.7 million for the three month periods ended September 30, 2015 and 2014 , respectively, and $50.5 million and $32.2 million for the nine month periods ended September 30, 2015 and 2014 , respectively. Amortization expense is estimated to approximate $91.4 million , $58.8 million , $57.5 million , $39.1 million and $40.5 million for fiscal years 2015 through 2019 , respectively, and $96.5 million thereafter through the duration of the amortization period.</t>
  </si>
  <si>
    <t>Long Term Debt</t>
  </si>
  <si>
    <t>Long-term Debt, Unclassified [Abstract]</t>
  </si>
  <si>
    <t>Debt Disclosure [Text Block]</t>
  </si>
  <si>
    <t>Long-Term Debt 8.0% Senior Notes On July 26, 2012 , the Company's subsidiary, j2 Cloud Services, Inc., issued in a private offering exempt from the registration requirements of the Securities Act of 1933, as amended, $250 million aggregate principal amount of 8.0% senior unsecured notes (the "Senior Notes") due August 1, 2020 . j2 Cloud Services, Inc. received proceeds of $245 million in cash, net of initial purchaser's discounts and commissions of $5 million . As of September 30, 2015 , the unamortized discount on the Senior Notes was approximately $3.4 million . Other fees were incurred in connection with the issuance of the Senior Notes and have an unamortized balance of $1.0 million as of September 30, 2015 , which is recorded within long-term other assets. The net proceeds were available for general corporate purposes, including acquisitions. Interest is payable semi-annually on February 1 and August 1 of each year beginning on February 1, 2013 . j2 Cloud Services, Inc. has the option to call the Senior Notes in whole or in part after August 1, 2016 , subject to certain premiums as defined in the indenture governing the Senior Notes plus accrued and unpaid interest. In addition, at any time before August 1, 2016, j2 Cloud Services, Inc. may redeem the Senior Notes, in whole or in part, at a "make-whole" redemption price specified in the indenture plus accrued and unpaid interest, if any, to (but not including) the redemption date. Upon a change in control, the holders may put the Senior Notes at 101% of the principal amount of the Senior Notes plus accrued and unpaid interest, if any, to the repurchase date. The Senior Notes are not guaranteed by any of j2 Cloud Services, Inc.'s subsidiaries as of September 30, 2015 , because, as of such date, all of j2 Cloud Services, Inc.'s existing domestic restricted subsidiaries are deemed insignificant subsidiaries (as that term is defined in the indenture) or are designated as unrestricted subsidiaries. If j2 Cloud Services, Inc. or any of its restricted subsidiaries (as that term is defined in the indenture) acquires or creates a domestic restricted subsidiary, other than an insignificant subsidiary, after the issue date, or any insignificant restricted subsidiary ceases to fit within the definition of insignificant subsidiary, such restricted subsidiary is required to unconditionally guarantee, jointly and severally, on an unsecured basis, j2 Cloud Services, Inc.'s obligations under the Senior Notes. In connection with the issuance of the Convertible Notes (defined below), j2 Global, Inc. unconditionally guaranteed, on an unsecured basis, the obligations of j2 Cloud Services, Inc. under the Senior Notes. The indenture governing the Senior Notes contains certain restrictive and other covenants applicable to j2 Cloud Services, Inc.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 Restricted payments are applicable only if j2 Cloud Services, Inc. and subsidiaries designated as restricted subsidiaries has a pro forma leverage ratio of greater than 1.75 to 1.0. In addition, if such leverage ratio is in excess of 1.75 to 1.0, restricted payments are permitted up to $50 million. As of September 30, 2015 , j2 Cloud Services, Inc. was in compliance with all such covenants. Violation of these covenants could result in a default which could result in the acceleration of outstanding amounts if such default is not cured or waived within the time periods outlined in the indenture agreement. As of September 30, 2015 , the estimated fair value of the Senior Notes was approximately $261.8 million and was based on the quoted market prices of debt instruments with similar terms, credit rating and maturities of the Senior Notes as of September 30, 2015 . 3.25% Convertible Notes On June 10, 2014 , j2 Global issued $402.5 million aggregate principal amount of 3.25% convertible senior notes due June 15, 2029 (the “Convertible Notes”). j2 Global received proceeds of $391.4 million in cash, net of underwriters' discounts and commissions. The net proceeds were available for general corporate purposes. The Convertible Notes bear interest at a rate of 3.25% per annum, payable semiannually in arrears on June 15 and December 15 of each year. Beginning with the six-month interest period commencing on June 15, 2021, the Company must pay contingent interest on the Convertible Notes during any six-month interest period if the trading price per $1,000 principal amount of the Convertible Notes for each of the five trading days immediately preceding the first day of such interest period equals or exceeds $1,300. Any contingent interest payable on the Convertible Notes will be in addition to the regular interest payable on the Convertible Notes. Holders may surrender their Convertible Notes for conversion at any time prior to the close of business on the business day immediately preceding the maturity date only if one or more of the following conditions is satisfied: (i) during any calendar quarter commencing after the calendar quarter ending on September 30, 2014 (and only during such calendar quarter), if the closing sale price of j2 Global common stock for at least 20 trading days in the period of 30 consecutive trading days ending on the last trading day of the calendar quarter immediately preceding the calendar quarter in which the conversion occurs is more than 130% of the applicable conversion price of the Convertible Notes on each such trading day; (ii) during the five consecutive business day period following any ten consecutive trading day period in which the trading price for the Convertible Notes for each such trading day was less than 98% of the product of (a) the closing sale price of j2 Global common stock on each such trading day and (b) the applicable conversion rate on each such trading day; (iii) if j2 Global calls any or all of the Convertible Notes for redemption, at any time prior to the close of business on the business day prior to the redemption date; (iv) upon the occurrence of specified corporate events; or (v) during either the period beginning on, and including, March 15, 2021 and ending on, but excluding, June 20, 2021 or the period beginning on, and including, March 15, 2029 and ending on, but excluding, the maturity date. j2 Global will settle conversions of Convertible Notes by paying or delivering, as the case may be, cash, shares of j2 Global common stock or a combination thereof at j2 Global's election. The Company currently intends to satisfy its conversion obligation by paying and delivering a combination of cash and shares of the Company's common stock, where cash will be used to settle each $1,000 of principal and the remainder, if any, will be settled via the Company's common shares. The initial conversion rate is 14.4159 shares of our common stock for each $1,000 principal amount of Convertible Notes, which represents an initial conversion price of approximately $69.37 per share of j2 Global common stock. The conversion rate is subject to adjustment for certain events as set forth in the indenture governing the Convertible Notes, but will not be adjusted for accrued interest. In addition, following certain corporate events that occur on or prior to June 20, 2021, j2 Global will increase the conversion rate for a holder that elects to convert its Convertible Notes in connection with such a corporate event. j2 Global may not redeem the Convertible Notes prior to June 20, 2021. On or after June 20, 2021, j2 Global may redeem for cash all or part of the Convertible Notes at a redemption price equal to 100% of the principal amount of the Convertible Notes to be redeemed, plus accrued and unpaid interest to, but excluding, the redemption date. No sinking fund is provided for the Convertible Notes. Holders have the right to require j2 Global to repurchase for cash all or part of their Convertible Notes on each of June 15, 2021 and June 15, 2024 at a repurchase price equal to 100% of the principal amount of the Convertible Notes to be repurchased, plus accrued and unpaid interest to, but excluding, the relevant repurchase date. In addition, if a fundamental change, as defined in the indenture governing the Convertible Notes, occurs prior to the maturity date, holders may require j2 Global to repurchase for cash all or part of their Convertible Notes at a repurchase price equal to 100% of the principal amount of the Convertible Notes to be repurchased, plus accrued and unpaid interest to, but excluding, the fundamental change repurchase date. The Convertible Notes are the Company's general senior unsecured obligations and rank: (i) senior in right of payment to any of the Company's future indebtedness that is expressly subordinated in right of payment to the Convertible Notes; (ii) equal in right of payment to the Company's existing and future unsecured indebtedness that is not so subordinated, including in respect of j2 Global's guarantee of the obligations of our subsidiary, j2 Cloud Services, Inc., with respect to its outstanding Senior Notes; (iii) effectively junior in right of payment to any of the Company's secured indebtedness to the extent of the value of the assets securing such indebtedness; and (iv) structurally junior to all existing and future indebtedness (including trade payables) incurred by the Company's subsidiaries. Accounting for the Convertible Notes In accordance with ASC 470-20, Debt with Conversion and Other Options, convertible debt that can be settled for cash is required to be separated into the liability and equity component at issuance, with each component assigned a value. The value assigned to the liability component is the estimated fair value, as of the issuance date, of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June 15, 2021. j2 Global estimated the borrowing rates of similar debt without the conversion feature at origination to be 5.79% for the Convertible Notes and determined the debt discount to be $59.0 million . As a result, a conversion premium after tax of $37.7 million was recorded in additional paid-in capital. As of September 30, 2015 , the carrying value of the Convertible Notes was $352.6 million , which consisted of $402.5 million outstanding principal amount net of $49.9 million unamortized debt discount. The aggregate debt discount is amortized as interest expense over the period from the issuance date through the first stated repurchase date on June 15, 2021, which management believes is the expected life of the Convertible Notes using an interest rate of 5.81% . As of September 30, 2015 , the remaining period over which the unamortized debt discount will be amortized is 5.7 years . In connection with the issuance of the Convertible Notes, the Company incurred $11.7 million of deferred issuance costs, which primarily consisted of the underwriters' discount and legal and other professional service fees. Of the total deferred issuance costs incurred, $10.0 million of such deferred issuance costs was attributable to the liability component and is recorded within other assets and is being amortized to interest expense through June 15, 2021. The remaining $1.7 million ($1.1 million net of tax) of such deferred issuance costs was netted with the equity component in additional paid-in capital at the issuance date. The unamortized balance as of September 30, 2015 was $8.5 million . The Convertible Notes are carried at face value less any unamortized debt discount. The fair value of the Convertible Notes at each balance sheet date is determined based on recent quoted market prices or dealer quotes for the Convertible Notes, if available. If such information is not available, the fair value is determined using cash-flow models of the scheduled payments discounted at market interest rates for comparable debt without the conversion feature. As of September 30, 2015 , the estimated fair value of the Convertible Notes was approximately $475.1 million . Cash paid for interest on debt for the nine months ended September 30, 2015 was $26.5 million . Long-term debt as of September 30, 2015 consists of the following (in thousands): Senior Notes $ 246,605 Convertible Notes 352,578 Total long-term debt 599,183 Less: current portion — Total long-term debt, less current portion $ 599,183</t>
  </si>
  <si>
    <t>Commitments And Contingencies</t>
  </si>
  <si>
    <t>Commitments and Contingencies Disclosure [Abstract]</t>
  </si>
  <si>
    <t>Commitments and Contingencies Litigation From time-to-time, j2 Global and its affiliates are involved in litigation and other disputes or regulatory inquiries that arise in the ordinary course of business. Any claims or regulatory actions against j2 Global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January 7, 2011, the Department of Revenue for the State of Washington (“Washington Department of Revenue”) issued assessments to a j2 Global affiliate for business and occupation tax and retail sales tax for the period of January 1, 2004 through September 30, 2010. On November 16, 2012, the Washington Department of Revenue denied the j2 Global affiliate’s petition for correction. The j2 Global affiliate paid the assessments and, on June 21, 2013, filed a complaint against the Washington Department of Revenue in the Superior Court of Washington for Thurston County (No. 13-2-01338-7). In that suit, the j2 Global affiliate is seeking a refund of the entire amount paid and a declaration that the Washington Department of Revenue improperly imposed the taxes. Discovery is ongoing. On February 17, 2011, Emmanuel Pantelakis (“Pantelakis”) filed suit against a j2 Global affiliate in the Ontario Superior Court of Justice (No. 11-50673), alleging that the j2 Global affiliate breached a contract relating to Pantelakis’s use of the Campaigner® service. The j2 Global affiliate filed a responsive pleading on March 23, 2011 and responses to undertakings on July 16, 2012. On November 6, 2012, Pantelakis filed a second amended statement of claim, reframing his lawsuit as a negligence action. The j2 Global affiliate filed an amended statement of defense on April 8, 2013. Discovery is ongoing. On January 17, 2013, the Commissioner of the Massachusetts Department of Revenue (“Commissioner”) issued a notice of assessment to a j2 Global affiliate for sales and use tax for the period of July 1, 2003 through December 31, 2011. On July 22, 2014, the Commissioner denied the j2 Global affiliate’s application for abatement. On September 18, 2014, the j2 Global affiliate petitioned the Massachusetts Appellate Tax Board for abatement of the tax asserted in the notice of assessment (No. C325426). Discovery is ongoing. On January 18, 2013, Paldo Sign and Display Co. (“Paldo”) filed an amended complaint adding two j2 Global affiliates and a former employee as additional defendants in an existing purported class action pending in the U.S. District Court for the Northern District of Illinois (“Northern District of Illinois”) (No. 1:13-cv-01896). The amended complaint alleged violations of the Telephone Consumer Protection Act (“TCPA”), the Illinois Consumer Fraud and Deceptive Business Practices Act (“ICFA”), and common law conversion, arising from an indirect customer’s alleged use of the j2 Global affiliates’ systems to send unsolicited facsimile transmissions. On August 23, 2013, a second plaintiff, Sabon, Inc. (“Sabon”), was added. The j2 Global affiliates filed a motion to dismiss the ICFA and conversion claims, which was granted. The Northern District of Illinois also dismissed the former employee for lack of personal jurisdiction. Discovery is ongoing. On August 28, 2013, Phyllis A. Huster (“Huster”) filed suit in the Northern District of Illinois (No. 1:13-cv-06143) against two j2 Global affiliates and three other parties for correction of inventorship for nine j2 Global patents. Huster seeks, among other things, a declaration that she was an inventor of the patents-in-suit, an order directing the U.S. Patent &amp; Trademark Office to substitute or add her as an inventor, and payment of at least half of defendants’ earnings from licensing the patents-in-suit. On September 19, 2014, the Northern District of Illinois granted the defendants’ motion to dismiss for improper venue and transferred the case to the U.S. District Court for the Northern District of Georgia (No. 1:14-cv-03304). Huster filed an amended complaint on February 11, 2015, which she corrected on February 12, 2015. The corrected amended complaint added claims of fraudulent concealment, breach of fiduciary duty, unjust enrichment, breach of contract, breach of a private duty, conversion, and breach of the implied covenant of good faith and fair dealing. Huster also filed a motion to disqualify various law firms from continuing to represent the defendants. In addition, defendants filed several motions to dismiss on March 12, 2015, including three by j2 Global affiliates. These motions remain pending. On October 16, 2013, a j2 Global affiliate entered an appearance as a plaintiff in a multi-district litigation pending in the Northern District of Illinois (No. 1:12-cv-06286). In this litigation, Unified Messaging Solutions, LLC (“UMS”), a company with rights to assert certain patents owned by the j2 Global affiliate, has asserted five j2 Global patents against a number of defendants. While claims against some defendants have been settled, other defendants have filed counterclaims for, among other things, non-infringement, unenforceability, and invalidity of the patents-in-suit. On December 20, 2013, the Northern District of Illinois issued a claim construction opinion and, on June 13, 2014, entered a final judgment of non-infringement for the remaining defendants based on that claim construction. UMS and the j2 Global affiliate filed a notice of appeal to the U.S. Court of Appeals for the Federal Circuit on June 27, 2014 (No. 14-1611). The appeal remains pending. On February 19, 2014, two j2 Global affiliates filed suit in the U.S. District Court for the Central District of California (“Central District of California”) (No. 2:14-cv-01283) against RPost Holdings, Inc. and two of its affiliates (collectively, “RPost”), alleging infringement of two j2 Global patents and seeking a declaration of non-infringement and invalidity of nine RPost patents that had been asserted against the j2 Global affiliates in a patent assertion letter from RPost. An amended complaint was filed on June 20, 2014, adding an additional j2 Global affiliate as a plaintiff. RPost filed an answer to the complaint on July 14, 2014, asserting counterclaims of infringement for the nine RPost patents against the Campaigner® service. On April 27, 2015, the Central District of California granted the j2 Global affiliates’ motion to stay the litigation pending the resolution of a separate lawsuit, which does not directly involve j2 Global or its affiliates but does address RPost’s ownership of and right to assert the RPost patents-in-suit. On October 26, 2015, the case was voluntarily dismissed without prejudice. On June 23, 2014, Andre Free-Vychine (“Free-Vychine”) filed a purported class action against a j2 Global affiliate in the Superior Court for the State of California, County of Los Angeles (“Los Angeles Superior Court”) (No. BC549422). The complaint alleges two California statutory violations relating to late fees levied in certain eVoice® accounts. Free-Vychine is seeking, among other things, damages and injunctive relief on behalf of himself and a purported nationwide class of similarly situated persons. On August 26, 2014, Law Enforcement Officers, Inc. (“LEO”) and IV Pit Stop, Inc. (“IV Pit Stop”) filed a separate purported class action against the same j2 Global affiliate in Los Angeles Superior Court (No. BC555721). The complaint alleges three California statutory violations, negligence, breach of the implied covenant of good faith and fair dealing, and various other common law claims relating to late fees levied on any of the j2 Global affiliate’s customers, including those with eVoice® and Onebox® accounts. The plaintiffs are seeking, among other things, damages and injunctive relief on behalf of themselves and a purported nationwide class of similarly situated persons. On September 29, 2014, the Los Angeles Superior Court ordered both cases related and consolidated for discovery purposes. On March 13, 2015, a third amended complaint was filed in this action, which no longer included IV Pit Stop as a plaintiff but added Christopher Dancel (“Dancel”) as a plaintiff. On or around June 26, 2015, the case filed by Free-Vychine was dismissed pursuant to a settlement agreement. On October 7, 2015, the parties reached a tentative class-based settlement that remains subject to confirmatory discovery and court approval. j2 Global does not believe, based on current knowledge, that the foregoing legal proceedings or claims, including those where an unfavorable outcome is reasonably possible, after giving effect to existing reserves, are likely to have a material adverse effect on the Company’s consolidated financial position, results of operations, or cash flows. However, depending on the amount and the timing, an unfavorable resolution of some or all of these matters could materially affect j2 Global’s consolidated financial position, results of operations, or cash flows in a particular period. The Company has not accrued for a loss contingency relating to these legal proceedings because unfavorable outcomes are not considered by management to be probable. Non-Income Related Taxes As a provider of cloud services for business, the Company does not provide telecommunications services. Thus, it believes that its business and its users (by using our services) are generally not subject to various telecommunication taxes. Moreover, the Company generally does not believe that its business and its users (by using our services) are subject to other indirect taxes, such as sales and use tax. The current U.S. federal government moratorium on states and other local authorities imposing access or discriminatory taxes on the Internet, which is set to expire December 11, 2015, does not prohibit federal, state or local authorities from collecting taxes on our income or from collecting taxes that are due under existing tax rules. The Company is currently under audit for indirect taxes in several states and municipalities. On February 27, 2013, the Office of Finance for the City of Los Angeles (the "Los Angeles Office of Finance") issued assessments to a j2 Global affiliate for business and communications taxes for the period of January 1, 2009 through December 31, 2012. On September 11, 2014, the Los Angeles Office of Finance issued revised assessments to a j2 Global affiliate increasing such affiliate's liability to the City of Los Angeles. On April 30, 2015, the Los Angeles Office of Finance Board of Review denied the j2 Global affiliate's request to abate the assessments. The j2 Global affiliate paid the assessments and requested the abatement of penalties associated with the assessments. In addition, the j2 Global affiliate is currently working with the Office of the City Attorney of the City of Los Angeles to obtain a refund of the entire amount paid. For other jurisdictions, the Company currently has no reserves established for these matters, as the Company has determined that the liability is not probable and estimable. However, it is reasonably possible that such a liability could be incurred, which would result in additional expense, which could materially impact our financial results.</t>
  </si>
  <si>
    <t>Income Taxes</t>
  </si>
  <si>
    <t>Income Tax Disclosure [Abstract]</t>
  </si>
  <si>
    <t>Income Taxes The Company’s tax provision for interim periods is determined using an estimate of the Company’s annual effective tax rate. Each quarter the Company evaluates its estimated annual effective tax rate and, if the estimate changes, makes a cumulative adjustment. j2 Global’s annual effective tax rate is normally lower than the 35% U.S. federal statutory rate and applicable apportioned state tax rates primarily due to anticipated earnings of the Company’s subsidiaries outside of the U.S. in jurisdictions where the Company’s effective tax rate is lower than in the U.S. The Company's effective tax rate was 15.8% and 20.3% for the three months ended September 30, 2015 and 2014, respectively and 14.3% and 17.6% for the nine months ended September 30, 2015 and 2014, respectively. j2 Global does not provide for U.S. income taxes on the undistributed earnings of the Company’s foreign operations because the Company intends to permanently reinvest such earnings in foreign jurisdictions and any determination of the amount of unrecognized deferred tax liability related to these earnings is not practicable. Income before income taxes included income from domestic operations of $33.7 million and $70.5 million for the nine months ended September 30, 2015 and 2014 , respectively, and income from foreign operations of $80.8 million and $41.9 million for the nine months ended September 30, 2015 and 2014 , respectively. As of September 30, 2015 and December 31, 2014 , the Company had $27.6 million and $37.6 million , respectively, in liabilities for uncertain income tax positions. Accrued interest and penalties related to unrecognized tax benefits are recognized in income tax expense on the Company’s consolidated statement of income. Cash paid for income taxes net of refunds received was $40.5 million for the nine months ended September 30, 2015 . Certain taxes are prepaid during the year and included within prepaid expenses and other current assets on the consolidated balance sheet. The Company’s prepaid taxes were $24.6 million and $5.8 million at September 30, 2015 and December 31, 2014 , respectively. Income Tax Audits : The Company was under examination by the U.S. Internal Revenue Service ("IRS") for tax years 2009 through 2011. In April 2015, the Company and the IRS reached a settlement which effectively closed the IRS examination for the Company’s 2009 and 2010 tax years. In conjunction with the settlement, the Company made tax and interest payments totaling $1.8 million to the IRS. In June 2015, the Company filed amended state franchise and income tax returns to reflect the IRS settlement and paid tax and interest related to those amended returns totaling $0.9 million . As a result of the IRS settlement, the Company determined that the 2009 and 2010 tax years were effectively closed and decreased its liabilities for uncertain tax positions by $9.3 million . In September 2015, the Company and the IRS reached a settlement which effectively closed the IRS examination for the Company’s 2011 tax year and resolved the disputed issues for the 2011 tax year. In conjunction with the settlement, the Company made a tax payment of $1.2 million to the IRS. The Company is in the process of preparing amended state franchise and income tax returns to reflect the IRS settlement and expects to pay tax and interest totaling $0.1 million . As a result of the IRS settlement, the Company determined that its 2011 tax year was effectively closed and decreased its liabilities for uncertain tax positions by $0.9 million . The Company has been notified that the IRS will begin its income tax audit for tax years 2012 and 2013 during the quarter ending December 31, 2015. j 2 Global was under income tax audit by the California Franchise Tax Board (the “FTB”) for tax years 2009 through 2011. In April 2015, the Company was notified by the FTB that the income tax audit for tax years 2009 through 2011 had concluded with no changes. In September 2015, the Company was notified by the FTB that tax years 2012 and 2013 are under income tax audit. In July 2015, the Company was notified by the New York State Department of Taxation and Finance that its tax returns for tax years 2011 through 2013 would be audited. The Company is currently under income tax audit by the New York City Department of Finance for tax years 2009 through 2011 and by the Canada Revenue Agency for tax years 2010 through 2011. In January 2015, the Company was notified by the Illinois Department of Revenue that the income tax audit for tax years 2008 and 2009 had been concluded with no changes. It is reasonably possible that these audits may conclude in the next 12 months and that actual assessment of tax by tax agencies may differ from the uncertain tax position liabilities that the Company has recorded in relation to these tax years. If the recorded uncertain tax position liabilities are inadequate to cover the actual tax liabilities assessed by the tax agencies, the Company would be required to recognize additional tax expense in the relevant period, which could be material. If the recorded uncertain tax position liabilities exceed the actual tax liabilities assessed by the tax agencies, the Company would be required to recognize any excess as reduction in tax expense in the relevant period, which could be material. However, it is not currently possible to estimate the amount, if any, of such change.</t>
  </si>
  <si>
    <t>Stockholders' Equity</t>
  </si>
  <si>
    <t>Stockholders' Equity Note [Abstract]</t>
  </si>
  <si>
    <t>Stockholders’ Equity Common Stock Repurchase Program In February 2012, the Company’s Board of Directors approved a program authorizing the repurchase of up to five million shares of our common stock through February 20, 2013 (the "2012 Program") which was subsequently extended through February 19, 2016. During the nine month period ended September 30, 2015 , no shares were repurchased under this program. Cumulatively at September 30, 2015 , 2.1 million shares were repurchased at an aggregate cost of $58.6 million (including an immaterial amount of commission fees). Periodically, participants in j2 Global’s stock plans surrender to the Company shares of j2 Global stock to pay the exercise price or to satisfy tax withholding obligations arising upon the exercise of stock options or the vesting of restricted stock. During the three month period ended September 30, 2015 , the Company purchased 11,730 shares from plan participants for this purpose. Dividends The following is a summary of each dividend declared during fiscal year 2015: Declaration Date Dividend per Common Share Record Date Payment Date February 10, 2015 $ 0.2925 February 23, 2015 March 9, 2015 May 6, 2015 $ 0.3000 May 19, 2015 June 3, 2015 August 3, 2015 $ 0.3075 August 17, 2015 September 1, 2015 Future dividends are subject to Board approval.</t>
  </si>
  <si>
    <t>Stock Options And Employee Stock Purchase Plan</t>
  </si>
  <si>
    <t>Disclosure of Compensation Related Costs, Share-based Payments [Abstract]</t>
  </si>
  <si>
    <t>Stock Options and Employee Stock Purchase Plan j2 Global’s share-based compensation plans include the Second Amended and Restated 1997 Stock Option Plan (the “1997 Plan”), 2007 Stock Plan (the “2007 Plan”), 2015 Stock Option Plan (the "2015 Plan") and 2001 Employee Stock Purchase Plan (the “Purchase Plan”). Each plan is described below. The 1997 Plan terminated in 2007. A total of 12,000,000 shares of common stock were authorized to be used for 1997 Plan purposes. An additional 840,000 shares were authorized for issuance upon exercise of options granted outside the 1997 Plan. As of September 30, 2015 , 65,498 shares underlying options and zero shares of restricted stock were outstanding under the 1997 Plan, all of which continue to be governed by the 1997 Plan. The 2007 Plan provides for the grant of incentive stock options, nonqualified stock options, stock appreciation rights, restricted stock, restricted stock units and other share-based awards. 4,500,000 shares of common stock are authorized to be used for 2007 Plan purposes. Options under the 2007 Plan may be granted at exercise prices determined by the Board of Directors, provided that the exercise prices shall not be less than the fair market value of j2 Global’s common stock on the date of grant for incentive stock options and not less than 85% of the fair market value of j2 Global’s common stock on the date of grant for non-statutory stock options. As of September 30, 2015 , 454,530 shares underlying options and 59,685 shares of restricted stock were outstanding under the 2007 Plan. The 2015 Plan provides for the grant of incentive stock options, nonqualified stock options, stock appreciation rights, restricted stock, restricted stock units, performance shares, performance share units and other share-based awards and is intended as a successor plan to the 2007 Stock Plan since no further grants will be made under the 2007 Stock Plan. 4,200,000 shares of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j2 Global's common stock subject to the option on the date the option is granted. As of September 30, 2015 , 62,000 shares underlying options and 5,000 shares of restricted stock were outstanding under the 2015 Plan. All stock option grants are approved by “outside directors” within the meaning of Internal Revenue Code Section 162(m). Stock Options The following table represents stock option activity for the nine months ended September 30, 2015 : Number of Shares Weighted- Average Exercise Price Weighted-Average Remaining Contractual Term (in years) Aggregate Intrinsic Value Outstanding at January 1, 2015 725,649 $ 24.29 Granted 62,000 67.35 Exercised (205,621 ) 22.19 Canceled — — Outstanding at September 30, 2015 582,028 $ 29.62 4.6 $ 24,012,309 Exercisable at September 30, 2015 470,392 $ 24.77 3.7 $ 21,687,481 Vested and expected to vest at September 30, 2015 557,548 $ 28.34 4.4 $ 23,718,233 For the nine months ended September 30, 2015 , j2 Global granted 62,000 options to purchase shares of common stock pursuant to the 2015 Plan. These stock options vest 20% per year and expire 10 years from the date of grant. The per share weighted-average grant-date fair values of stock options granted during the nine months ended September 30, 2015 was $15.22 . There were no stock options granted during 2014. The aggregate intrinsic values of options exercised during the nine months ended September 30, 2015 and 2014 were $9.6 million and $14.5 million , respectively. As of September 30, 2015 and December 31, 2014 , unrecognized stock compensation related to non-vested stock options granted under each of the share-based compensation plans approximated $1.2 million and $0.8 million , respectively. Unrecognized stock compensation expense related to non-vested stock options granted under these plans is expected to be recognized ratably over a weighted-average period of 3.0 years (i.e., the remaining requisite service period). Fair Value Disclosure j2 Global uses the Black-Scholes option pricing model to calculate the fair value of each option grant. The expected volatility for the nine months ended September 30, 2015 is based on historical volatility of the Company’s common stock. The Company estimates the expected term based upon the historical exercise behavior of our employees. The risk-free interest rate is based on U.S. Treasury zero-coupon issues with a term equal to the expected term of the option assumed at the date of grant. The Company uses an annualized dividend yield based upon the per share dividends declared by its Board of Directors. Estimated forfeiture rates were 14.01% and 12.22% as of September 30, 2015 and 2014 , respectively. The weighted-average fair values of stock options granted have been estimated utilizing the following assumptions: Nine Months Ended September 30, 2015 2014 Risk-free interest rate 1.61 % — % Expected term (in years) 5.2 years 0.0 years Dividend yield 1.78 % — % Expected volatility 28.12 % — % Weighted-average volatility 28.12 % — % Restricted Stock j2 Global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recognized $8.3 million and $5.5 million of compensation expense for the nine months ended September 30, 2015 and 2014, respectively, related to restricted stock and restricted stock units. As of September 30, 2015 and December 31, 2014 , the Company had unrecognized share-based compensation cost of approximately $35.6 million and $24.1 million , respectively, associated with these awards. This cost is expected to be recognized over a weighted-average period of 2.9 years for awards and 3.4 years for units. Restricted stock award activity for the nine months ended September 30, 2015 is set forth below: Shares Weighted-Average Grant-Date Fair Value Nonvested at January 1, 2015 814,050 $ 26.57 Granted 211,040 67.06 Vested (155,733 ) 35.19 Canceled (84,515 ) 40.55 Nonvested at September 30, 2015 784,842 $ 34.24 Restricted stock unit award activity for the nine months ended September 30, 2015 is set forth below: Number of Weighted-Average Aggregate Outstanding at January 1, 2015 102,924 Granted 15,900 Vested (17,081 ) Canceled (37,058 ) Outstanding at September 30, 2015 64,685 1.9 $ 4,584,873 Vested and expected to vest at September 30, 2015 49,599 1.6 $ 3,515,573 Employee Stock Purchase Plan The Purchase Plan provides for the issuance of a maximum of two million shares of the Company's common stock. Under the Purchase Plan, eligible employees can have up to 15% of their earnings withheld, up to certain maximums, to be used to purchase shares of j2 Global’s common stock at certain plan-defined dates. The price of the common stock purchased under the Purchase Plan for the offering periods is equal to 95% of the fair market value of the common stock at the end of the offering period. For the nine months ended September 30, 2015 and 2014 , 3,155 and 4,463 shares were purchased under the plan, respectively. Cash received upon the issuance of common stock under the Purchase Plan was $196,000 and $199,000 for the nine months ended September 30, 2015 and 2014 , respectively. As of September 30, 2015 , 1,631,309 shares were available under the Purchase Plan for future issuance.</t>
  </si>
  <si>
    <t>Earnings Per Share</t>
  </si>
  <si>
    <t>Earnings Per Share Reconciliation [Abstract]</t>
  </si>
  <si>
    <t>Earnings Per Share The components of basic and diluted earnings per share are as follows (in thousands, except share and per share data): Three Months Ended September 30, Nine Months Ended September 30, 2015 2014 2015 2014 Numerator for basic and diluted net income per common share: Net income attributable to j2 Global, Inc. common shareholders $ 37,375 $ 28,759 $ 98,169 $ 92,573 Net income available to participating securities (a) (611 ) (538 ) (1,620 ) (1,964 ) Net income available to j2 Global, Inc. common shareholders $ 36,764 $ 28,221 $ 96,549 $ 90,609 Denominator: Weighted-average outstanding shares of common stock 47,696,224 46,845,477 47,553,075 46,653,836 Dilutive effect of: Equity incentive plans 257,647 318,435 224,547 334,591 Common stock and common stock equivalents 47,953,871 47,163,912 47,777,622 46,988,427 Net income per share: Basic $ 0.77 $ 0.60 $ 2.03 $ 1.94 Diluted $ 0.77 $ 0.60 $ 2.02 $ 1.93 (a) Represents unvested restricted stock awards that contain certain non-forfeitable rights to dividends or dividend equivalents (whether paid or unpaid). For the three months ended September 30, 2015 and 2014, there were no options outstanding which were excluded from the computation of diluted earnings per share because the exercise prices were greater than the average market price of the common share. For the nine months ended September 30, 2015 and 2014 , there were 62,000 and no options outstanding, respectively, which were excluded from the computation of diluted earnings per share because the exercise prices were greater than the average market price of the common share.</t>
  </si>
  <si>
    <t>Segment and Geographic Information</t>
  </si>
  <si>
    <t>Segments, Geographical Areas [Abstract]</t>
  </si>
  <si>
    <t>Segment Information The Company's business segments are based on the organization structure used by management for making operating and investment decisions and for assessing performance. j2 Global's reportable business segments are: (i) Business Cloud Services and (ii) Digital Media. Segment accounting policies are the same as described in Note 1 - Basis of Presentation. Information on reportable segments and reconciliation to consolidated income from operations is presented below (in thousands): Three Months Ended September 30, Nine Months Ended September 30, 2015 2014 2015 2014 Revenues by segment: Business Cloud Services $ 126,436 $ 109,855 $ 369,685 $ 317,208 Digital Media 52,312 43,218 146,476 114,860 Elimination of inter-segment revenues (47 ) (55 ) (169 ) (182 ) Total revenues 178,701 153,018 515,992 431,886 Direct costs by segment (1) : Business Cloud Services 69,617 60,841 213,518 176,609 Digital Media 44,970 35,872 125,045 97,305 Direct costs by segment (1) : 114,587 96,713 338,563 273,914 Business Cloud Services operating income 56,819 49,014 156,167 140,599 Digital Media operating income 7,342 7,346 21,431 17,555 Segment operating income 64,161 56,360 177,598 158,154 Global operating costs (2) 8,428 9,882 31,269 25,254 Income from operations $ 55,733 $ 46,478 $ 146,329 $ 132,900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Global operating costs include general and administrative and other corporate expenses that are managed on a global basis and that are not directly attributable to any particular segment. September 30, 2015 December 31, 2014 Assets: Business Cloud Services $ 1,000,638 $ 883,587 Digital Media 403,708 378,381 Total assets from reportable segments 1,404,346 1,261,968 Corporate 360,653 443,234 Total assets $ 1,764,999 $ 1,705,202 Nine Months Ended September 30, 2015 2014 Capital expenditures: Business Cloud Services $ 6,078 $ 4,366 Digital Media 5,528 3,066 Total from reportable segments 11,606 7,432 Corporate 321 323 Total capital expenditures $ 11,927 $ 7,755 Three Months Ended September 30, Nine Months Ended September 30, 2015 2014 2015 2014 Depreciation and amortization: Business Cloud Services $ 12,961 $ 9,413 $ 41,733 $ 27,471 Digital Media 7,280 5,250 21,303 15,273 Total from reportable segments 20,241 14,663 63,036 42,744 Corporate 214 188 599 563 Total depreciation and amortization $ 20,455 $ 14,851 $ 63,635 $ 43,307 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September 30, Nine Months Ended September 30, 2015 2014 2015 2014 Revenues: United States $ 119,177 $ 101,381 $ 349,226 $ 289,656 Canada 18,836 17,698 55,922 52,642 Ireland 11,363 10,846 32,118 32,118 All other countries 29,325 23,093 78,726 57,470 $ 178,701 $ 153,018 $ 515,992 $ 431,886 September 30, December 31, Long-lived assets: United States $ 287,096 $ 216,099 All other countries 96,996 101,107 Total $ 384,092 $ 317,206</t>
  </si>
  <si>
    <t>Unrestricted Subsidiaries (Notes)</t>
  </si>
  <si>
    <t>Unrestricted Subsidiaires [Abstract]</t>
  </si>
  <si>
    <t>Unrestricted Subsidiaries [Text Block]</t>
  </si>
  <si>
    <t>Unrestricted Subsidiaries As of September 30, 2015 , the Company's Board of Directors had designated the following entities as “Unrestricted Subsidiaries” under the indenture governing j2 Cloud Services' Senior Notes: Ziff Davis, LLC and subsidiaries Advanced Messaging Technologies, Inc. and subsidiaries The financial position and results of operations of these Unrestricted Subsidiaries are included in the Company's condensed consolidated financial statements. As required by the indenture governing j2 Cloud Services' Senior Notes, information sufficient to ascertain the financial condition and results of operations excluding the Unrestricted Subsidiaries must be presented. Accordingly, the Company is presenting the following tables. The financial position of the Unrestricted Subsidiaries as of September 30, 2015 and December 31, 2014 is as follows (in thousands): September 30, 2015 December 31, 2014 ASSETS Cash and cash equivalents $ 14,821 $ 27,944 Accounts receivable 61,890 57,005 Prepaid expenses and other current assets 4,209 2,986 Deferred income taxes 5,216 5,292 Total current assets 86,136 93,227 Property and equipment, net 25,701 12,834 Trade names, net 75,781 70,310 Patent and patent licenses, net 19,544 24,007 Customer relationships, net 65,311 55,925 Goodwill 276,010 245,613 Other purchased intangibles, net 6,634 8,901 Other assets 1,835 1,706 Total assets $ 556,952 $ 512,523 LIABILITIES AND STOCKHOLDERS’ EQUITY Accounts payable and accrued expenses $ 49,354 $ 40,296 Income taxes payable — 316 Deferred revenue, current 6,101 5,277 Total current liabilities 55,455 45,889 Long-term debt 130,000 110,000 Deferred income taxes 23,149 17,397 Other long-term liabilities 22,979 16,243 Total liabilities 231,583 189,529 Additional paid-in capital 319,280 317,932 Retained Earnings 7,700 6,051 Accumulated other comprehensive (loss) (1,611 ) (989 ) Total stockholders’ equity 325,369 322,994 Total liabilities and stockholders’ equity $ 556,952 $ 512,523 The results of operations of the Unrestricted Subsidiaries for the three and nine months ended September 30, 2015 and 2014 is as follows (in thousands): Three Months Ended September 30, Nine Months Ended September 30, 2015 2014 2015 2014 Revenues $ 96,754 $ 43,618 $ 147,858 $ 115,801 Cost of revenues 10,276 5,299 15,293 13,596 Gross profit 86,478 38,319 132,565 102,205 Operating expenses: Sales and marketing 36,715 18,163 55,896 49,552 Research, development and engineering 3,817 1,565 5,984 3,792 General and administrative 38,151 13,527 55,070 35,320 Total operating expenses 78,683 33,255 116,950 88,664 Income from operations 7,795 5,064 15,615 13,541 Interest expense (income), net 5,216 (3 ) 8,016 (5 ) Other expense (income), net 673 518 529 100 Income (loss) before income taxes 1,906 4,549 7,070 13,446 Income tax expense 2,542 4,015 5,421 8,250 Net income (loss) $ (636 ) $ 534 $ 1,649 $ 5,196</t>
  </si>
  <si>
    <t>Accumulated Other Comprehensive Income (Notes)</t>
  </si>
  <si>
    <t>Accumulated Other Comprehensive Income [Abstract]</t>
  </si>
  <si>
    <t>Comprehensive Income (Loss) Note [Text Block]</t>
  </si>
  <si>
    <t>Accumulated Other Comprehensive Income The following table summarizes the changes in accumulated balances of other comprehensive income, net of tax, for the three months ended September 30, 2015 (in thousands): Unrealized Gains (Losses) on Investments Foreign Currency Translation Total Beginning balance $ 5,834 $ (24,640 ) $ (18,806 ) Other comprehensive (loss) income before reclassifications (1,059 ) (4,652 ) (5,711 ) Amounts reclassified from accumulated other comprehensive income 2 — 2 Net current period other comprehensive (loss) income (1,057 ) (4,652 ) (5,709 ) Ending balance $ 4,777 $ (29,292 ) $ (24,515 ) The following table summarizes the changes in accumulated balances of other comprehensive income, net of tax, for the nine months ended September 30, 2015 (in thousands): Unrealized Gains (Losses) on Investments Foreign Currency Translation Total Beginning balance $ 9,388 $ (16,515 ) $ (7,127 ) Other comprehensive (loss) income before reclassifications (4,600 ) (12,777 ) (17,377 ) Amounts reclassified from accumulated other comprehensive income (11 ) — (11 ) Net current period other comprehensive (loss) income (4,611 ) (12,777 ) (17,388 ) Ending balance $ 4,777 $ (29,292 ) $ (24,515 ) The following table provides details about reclassifications out of accumulated other comprehensive income for the three and nine months ended September 30, 2015 (in thousands): Details about Accumulated Other Comprehensive Income Components Amount Reclassified from Accumulated Other Comprehensive Income Affected Line Item in the Statement of Income Three Months Ended September 30, 2015 Nine Months Ended September 30, 2015 Unrealized gain on available-for-sale investments $ 3 $ (18 ) Other expense (income), net 3 (18 ) Total, before income taxes (1 ) 7 Income tax expense (benefit) 2 (11 ) Total, net of tax Total reclassifications for the period $ 2 $ (11 ) Total, net of tax</t>
  </si>
  <si>
    <t>Condensed Consolidating Financials (Notes)</t>
  </si>
  <si>
    <t>Condensed Financial Information [Abstract]</t>
  </si>
  <si>
    <t>Condensed Financial Statements [Text Block]</t>
  </si>
  <si>
    <t>Condensed Consolidating Financial Statements In connection with the June 2014 Convertible Note issuance, j2 Global, Inc. entered into a supplemental indenture related to the Senior Notes, pursuant to which it fully and unconditionally guaranteed, on an unsecured basis, the full and punctual payment of the Senior Notes issued by its wholly owned subsidiary, j2 Cloud Services, Inc. j2 Cloud Services, Inc. is subject to restrictions on dividends in its existing indenture with respect to the Senior Notes. While substantially all of the Company’s assets (other than the net cash proceeds from the issuance of the Convertible Notes) are owned directly or indirectly by j2 Cloud Services, Inc., those contractual provisions do not, as of June 30, 2014, meaningfully restrict j2 Cloud Services, Inc.’s ability to pay dividends to j2 Global, Inc. The following condensed consolidating financial statements present, in separate columns, financial information for (i) j2 Global, Inc. (the “Parent”) on a parent-only basis, (ii) j2 Cloud Services, Inc., (iii) the non-guarantor subsidiaries on a combined basis, (iv) the eliminations and reclassifications necessary to arrive at the information for the Company on a consolidated basis, and (v) the Company on a consolidated basis. The condensed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densed consolidating financial statements during the period incurred and the settlement of intercompany balances is reflected in the condensed consolidating statement of cash flows based on the nature of the underlying transactions. Consolidating adjustments include consolidating and eliminating entries for investments in subsidiaries, intercompany activity and balances. j2 GLOBAL, INC. AND SUBSIDIARIES CONDENSED CONSOLIDATED BALANCE SHEET (Unaudited, in thousands except share and per share data) September 30, 2015 BALANCE SHEET j2 Global, Inc. j2 Cloud Services, Inc. Non-guarantor Subsidiaries Consolidating Adjustments j2 Global Consolidated ASSETS Cash and cash equivalents $ 109,554 $ 11,854 $ 150,960 $ — $ 272,368 Short-term investments 85,353 — 57 — 85,410 Accounts receivable, net 69 11,353 85,954 — 97,376 Prepaid expenses and other current assets 10,289 18,486 12,331 (4,368 ) 36,738 Deferred income taxes 267 857 6,663 — 7,787 Intercompany receivable 92,000 153,610 — (245,610 ) — Total current assets 297,532 196,160 255,965 (249,978 ) 499,679 Long-term investments 52,889 — — — 52,889 Property and equipment, net — 7,064 52,765 — 59,829 Trade names, net — 10,145 113,193 — 123,338 Patent and patent licenses, net — 779 19,573 — 20,352 Customer relationships, net — 1,445 204,315 — 205,760 Goodwill — 53,543 719,373 — 772,916 Other purchased intangibles, net — 4,232 12,405 — 16,637 Investment in subsidiaries 1,027,107 1,081,389 8,714 (2,117,210 ) — Other assets 8,506 2,928 2,165 — 13,599 Total assets $ 1,386,034 $ 1,357,685 $ 1,388,468 $ (2,367,188 ) $ 1,764,999 LIABILITIES AND STOCKHOLDERS’ EQUITY Accounts payable and accrued expenses $ 7,102 $ 25,860 $ 56,676 $ — $ 89,638 Income taxes payable — 4,430 — (4,368 ) 62 Deferred revenue, current — 19,847 55,270 — 75,117 Capital lease, current — — 248 — 248 Deferred income taxes — — 364 — 364 Intercompany payable 118,263 — 127,347 (245,610 ) — Total current liabilities 125,365 50,137 239,905 (249,978 ) 165,429 Long term debt 352,579 246,604 — — 599,183 Capital lease, non-current — — 175 — 175 Liability for uncertain tax positions — 27,634 — — 27,634 Deferred income taxes 26,339 — 39,867 — 66,206 Deferred revenue, non-current — 5,446 1,921 — 7,367 Other long-term liabilities 1,071 757 25,211 — 27,039 Total liabilities 505,354 330,578 307,079 (249,978 ) 893,033 Common stock, $0.01 par value. 477 — — — 477 Additional paid-in capital - common 289,196 236,965 523,584 (760,549 ) 289,196 Retained earnings 600,139 785,386 587,147 (1,365,864 ) 606,808 Accumulated other comprehensive loss (9,132 ) 4,756 (29,342 ) 9,203 (24,515 ) Total stockholders’ equity 880,680 1,027,107 1,081,389 (2,117,210 ) 871,966 Total liabilities and stockholders’ equity $ 1,386,034 $ 1,357,685 $ 1,388,468 $ (2,367,188 ) $ 1,764,999 j2 GLOBAL, INC. AND SUBSIDIARIES CONDENSED CONSOLIDATED BALANCE SHEET (Unaudited, in thousands except share and per share data) December 31, 2014 BALANCE SHEET j2 Global, Inc. j2 Cloud Services, Inc. Non-guarantor Subsidiaries Consolidating Adjustments j2 Global Consolidated ASSETS Cash and cash equivalents $ 226,790 $ 36,810 $ 170,063 $ — $ 433,663 Short-term investments 47,880 48,261 65 — 96,206 Accounts receivable, net — 11,167 80,532 — 91,699 Prepaid expenses and other current assets 776 12,689 9,137 — 22,602 Deferred income taxes 1,271 — 742 — 2,013 Intercompany receivable 110,000 74,938 1,428 (186,366 ) — Total current assets 386,717 183,865 261,967 (186,366 ) 646,183 Long-term investments 55,452 5,056 — — 60,508 Property and equipment, net — 8,011 30,206 — 38,217 Trade names, net — 10,231 95,320 — 105,551 Patent and patent licenses, net — 886 24,041 — 24,927 Customer relationships, net — 2,206 161,560 — 163,766 Goodwill — 52,131 583,544 — 635,675 Other purchased intangibles, net — 4,276 13,280 — 17,556 Investment in subsidiaries 826,289 900,681 8,716 (1,735,686 ) — Other assets 9,328 1,368 2,123 — 12,819 Total assets $ 1,277,786 $ 1,168,711 $ 1,180,757 $ (1,922,052 ) $ 1,705,202 LIABILITIES AND STOCKHOLDERS’ EQUITY Accounts payable and accrued expenses $ 2,834 $ 28,414 $ 64,062 $ — $ 95,310 Income taxes payable — — — — — Deferred revenue, current — 23,091 40,366 — 63,457 Capital lease, current — — 258 — 258 Deferred income taxes — — 342 — 342 Intercompany payable 76,366 — 110,000 (186,366 ) — Total current liabilities 79,200 51,505 215,028 (186,366 ) 159,367 Long term debt 347,163 246,187 — — 593,350 Capital lease, non-current — — 141 — 141 Liability for uncertain tax positions — 37,551 — — 37,551 Deferred income taxes 21,728 (1,837 ) 42,069 — 61,960 Deferred revenue, non-current — 8,187 1,995 — 10,182 Other long-term liabilities 744 829 20,843 — 22,416 Total liabilities 448,835 342,422 280,076 (186,366 ) 884,967 Common stock, $0.01 par value 474 — — — 474 Additional paid-in capital - common 273,304 232,340 421,676 (654,016 ) 273,304 Retained earnings 555,158 584,591 495,505 (1,081,670 ) 553,584 Accumulated other comprehensive loss 15 9,358 (16,500 ) — (7,127 ) Total stockholders’ equity 828,951 826,289 900,681 (1,735,686 ) 820,235 Total liabilities and stockholders’ equity $ 1,277,786 $ 1,168,711 $ 1,180,757 $ (1,922,052 ) $ 1,705,202 j2 GLOBAL, INC. AND SUBSIDIARIES CONDENSED CONSOLIDATED STATEMENT OF INCOME (Unaudited, in thousands except share and per share data) Three Months Ended September 30, 2015 j2 Global, Inc. j2 Cloud Services, Inc Non-guarantor Subsidiaries Consolidating Adjustments j2 Global Consolidated Revenues: Total revenues $ — $ 56,753 $ 148,648 $ (26,700 ) $ 178,701 Cost of revenues (1 ) 29,375 27,948 (26,653 ) 30,669 Gross profit 1 27,378 120,700 (47 ) 148,032 Operating expenses: Sales and marketing — 9,684 29,171 (47 ) 38,808 Research, development and engineering (2 ) 3,646 4,645 — 8,289 General and administrative 3,714 5,067 36,421 — 45,202 Total operating expenses 3,712 18,397 70,237 (47 ) 92,299 Operating income (3,711 ) 8,981 50,463 — 55,733 Equity earnings in subsidiaries 41,260 41,357 — (82,617 ) — Interest expense (income), net 3,293 5,179 1,787 — 10,259 Other expense (income), net (2 ) 37 1,051 — 1,086 Income before income taxes 34,258 45,122 47,625 (82,617 ) 44,388 Income tax expense (3,117 ) 3,862 6,268 — 7,013 Net income $ 37,375 $ 41,260 $ 41,357 $ (82,617 ) $ 37,375 j2 GLOBAL, INC. AND SUBSIDIARIES CONDENSED CONSOLIDATED STATEMENT OF INCOME (Unaudited, in thousands except share and per share data) Three Months Ended September 30, 2014 j2 Global, Inc. j2 Cloud Services, Inc Non-guarantor Subsidiaries Consolidating Adjustments j2 Global Consolidated Revenues: Total revenues $ — $ 52,960 $ 90,854 $ 9,204 $ 153,018 Cost of revenues — (3,275 ) 22,060 9,259 28,044 Gross profit — 56,235 68,794 (55 ) 124,974 Operating expenses: Sales and marketing — 9,168 27,934 (55 ) 37,047 Research, development and engineering — 3,320 4,317 — 7,637 General and administrative 3,063 6,789 23,960 — 33,812 Total operating expenses 3,063 19,277 56,211 (55 ) 78,496 Operating income (3,063 ) 36,958 12,583 — 46,478 Equity earnings in subsidiaries 33,798 5,492 — (39,290 ) — Interest expense (income), net 5,136 5,116 (129 ) — 10,123 Other expense (income), net (2 ) 78 175 — 251 Income before income taxes 25,601 37,256 12,537 (39,290 ) 36,104 Income tax expense (3,158 ) 3,458 7,045 — 7,345 Net income $ 28,759 $ 33,798 $ 5,492 $ (39,290 ) $ 28,759 j2 GLOBAL, INC. AND SUBSIDIARIES CONDENSED CONSOLIDATED STATEMENT OF INCOME (Unaudited, in thousands except share and per share data) Nine Months Ended September 30, 2015 j2 Global, Inc. j2 Cloud Services, Inc Non-guarantor Subsidiaries Consolidating Adjustments j2 Global Consolidated Revenues: Total revenues $ — $ 167,919 $ 394,300 $ (46,227 ) $ 515,992 Cost of revenues — 60,317 74,091 (46,058 ) 88,350 Gross profit — 107,602 320,209 (169 ) 427,642 Operating expenses: Sales and marketing — 29,976 87,012 (169 ) 116,819 Research, development and engineering — 11,264 14,440 — 25,704 General and administrative 11,434 20,928 106,428 — 138,790 Total operating expenses 11,434 62,168 207,880 (169 ) 281,313 Operating income (11,434 ) 45,434 112,329 — 146,329 Equity earnings in subsidiaries 113,042 91,640 — (204,682 ) — Interest expense (income), net 8,651 16,079 6,723 — 31,453 Other expense (income), net (20 ) 347 63 — 390 Income before income taxes 92,977 120,648 105,543 (204,682 ) 114,486 Income tax expense (5,192 ) 7,606 13,903 — 16,317 Net income $ 98,169 $ 113,042 $ 91,640 $ (204,682 ) $ 98,169 j2 GLOBAL, INC. AND SUBSIDIARIES CONDENSED CONSOLIDATED STATEMENT OF INCOME (Unaudited, in thousands except share and per share data) Nine Months Ended September 30, 2014 j2 Global, Inc. j2 Cloud Services, Inc Non-guarantor Subsidiaries Consolidating Adjustments j2 Global Consolidated Revenues: Total revenues $ — $ 169,467 $ 293,530 $ (31,111 ) $ 431,886 Cost of revenues — 35,729 72,191 (30,929 ) 76,991 Gross profit — 133,738 221,339 (182 ) 354,895 Operating expenses: Sales and marketing — 27,149 78,368 (182 ) 105,335 Research, development and engineering — 10,411 12,040 — 22,451 General and administrative 3,463 24,003 66,743 — 94,209 Total operating expenses 3,463 61,563 157,151 (182 ) 221,995 Operating income (3,463 ) 72,175 64,188 — 132,900 Equity earnings in subsidiaries 98,283 46,211 — (144,494 ) — Interest expense (income), net 5,786 15,314 (347 ) — 20,753 Other expense (income), net (2 ) 6 (258 ) — (254 ) Income before income taxes 89,036 103,066 64,793 (144,494 ) 112,401 Income tax expense (3,537 ) 4,783 18,582 — 19,828 Net income $ 92,573 $ 98,283 $ 46,211 $ (144,494 ) $ 92,573 j2 GLOBAL, INC. AND SUBSIDIARIES CONDENSED CONSOLIDATED STATEMENT OF COMPREHENSIVE INCOME (Unaudited, in thousands except share and per share data) Three Months Ended September 30, 2015 j2 Global, Inc. j2 Cloud Services, Inc. Non-guarantor Subsidiaries Consolidating Adjustments j2 Global Consolidated Net income $ 37,375 $ 41,260 $ 41,357 $ (82,617 ) $ 37,375 Other comprehensive income (loss), net of tax: Foreign currency translation adjustment, net of tax expense (benefit) — — (4,652 ) — (4,652 ) Unrealized gain (loss) on available-for-sale investments, net of tax expense (benefit) (1,057 ) — — — (1,057 ) Other comprehensive income (loss), net of tax (1,057 ) — (4,652 ) — (5,709 ) Comprehensive income $ 36,318 $ 41,260 $ 36,705 $ (82,617 ) $ 31,666 j2 GLOBAL, INC. AND SUBSIDIARIES CONDENSED CONSOLIDATED STATEMENT OF COMPREHENSIVE INCOME (Unaudited, in thousands except share and per share data) Three Months Ended September 30, 2014 j2 Global, Inc. j2 Cloud Services, Inc. Non-guarantor Subsidiaries Consolidating Adjustments j2 Global Consolidated Net income $ 28,759 $ 33,798 $ 5,492 $ (39,290 ) $ 28,759 Other comprehensive income (loss), net of tax: Foreign currency translation adjustment, net of tax expense (benefit) — 2,300 (9,277 ) — (6,977 ) Unrealized gain (loss) on available-for-sale investments, net of tax expense (benefit) 64 (3,068 ) (2 ) — (3,006 ) Other comprehensive income (loss), net of tax 64 (768 ) (9,279 ) — (9,983 ) Comprehensive income $ 28,823 $ 33,030 $ (3,787 ) $ (39,290 ) $ 18,776 j2 GLOBAL, INC. AND SUBSIDIARIES CONDENSED CONSOLIDATED STATEMENT OF COMPREHENSIVE INCOME (Unaudited, in thousands except share and per share data) Nine Months Ended September 30, 2015 j2 Global, Inc. j2 Cloud Services, Inc. Non-guarantor Subsidiaries Consolidating Adjustments j2 Global Consolidated Net income $ 98,169 $ 113,042 $ 91,640 $ (204,682 ) $ 98,169 Other comprehensive income (loss), net of tax: Foreign currency translation adjustment, net of tax expense (benefit) — — (12,777 ) — (12,777 ) Unrealized gain (loss) on available-for-sale investments, net of tax expense (benefit) (4,611 ) — — — (4,611 ) Other comprehensive income (loss), net of tax (4,611 ) — (12,777 ) — (17,388 ) Comprehensive income $ 93,558 $ 113,042 $ 78,863 $ (204,682 ) $ 80,781 j2 GLOBAL, INC. AND SUBSIDIARIES CONDENSED CONSOLIDATED STATEMENT OF COMPREHENSIVE INCOME (Unaudited, in thousands except share and per share data) Nine Months Ended September 30, 2014 j2 Global, Inc. j2 Cloud Services, Inc. Non-guarantor Subsidiaries Consolidating Adjustments j2 Global Consolidated Net income $ 92,573 $ 98,283 $ 46,211 $ (144,494 ) $ 92,573 Other comprehensive income (loss), net of tax: Foreign currency translation adjustment, net of tax expense (benefit) — 1,644 (6,450 ) — (4,806 ) Unrealized gain (loss) on available-for-sale investments, net of tax expense (benefit) 64 (2,834 ) 9 — (2,761 ) Other comprehensive income (loss), net of tax 64 (1,190 ) (6,441 ) — (7,567 ) Comprehensive income $ 92,637 $ 97,093 $ 39,770 $ (144,494 ) $ 85,006 j2 GLOBAL, INC. AND SUBSIDIARIES CONDENSED CONSOLIDATED STATEMENT OF CASH FLOW (Unaudited, in thousands except share and per share data) Nine Months Ended September 30, 2015 j2 Global, Inc. j2 Cloud Services, Inc. Non-guarantor Subsidiaries Consolidating Adjustments j2 Global Consolidated Net cash (used in) provided by operating activities $ (21,341 ) $ 34,297 $ 135,617 $ — $ 148,573 Cash flows from investing activities: Maturity of certificates of deposit 65 — — — 65 Purchase of certificates of deposit (62 ) — — — (62 ) Maturity of available-for-sale investments 87,976 — — — 87,976 Purchase of available-for-sale investments (78,281 ) — — — (78,281 ) Purchases of property and equipment — (1,355 ) (10,572 ) — (11,927 ) Acquisition of businesses, net of cash received — 47 (259,885 ) — (259,838 ) Purchases of intangible assets — 166 (1,424 ) — (1,258 ) Investment in subsidiaries — — — — — Intercompany (53,317 ) 53,317 — — — Net cash (used in) provided by investing activities (43,619 ) 52,175 (271,881 ) — (263,325 ) Cash flows from financing activities: Repurchases of common and restricted stock (3,159 ) — — — (3,159 ) Issuance of common stock under employee stock purchase plan 196 — — — 196 Exercise of stock options 4,618 — — — 4,618 Dividends paid (43,526 ) — — — (43,526 ) Excess tax benefits from share-based compensation 4,541 — — — 4,541 Deferred payments for acquisitions — — (5,411 ) — (5,411 ) Other — — (250 ) — (250 ) Intercompany (13,713 ) (103,533 ) 117,246 — — Net cash (used in) provided by financing activities (51,043 ) (103,533 ) 111,585 — (42,991 ) Effect of exchange rate changes on cash and cash equivalents (1,233 ) (7,895 ) 5,576 — (3,552 ) Net change in cash and cash equivalents (117,236 ) (24,956 ) (19,103 ) — (161,295 ) Cash and cash equivalents at beginning of period 226,790 36,810 170,063 — 433,663 Cash and cash equivalents at end of period $ 109,554 $ 11,854 $ 150,960 $ — $ 272,368 j2 GLOBAL, INC. AND SUBSIDIARIES CONDENSED CONSOLIDATED STATEMENT OF CASH FLOW (Unaudited, in thousands except share and per share data) Nine Months Ended September 30, 2014 j2 Global, Inc. j2 Cloud Services, Inc. Non-guarantor Subsidiaries Consolidating Adjustments j2 Global Consolidated Net cash provided by operating activities $ 11,254 $ 38,535 $ 82,332 $ — $ 132,121 Cash flows from investing activities: Maturity of certificates of deposit — 8,210 6,310 — 14,520 Maturity of available-for-sale investments 2,005 46,863 11,588 — 60,456 Purchase of available-for-sale investments (58,591 ) (54,393 ) 1 — (112,983 ) Purchases of property and equipment — (925 ) (6,830 ) — (7,755 ) Proceeds from sale of assets — — 608 — 608 Acquisition of businesses, net of cash received — — (118,238 ) — (118,238 ) Purchases of intangible assets — (2,871 ) (1,935 ) — (4,806 ) Investment in subsidiaries — (23,822 ) — 23,822 — Net cash (used in) provided by investing activities (56,586 ) (26,938 ) (108,496 ) 23,822 (168,198 ) Cash flows from financing activities: Issuance of long-term debt 402,500 — — — 402,500 Debt issuance costs (12,069 ) — 542 — (11,527 ) Repurchases of common stock and restricted stock (739 ) (4,734 ) — — (5,473 ) Issuance of common stock under employee stock purchase plan 76 123 — — 199 Exercise of stock options 1,193 5,194 — — 6,387 Dividends paid (13,267 ) (25,302 ) 22 — (38,547 ) Excess tax benefits from share-based compensation 1,925 4,803 — — 6,728 Deferred payments for acquisitions — — (14,316 ) — (14,316 ) Other — — (711 ) — (711 ) Intercompany (20,620 ) (11,292 ) 55,734 (23,822 ) — Net cash (used in) provided by financing activities 358,999 (31,208 ) 41,271 (23,822 ) 345,240 Effect of exchange rate changes on cash and cash equivalents — 4 (1,971 ) — (1,967 ) Net change in cash and cash equivalents 313,667 (19,607 ) 13,136 — 307,196 Cash and cash equivalents at beginning of period — 34,406 173,395 — 207,801 Cash and cash equivalents at end of period $ 313,667 $ 14,799 $ 186,531 $ — $ 514,997</t>
  </si>
  <si>
    <t>Subsequent Events</t>
  </si>
  <si>
    <t>Subsequent Events [Abstract]</t>
  </si>
  <si>
    <t>Subsequent Events On November 3, 2015 , the Company's Board of Directors approved a quarterly cash dividend of $0.3150 per share of common stock payable on December 3, 2015 to all stockholders of record as of the close of business on November 17, 2015 .</t>
  </si>
  <si>
    <t>Basis Of Presentation (Policy)</t>
  </si>
  <si>
    <t>Use Of Estimates</t>
  </si>
  <si>
    <t>Use of Estimates 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We believe that our most significant estimates are those related to valuation and impairment of marketable securities, valuation of assets acquired and liabilities assumed in connection with business combinations, long-lived and intangible asset impairment, contingent consideration, income taxes, contingencies and allowances for doubtful accounts. On an ongoing basis, management evaluates its estimates based on historical experience and on various other factors that the Company believes to be reasonable under the circumstances. Actual results could materially differ from those estimates.</t>
  </si>
  <si>
    <t>Allowances For Doubtful Accounts</t>
  </si>
  <si>
    <t>Allowances for Doubtful Accounts j2 Global reserves for receivables it may not be able to collect. The reserves for the Company's Business Cloud Services segment are typically driven by the historical volume of credit card declines, an evaluation of current market conditions and past due invoices based on historical experience. The reserves for the Company's Digital Media segment are typically driven by past due invoices based on historical experience. Management evaluates the adequacy of these reserves on an ongoing basis.</t>
  </si>
  <si>
    <t>Revenue Recognition</t>
  </si>
  <si>
    <t xml:space="preserve">Revenue Recognition Business Cloud Services The Company's Business Cloud Services revenues substantially consist of monthly recurring subscription and usage-based fees, which are primarily paid in advance by credit card. In accordance with GAAP, the Company recognizes revenue when persuasive evidence of an arrangement exists, services have been provided, the sales price is fixed and determinable and collection is probable.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 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r pro-rata revenue basis, as appropriate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 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 Digital Media 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 Revenues for Digital Media business-to-business operations consist of lead-generation campaigns for IT vendors and are recognized as earned when the Company delivers the qualified leads to the customer. 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Also, Digital Media revenues are generated through the license of certain speed testing technology which is recognized when delivered to the client through providing data services primarily to Internet Service Providers ("ISPs") and wireless carriers which is recognized as earned over the term of the access period. The Digital Media business also generates other types of revenues, including business listing fees, subscriptions to online publications, and from other sources. Such other revenues are recognized as earned. The Company determines whether Digital Media revenue should be reported on a gross or net basis by assessing whether the Company is acting as the principal or agent in the transaction. If the Company is acting as the principal in a transaction, the Company reports revenue on a gross basis. If the Company is acting as an agent in a transaction, the Company reports revenue on a net basis. In determining whether the Company acts as the principal or an agent, the Company follows the accounting guidance for principal-agent considerations and the Company places the most weight on three factors: whether or not the Company (i) is the primary obligor in the arrangement, (ii) has latitude in determining pricing and (iii) bears credit risk. The Company records revenue on a gross basis with respect to revenue generated (i) by the Company serving online display and video advertising across its owned-and-operated web properties, on third party sites or on unaffiliated advertising networks, (ii) through the Company's lead-generation business and (iii) through the Company's Digital Media licensing program. The Company records revenue on a net basis with respect to revenue paid to the Company by certain third-party advertising networks who serve online display and video advertising across the Company's owned-and-operated web properties or certain third party sites. </t>
  </si>
  <si>
    <t>Fair Value Measurements As of September 30, 2015 and December 31, 2014 ,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senior unsecured notes was determined using the quoted market prices of debt instruments with similar terms and maturities, if available. As of the same dates, the carrying value of other long-term liabilities approximated fair value as the related interest rates approximate rates currently available to j2 Global.</t>
  </si>
  <si>
    <t>Debt, Policy [Policy Text Block]</t>
  </si>
  <si>
    <t>Debt Issuance Costs and Debt Discount j2 Global capitalizes costs incurred with borrowing and issuance of debt securities and records debt discounts as a reduction to the debt amount. j2 Global capitalized third-party costs incurred in connection with its sale of senior unsecured notes within long-term other assets and recorded the original purchase discount as a reduction to such notes (See Note 7 - Long Term Debt). These costs and discounts are amortized and included in interest expense over the life of the borrowing or term of the credit facility using the effective interest method.</t>
  </si>
  <si>
    <t>Concentration Of Credit Risk</t>
  </si>
  <si>
    <t>Concentration of Credit Risk All of the Company’s cash, cash equivalents and marketable securities are invested primarily at major financial institutions within the United States, United Kingdom and Ireland, with cash and cash equivalents also held at financial institutions within several other countries, including Australia, Austria, Canada, China, France, Germany, Italy, Japan, New Zealand, the Netherlands and Po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September 30, 2015 and December 31, 2014 ,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s are immaterial in comparison to the total amount of the Company’s cash and cash equivalents held by these institutions which is not insured.</t>
  </si>
  <si>
    <t>Business Combinations Policy [Policy Text Block]</t>
  </si>
  <si>
    <t>Contingent Consideration j2 Global measures contingent earn-out liabilities in connection with acquisitions at fair value on a recurring basis using significant unobservable inputs and such liabilities are classified within Level 3 of the fair value hierarchy (see Note 5 - Fair Value Measurements). The Company may use various valuation techniques depending on the terms and conditions of the contingent consideration including a Monte-Carlo simulation. This simulation uses a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earn-out obligation, if any. Ultimately, the liability will be equivalent to the amount paid, and the difference between the fair value estimate and the amount paid will be recorded in earnings. If the amount paid is less than the liability on the acquisition date, such deficiency is reflected as cash used in financing activities in our consolidated statements of cash flows. Any amount paid in excess of the liability on the acquisition date is reflected as cash used in operating activities. j2 Global reviews and re-assess the estimated fair value of contingent consideration on a quarterly basis, and the updated fair value could be materially different from the initial estimates or prior quarterly amounts. Changes in the estimated fair value of our contingent earn-out liabilities are reported in operating income, except for the time component of the present value calculation which is reported in interest expense.</t>
  </si>
  <si>
    <t>Income Taxes The Company must make certain estimates and judgments in determining income tax expense for financial statement purposes. These estimates and judgments occur in the following areas, among others: (i) calculation of tax credits, benefits and deductions; (ii) calculation of tax assets and liabilities arising from differences in the timing of recognition of revenue and expense for tax and financial statement purposes; and (iii) interest and penalties related to uncertain tax positions. Significant changes to these estimates may result in an increase or decrease to the Company’s tax provision in the current or a subsequent period. The Company must assess the likelihood that it will be able to recover its deferred tax assets. If recovery is not likely, the Company must increase its provision for taxes by recording a valuation allowance against the deferred tax assets that the Company estimates will not ultimately be recoverable. The Company believes that it will ultimately recover a substantial majority of the deferred tax assets recorded on its condensed consolidated balance sheets. However, should there be a change in the Company’s ability to recover its deferred tax assets, the Company’s tax provision would increase as a result of recording any necessary valuation allowances, in the period in which j2 Global determined that the recovery was not likely. The calculation of the Company’s tax liabilities involves dealing with uncertainties in the application of complex tax laws. j2 Global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n the second step requires j2 Global to estimate and measure the tax benefit as the largest amount that is more than 50% likely to be realized upon ultimate settlement. It is inherently difficult and subjective to estimate such amounts, as j2 Global has to determine the probability of various possible outcomes. j2 Global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t>
  </si>
  <si>
    <t>Earnings Per Share, Policy [Policy Text Block]</t>
  </si>
  <si>
    <t xml:space="preserve">Earnings Per Common Share Earnings per common share ("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 Basic EPS is calculated by dividing net distributed and undistributed earnings allocated to common shareholders, excluding participating securities and the net income attributable to noncontrolling interest, by the weighted-average number of common shares outstanding. The Company's participating securities consist of its unvested share-based awards that contain rights to nonforfeitable dividends or dividend equivalents. </t>
  </si>
  <si>
    <t>Business Acquisition (Tables)</t>
  </si>
  <si>
    <t>Schedule of Recognized Identified Assets Acquired and Liabilities Assumed</t>
  </si>
  <si>
    <t>The following table summarizes the allocation of the purchase consideration for these acquisitions (in thousands): Assets and Liabilities Valuation Accounts receivable $ 7,721 Property and equipment 6,208 Other assets 998 Software 19,010 Trade names 24,436 Customer relationships 86,730 Other intangibles 923 Goodwill 136,768 Other accrued liabilities (5,662 ) Deferred revenue (9,922 ) Capital lease (195 ) Deferred tax liability (1,459 ) Total $ 265,556</t>
  </si>
  <si>
    <t>Business Acquisition, Pro Forma Information [Table Text Block]</t>
  </si>
  <si>
    <t>The supplemental information on an unaudited pro forma financial basis presents the combined results of j2 Global and its 2015 acquisitions as if each acquisition had occurred on January 1, 2014 (in thousands, except per share amounts): Nine Months Ended September 30, 2015 Nine Months Ended September 30, 2014 (unaudited) (unaudited) Revenues $ 581,869 $ 515,936 Net Income $ 115,527 $ 86,487 EPS - Basic $ 2.39 $ 1.81 EPS - Diluted $ 2.38 $ 1.80</t>
  </si>
  <si>
    <t>Investments (Tables)</t>
  </si>
  <si>
    <t>Schedule Of Debt Securities By Contractual Maturity Date</t>
  </si>
  <si>
    <t>The following table summarizes j2 Global’s debt securities designated as available-for-sale, classified by the contractual maturity date of the security (in thousands): September 30, December 31, 2014 Due within 1 year $ 57,084 $ 59,896 Due within more than 1 year but less than 5 years 52,577 60,178 Due within more than 5 years but less than 10 years — — Due 10 years or after 312 330 Total $ 109,973 $ 120,404</t>
  </si>
  <si>
    <t>Schedule Of Available-For-Sale And Trading Securities</t>
  </si>
  <si>
    <t>The following table summarizes the Company’s investments (in thousands): September 30, December 31, 2014 Available-for-sale $ 138,242 $ 156,649 Certificates of deposit 57 65 Total $ 138,299 $ 156,714</t>
  </si>
  <si>
    <t>Summary Of Gross Unrealized Gains And Losses And Fair Values</t>
  </si>
  <si>
    <t>The following table summarizes the gross unrealized gains and losses and fair values for the Company's investments classified as available-for-sale investments as of September 30, 2015 and December 31, 2014 aggregated by major security type (in thousands): Amortized Cost Gross Unrealized Gains Gross Unrealized Losses Fair Value September 30, 2015 Corporate debt securities $ 83,036 $ 141 $ (56 ) $ 83,121 Debt securities issued by the U.S. Treasury and other U.S. government corporations and agencies 23,048 34 (1 ) 23,081 Debt securities issued by states of the United States and political subdivisions of the states 3,769 2 — 3,771 Equity securities 20,611 7,658 — 28,269 Total $ 130,464 $ 7,835 $ (57 ) $ 138,242 December 31, 2014 Corporate debt securities $ 91,456 $ 147 $ (136 ) $ 91,467 Debt securities issued by the U.S. Treasury and other U.S. government corporations and agencies 26,848 9 (13 ) 26,844 Debt securities issued by states of the United States and political subdivisions of the states 2,088 5 — 2,093 Equity securities 20,611 15,634 — 36,245 Total $ 141,003 $ 15,795 $ (149 ) $ 156,649</t>
  </si>
  <si>
    <t>Schedule of Unrealized Loss on Investments [Table Text Block]</t>
  </si>
  <si>
    <t>The following tables present gross unrealized losses and fair values for those investments that were in an unrealized loss position as of September 30, 2015 and December 31, 2014 , aggregated by investment category and the length of time that individual securities have been in a continuous loss position (in thousands): As of September 30, 2015 Less than 12 Months 12 Months or Greater Total Fair Value Unrealized Loss Fair Value Unrealized Loss Fair Value Unrealized Loss Corporate debt securities $ 41,966 $ (55 ) $ 1,000 $ (1 ) $ 42,966 $ (56 ) Debt securities issued by the U.S. Treasury and other U.S. government corporations and agencies 3,248 (1 ) 650 — 3,898 (1 ) Debt securities issued by states of the United States and political subdivisions of the states 880 — — — 880 — Total $ 46,094 $ (56 ) $ 1,650 $ (1 ) $ 47,744 $ (57 ) As of December 31, 2014 Less than 12 Months 12 Months or Greater Total Fair Value Unrealized Loss Fair Value Unrealized Loss Fair Value Unrealized Loss Corporate debt securities $ 57,898 $ (131 ) $ 1,260 $ (5 ) $ 59,158 $ (136 ) Debt securities issued by the U.S. Treasury and other U.S. government corporations and agencies 15,072 (13 ) — — 15,072 (13 ) Total $ 72,970 $ (144 ) $ 1,260 $ (5 ) $ 74,230 $ (149 )</t>
  </si>
  <si>
    <t>Fair Value Measurements (Tables)</t>
  </si>
  <si>
    <t>Schedule Of Fair Values Of Financial Instruments Measured On Recurring Basis</t>
  </si>
  <si>
    <t>The following tables present the fair values of the Company’s financial assets or liabilities that are measured at fair value on a recurring basis (in thousands): September 30, 2015 Level 1 Level 2 Level 3 Fair Value Assets: Cash equivalents: Money market and other funds $ 98,089 $ — $ — $ 98,089 Time deposits — 2,886 — 2,886 Corporate commercial papers — 7,499 — 7,499 Certificates of deposit — 57 — 57 Equity securities 28,269 — — 28,269 Debt securities issued by the U.S. Treasury and other U.S. government corporations and agencies — 23,081 — 23,081 Debt securities issued by states of the U.S. and political subdivisions of the states — 3,771 — 3,771 Corporate debt securities — 83,121 — 83,121 Total assets measured at fair value $ 126,358 $ 120,415 $ — $ 246,773 Liabilities: Contingent consideration $ — $ — $ 20,000 $ 20,000 Contingent interest derivative — 742 — 742 Total liabilities measured at fair value $ — $ 742 $ 20,000 $ 20,742 December 31, 2014 Level 1 Level 2 Level 3 Fair Value Assets: Cash equivalents: Money market and other funds $ 212,645 $ — $ — $ 212,645 Time deposits — 51,807 — 51,807 Certificates of deposit — 65 — 65 Equity securities 36,245 — — 36,245 Debt securities issued by the U.S. Treasury and other U.S. government corporations and agencies — 26,844 — 26,844 Debt securities issued by states of the U.S. and political subdivisions of the states — 2,093 — 2,093 Corporate debt securities — 91,467 — 91,467 Total assets measured at fair value $ 248,890 $ 172,276 $ — $ 421,166 Liabilities: Contingent consideration $ — $ — $ 15,000 $ 15,000 Contingent interest derivative — 742 — 742 Total liabilities measured at fair value $ — $ 742 $ 15,000 $ 15,742</t>
  </si>
  <si>
    <t>Fair Value, Liabilities Measured on Recurring Basis, Unobservable Input Reconciliation [Table Text Block]</t>
  </si>
  <si>
    <t xml:space="preserve">The following tables presents a reconciliation of the Company’s Level 3 financial assets or liabilities that are measured at fair value on a recurring basis (in thousands): Level 3 Affected line item in the Statement of Income Balance as of December 31, 2014 $ 15,000 Contingent consideration 1,000 Not applicable Total (gains) losses reported in earnings 4,000 General and administrative Transfers into or out of Level 3 — Balance as of September 30, 2015 $ 20,000 </t>
  </si>
  <si>
    <t>Schedule of Derivative Instruments in Statement of Financial Position, Fair Value [Table Text Block]</t>
  </si>
  <si>
    <t xml:space="preserve">The following tables presents a reconciliation of the Company’s derivative instruments (in thousands): Amount Affected line item in the Statement of Income Derivative Liabilities: Level 2: Balance as of December 31, 2014 $ 742 Total (gains) losses reported in earnings — Balance as of September 30, 2015 $ 742 </t>
  </si>
  <si>
    <t>Goodwill And Intangible Assets (Tables)</t>
  </si>
  <si>
    <t>Changes In Carrying Amounts Of Goodwill</t>
  </si>
  <si>
    <t>The changes in carrying amounts of goodwill for the nine months ended September 30, 2015 are as follows (in thousands): Business Cloud Services Digital Media Consolidated Balance as of January 1, 2015 $ 390,063 $ 245,612 $ 635,675 Goodwill acquired (Note 3) 102,068 34,700 136,768 Purchase accounting adjustments 9,837 (4,291 ) 5,546 Foreign exchange translation (5,062 ) (11 ) (5,073 ) Balance as of September 30, 2015 $ 496,906 $ 276,010 $ 772,916</t>
  </si>
  <si>
    <t>Schedule Of Intangible Assets With Indefinite Lives</t>
  </si>
  <si>
    <t>Intangible Assets with Indefinite Lives: September 30, December 31, Trade name $ 27,379 $ 27,379 Other 5,432 5,432 Total $ 32,811 $ 32,811</t>
  </si>
  <si>
    <t>Finite-Lived Intangible Assets By Major Class</t>
  </si>
  <si>
    <t>As of September 30, 2015 , intangible assets subject to amortization relate primarily to the following (in thousands): Weighted-Average Amortization Period Historical Cost Accumulated Amortization Net Trade names 11.8 years $ 119,697 $ (23,738 ) $ 95,959 Patent and patent licenses 8.3 years 64,109 (43,757 ) 20,352 Customer relationships 8.8 years 304,776 (99,016 ) 205,760 Other purchased intangibles 4.3 years 31,154 (19,949 ) 11,205 Total $ 519,736 $ (186,460 ) $ 333,276 As of December 31, 2014 , intangible assets subject to amortization relate primarily to the following (in thousands): Weighted-Average Amortization Period Historical Cost Accumulated Amortization Net Trade names 14.5 years $ 94,770 $ (16,598 ) $ 78,172 Patent and patent licenses 9.0 years 62,940 (38,013 ) 24,927 Customer relationships 9.3 years 230,424 (66,658 ) 163,766 Other purchased intangibles 4.3 years 28,360 (16,236 ) 12,124 Total $ 416,494 $ (137,505 ) $ 278,989</t>
  </si>
  <si>
    <t>Long Term Debt (Tables)</t>
  </si>
  <si>
    <t>Schedule of Long-term Debt Instruments [Table Text Block]</t>
  </si>
  <si>
    <t>Long-term debt as of September 30, 2015 consists of the following (in thousands): Senior Notes $ 246,605 Convertible Notes 352,578 Total long-term debt 599,183 Less: current portion — Total long-term debt, less current portion $ 599,183</t>
  </si>
  <si>
    <t>Stock Options And Employee Stock Purchase Plan (Tables)</t>
  </si>
  <si>
    <t>Stock Options Activity</t>
  </si>
  <si>
    <t>The following table represents stock option activity for the nine months ended September 30, 2015 : Number of Shares Weighted- Average Exercise Price Weighted-Average Remaining Contractual Term (in years) Aggregate Intrinsic Value Outstanding at January 1, 2015 725,649 $ 24.29 Granted 62,000 67.35 Exercised (205,621 ) 22.19 Canceled — — Outstanding at September 30, 2015 582,028 $ 29.62 4.6 $ 24,012,309 Exercisable at September 30, 2015 470,392 $ 24.77 3.7 $ 21,687,481 Vested and expected to vest at September 30, 2015 557,548 $ 28.34 4.4 $ 23,718,233</t>
  </si>
  <si>
    <t>Schedule of Share-based Payment Award, Stock Options, Valuation Assumptions [Table Text Block]</t>
  </si>
  <si>
    <t>The weighted-average fair values of stock options granted have been estimated utilizing the following assumptions: Nine Months Ended September 30, 2015 2014 Risk-free interest rate 1.61 % — % Expected term (in years) 5.2 years 0.0 years Dividend yield 1.78 % — % Expected volatility 28.12 % — % Weighted-average volatility 28.12 % — %</t>
  </si>
  <si>
    <t>Restricted Stock [Member]</t>
  </si>
  <si>
    <t>Restricted Stock And Restricted Stock Unit Award Activity</t>
  </si>
  <si>
    <t>Restricted stock award activity for the nine months ended September 30, 2015 is set forth below: Shares Weighted-Average Grant-Date Fair Value Nonvested at January 1, 2015 814,050 $ 26.57 Granted 211,040 67.06 Vested (155,733 ) 35.19 Canceled (84,515 ) 40.55 Nonvested at September 30, 2015 784,842 $ 34.24</t>
  </si>
  <si>
    <t>Restricted Stock Units (RSUs) [Member]</t>
  </si>
  <si>
    <t>Restricted stock unit award activity for the nine months ended September 30, 2015 is set forth below: Number of Weighted-Average Aggregate Outstanding at January 1, 2015 102,924 Granted 15,900 Vested (17,081 ) Canceled (37,058 ) Outstanding at September 30, 2015 64,685 1.9 $ 4,584,873 Vested and expected to vest at September 30, 2015 49,599 1.6 $ 3,515,573</t>
  </si>
  <si>
    <t>Earnings Per Share (Tables)</t>
  </si>
  <si>
    <t>Components Of Basic And Diluted Earnings Per Share</t>
  </si>
  <si>
    <t>The components of basic and diluted earnings per share are as follows (in thousands, except share and per share data): Three Months Ended September 30, Nine Months Ended September 30, 2015 2014 2015 2014 Numerator for basic and diluted net income per common share: Net income attributable to j2 Global, Inc. common shareholders $ 37,375 $ 28,759 $ 98,169 $ 92,573 Net income available to participating securities (a) (611 ) (538 ) (1,620 ) (1,964 ) Net income available to j2 Global, Inc. common shareholders $ 36,764 $ 28,221 $ 96,549 $ 90,609 Denominator: Weighted-average outstanding shares of common stock 47,696,224 46,845,477 47,553,075 46,653,836 Dilutive effect of: Equity incentive plans 257,647 318,435 224,547 334,591 Common stock and common stock equivalents 47,953,871 47,163,912 47,777,622 46,988,427 Net income per share: Basic $ 0.77 $ 0.60 $ 2.03 $ 1.94 Diluted $ 0.77 $ 0.60 $ 2.02 $ 1.93 (a) Represents unvested restricted stock awards that contain certain non-forfeitable rights to dividends or dividend equivalents (whether paid or unpaid).</t>
  </si>
  <si>
    <t>Segment and Geographic Information (Tables)</t>
  </si>
  <si>
    <t>Schedule of Segment Reporting Information, by Segment [Table Text Block]</t>
  </si>
  <si>
    <t>Information on reportable segments and reconciliation to consolidated income from operations is presented below (in thousands): Three Months Ended September 30, Nine Months Ended September 30, 2015 2014 2015 2014 Revenues by segment: Business Cloud Services $ 126,436 $ 109,855 $ 369,685 $ 317,208 Digital Media 52,312 43,218 146,476 114,860 Elimination of inter-segment revenues (47 ) (55 ) (169 ) (182 ) Total revenues 178,701 153,018 515,992 431,886 Direct costs by segment (1) : Business Cloud Services 69,617 60,841 213,518 176,609 Digital Media 44,970 35,872 125,045 97,305 Direct costs by segment (1) : 114,587 96,713 338,563 273,914 Business Cloud Services operating income 56,819 49,014 156,167 140,599 Digital Media operating income 7,342 7,346 21,431 17,555 Segment operating income 64,161 56,360 177,598 158,154 Global operating costs (2) 8,428 9,882 31,269 25,254 Income from operations $ 55,733 $ 46,478 $ 146,329 $ 132,900 (1) Direct costs for each segment include cost of revenues and other operating expenses that are directly attributable to the segment, such as employee compensation expense, local sales and marketing expenses, engineering and network operations expense, depreciation and amortization and other administrative expenses. (2) Global operating costs include general and administrative and other corporate expenses that are managed on a global basis and that are not directly attributable to any particular segment. September 30, 2015 December 31, 2014 Assets: Business Cloud Services $ 1,000,638 $ 883,587 Digital Media 403,708 378,381 Total assets from reportable segments 1,404,346 1,261,968 Corporate 360,653 443,234 Total assets $ 1,764,999 $ 1,705,202 Nine Months Ended September 30, 2015 2014 Capital expenditures: Business Cloud Services $ 6,078 $ 4,366 Digital Media 5,528 3,066 Total from reportable segments 11,606 7,432 Corporate 321 323 Total capital expenditures $ 11,927 $ 7,755 Three Months Ended September 30, Nine Months Ended September 30, 2015 2014 2015 2014 Depreciation and amortization: Business Cloud Services $ 12,961 $ 9,413 $ 41,733 $ 27,471 Digital Media 7,280 5,250 21,303 15,273 Total from reportable segments 20,241 14,663 63,036 42,744 Corporate 214 188 599 563 Total depreciation and amortization $ 20,455 $ 14,851 $ 63,635 $ 43,307</t>
  </si>
  <si>
    <t>Summary On Revenues And Long-Lived Assets By Geographic Areas</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 Three Months Ended September 30, Nine Months Ended September 30, 2015 2014 2015 2014 Revenues: United States $ 119,177 $ 101,381 $ 349,226 $ 289,656 Canada 18,836 17,698 55,922 52,642 Ireland 11,363 10,846 32,118 32,118 All other countries 29,325 23,093 78,726 57,470 $ 178,701 $ 153,018 $ 515,992 $ 431,886 September 30, December 31, Long-lived assets: United States $ 287,096 $ 216,099 All other countries 96,996 101,107 Total $ 384,092 $ 317,206</t>
  </si>
  <si>
    <t>Unrestricted Subsidiaries (Tables)</t>
  </si>
  <si>
    <t>Schedule of Unrestricted Subsidiaries Financial Information [Table Text Block]</t>
  </si>
  <si>
    <t>The financial position of the Unrestricted Subsidiaries as of September 30, 2015 and December 31, 2014 is as follows (in thousands): September 30, 2015 December 31, 2014 ASSETS Cash and cash equivalents $ 14,821 $ 27,944 Accounts receivable 61,890 57,005 Prepaid expenses and other current assets 4,209 2,986 Deferred income taxes 5,216 5,292 Total current assets 86,136 93,227 Property and equipment, net 25,701 12,834 Trade names, net 75,781 70,310 Patent and patent licenses, net 19,544 24,007 Customer relationships, net 65,311 55,925 Goodwill 276,010 245,613 Other purchased intangibles, net 6,634 8,901 Other assets 1,835 1,706 Total assets $ 556,952 $ 512,523 LIABILITIES AND STOCKHOLDERS’ EQUITY Accounts payable and accrued expenses $ 49,354 $ 40,296 Income taxes payable — 316 Deferred revenue, current 6,101 5,277 Total current liabilities 55,455 45,889 Long-term debt 130,000 110,000 Deferred income taxes 23,149 17,397 Other long-term liabilities 22,979 16,243 Total liabilities 231,583 189,529 Additional paid-in capital 319,280 317,932 Retained Earnings 7,700 6,051 Accumulated other comprehensive (loss) (1,611 ) (989 ) Total stockholders’ equity 325,369 322,994 Total liabilities and stockholders’ equity $ 556,952 $ 512,523 The results of operations of the Unrestricted Subsidiaries for the three and nine months ended September 30, 2015 and 2014 is as follows (in thousands): Three Months Ended September 30, Nine Months Ended September 30, 2015 2014 2015 2014 Revenues $ 96,754 $ 43,618 $ 147,858 $ 115,801 Cost of revenues 10,276 5,299 15,293 13,596 Gross profit 86,478 38,319 132,565 102,205 Operating expenses: Sales and marketing 36,715 18,163 55,896 49,552 Research, development and engineering 3,817 1,565 5,984 3,792 General and administrative 38,151 13,527 55,070 35,320 Total operating expenses 78,683 33,255 116,950 88,664 Income from operations 7,795 5,064 15,615 13,541 Interest expense (income), net 5,216 (3 ) 8,016 (5 ) Other expense (income), net 673 518 529 100 Income (loss) before income taxes 1,906 4,549 7,070 13,446 Income tax expense 2,542 4,015 5,421 8,250 Net income (loss) $ (636 ) $ 534 $ 1,649 $ 5,196</t>
  </si>
  <si>
    <t>Accumulated Other Comprehensive Income (Tables)</t>
  </si>
  <si>
    <t>Schedule of Accumulated Other Comprehensive Income (Loss) [Table Text Block]</t>
  </si>
  <si>
    <t>The following table summarizes the changes in accumulated balances of other comprehensive income, net of tax, for the three months ended September 30, 2015 (in thousands): Unrealized Gains (Losses) on Investments Foreign Currency Translation Total Beginning balance $ 5,834 $ (24,640 ) $ (18,806 ) Other comprehensive (loss) income before reclassifications (1,059 ) (4,652 ) (5,711 ) Amounts reclassified from accumulated other comprehensive income 2 — 2 Net current period other comprehensive (loss) income (1,057 ) (4,652 ) (5,709 ) Ending balance $ 4,777 $ (29,292 ) $ (24,515 ) The following table summarizes the changes in accumulated balances of other comprehensive income, net of tax, for the nine months ended September 30, 2015 (in thousands): Unrealized Gains (Losses) on Investments Foreign Currency Translation Total Beginning balance $ 9,388 $ (16,515 ) $ (7,127 ) Other comprehensive (loss) income before reclassifications (4,600 ) (12,777 ) (17,377 ) Amounts reclassified from accumulated other comprehensive income (11 ) — (11 ) Net current period other comprehensive (loss) income (4,611 ) (12,777 ) (17,388 ) Ending balance $ 4,777 $ (29,292 ) $ (24,515 )</t>
  </si>
  <si>
    <t>Reclassification Out Of Accumulated Other Comprehensive Income [Table Text Block]</t>
  </si>
  <si>
    <t>The following table provides details about reclassifications out of accumulated other comprehensive income for the three and nine months ended September 30, 2015 (in thousands): Details about Accumulated Other Comprehensive Income Components Amount Reclassified from Accumulated Other Comprehensive Income Affected Line Item in the Statement of Income Three Months Ended September 30, 2015 Nine Months Ended September 30, 2015 Unrealized gain on available-for-sale investments $ 3 $ (18 ) Other expense (income), net 3 (18 ) Total, before income taxes (1 ) 7 Income tax expense (benefit) 2 (11 ) Total, net of tax Total reclassifications for the period $ 2 $ (11 ) Total, net of tax</t>
  </si>
  <si>
    <t>Condensed Consolidating Financials (Tables)</t>
  </si>
  <si>
    <t>Condensed Balance Sheet [Table Text Block]</t>
  </si>
  <si>
    <t>j2 GLOBAL, INC. AND SUBSIDIARIES CONDENSED CONSOLIDATED BALANCE SHEET (Unaudited, in thousands except share and per share data) September 30, 2015 BALANCE SHEET j2 Global, Inc. j2 Cloud Services, Inc. Non-guarantor Subsidiaries Consolidating Adjustments j2 Global Consolidated ASSETS Cash and cash equivalents $ 109,554 $ 11,854 $ 150,960 $ — $ 272,368 Short-term investments 85,353 — 57 — 85,410 Accounts receivable, net 69 11,353 85,954 — 97,376 Prepaid expenses and other current assets 10,289 18,486 12,331 (4,368 ) 36,738 Deferred income taxes 267 857 6,663 — 7,787 Intercompany receivable 92,000 153,610 — (245,610 ) — Total current assets 297,532 196,160 255,965 (249,978 ) 499,679 Long-term investments 52,889 — — — 52,889 Property and equipment, net — 7,064 52,765 — 59,829 Trade names, net — 10,145 113,193 — 123,338 Patent and patent licenses, net — 779 19,573 — 20,352 Customer relationships, net — 1,445 204,315 — 205,760 Goodwill — 53,543 719,373 — 772,916 Other purchased intangibles, net — 4,232 12,405 — 16,637 Investment in subsidiaries 1,027,107 1,081,389 8,714 (2,117,210 ) — Other assets 8,506 2,928 2,165 — 13,599 Total assets $ 1,386,034 $ 1,357,685 $ 1,388,468 $ (2,367,188 ) $ 1,764,999 LIABILITIES AND STOCKHOLDERS’ EQUITY Accounts payable and accrued expenses $ 7,102 $ 25,860 $ 56,676 $ — $ 89,638 Income taxes payable — 4,430 — (4,368 ) 62 Deferred revenue, current — 19,847 55,270 — 75,117 Capital lease, current — — 248 — 248 Deferred income taxes — — 364 — 364 Intercompany payable 118,263 — 127,347 (245,610 ) — Total current liabilities 125,365 50,137 239,905 (249,978 ) 165,429 Long term debt 352,579 246,604 — — 599,183 Capital lease, non-current — — 175 — 175 Liability for uncertain tax positions — 27,634 — — 27,634 Deferred income taxes 26,339 — 39,867 — 66,206 Deferred revenue, non-current — 5,446 1,921 — 7,367 Other long-term liabilities 1,071 757 25,211 — 27,039 Total liabilities 505,354 330,578 307,079 (249,978 ) 893,033 Common stock, $0.01 par value. 477 — — — 477 Additional paid-in capital - common 289,196 236,965 523,584 (760,549 ) 289,196 Retained earnings 600,139 785,386 587,147 (1,365,864 ) 606,808 Accumulated other comprehensive loss (9,132 ) 4,756 (29,342 ) 9,203 (24,515 ) Total stockholders’ equity 880,680 1,027,107 1,081,389 (2,117,210 ) 871,966 Total liabilities and stockholders’ equity $ 1,386,034 $ 1,357,685 $ 1,388,468 $ (2,367,188 ) $ 1,764,999 j2 GLOBAL, INC. AND SUBSIDIARIES CONDENSED CONSOLIDATED BALANCE SHEET (Unaudited, in thousands except share and per share data) December 31, 2014 BALANCE SHEET j2 Global, Inc. j2 Cloud Services, Inc. Non-guarantor Subsidiaries Consolidating Adjustments j2 Global Consolidated ASSETS Cash and cash equivalents $ 226,790 $ 36,810 $ 170,063 $ — $ 433,663 Short-term investments 47,880 48,261 65 — 96,206 Accounts receivable, net — 11,167 80,532 — 91,699 Prepaid expenses and other current assets 776 12,689 9,137 — 22,602 Deferred income taxes 1,271 — 742 — 2,013 Intercompany receivable 110,000 74,938 1,428 (186,366 ) — Total current assets 386,717 183,865 261,967 (186,366 ) 646,183 Long-term investments 55,452 5,056 — — 60,508 Property and equipment, net — 8,011 30,206 — 38,217 Trade names, net — 10,231 95,320 — 105,551 Patent and patent licenses, net — 886 24,041 — 24,927 Customer relationships, net — 2,206 161,560 — 163,766 Goodwill — 52,131 583,544 — 635,675 Other purchased intangibles, net — 4,276 13,280 — 17,556 Investment in subsidiaries 826,289 900,681 8,716 (1,735,686 ) — Other assets 9,328 1,368 2,123 — 12,819 Total assets $ 1,277,786 $ 1,168,711 $ 1,180,757 $ (1,922,052 ) $ 1,705,202 LIABILITIES AND STOCKHOLDERS’ EQUITY Accounts payable and accrued expenses $ 2,834 $ 28,414 $ 64,062 $ — $ 95,310 Income taxes payable — — — — — Deferred revenue, current — 23,091 40,366 — 63,457 Capital lease, current — — 258 — 258 Deferred income taxes — — 342 — 342 Intercompany payable 76,366 — 110,000 (186,366 ) — Total current liabilities 79,200 51,505 215,028 (186,366 ) 159,367 Long term debt 347,163 246,187 — — 593,350 Capital lease, non-current — — 141 — 141 Liability for uncertain tax positions — 37,551 — — 37,551 Deferred income taxes 21,728 (1,837 ) 42,069 — 61,960 Deferred revenue, non-current — 8,187 1,995 — 10,182 Other long-term liabilities 744 829 20,843 — 22,416 Total liabilities 448,835 342,422 280,076 (186,366 ) 884,967 Common stock, $0.01 par value 474 — — — 474 Additional paid-in capital - common 273,304 232,340 421,676 (654,016 ) 273,304 Retained earnings 555,158 584,591 495,505 (1,081,670 ) 553,584 Accumulated other comprehensive loss 15 9,358 (16,500 ) — (7,127 ) Total stockholders’ equity 828,951 826,289 900,681 (1,735,686 ) 820,235 Total liabilities and stockholders’ equity $ 1,277,786 $ 1,168,711 $ 1,180,757 $ (1,922,052 ) $ 1,705,202</t>
  </si>
  <si>
    <t>Condensed Income Statement [Table Text Block]</t>
  </si>
  <si>
    <t>j2 GLOBAL, INC. AND SUBSIDIARIES CONDENSED CONSOLIDATED STATEMENT OF INCOME (Unaudited, in thousands except share and per share data) Three Months Ended September 30, 2015 j2 Global, Inc. j2 Cloud Services, Inc Non-guarantor Subsidiaries Consolidating Adjustments j2 Global Consolidated Revenues: Total revenues $ — $ 56,753 $ 148,648 $ (26,700 ) $ 178,701 Cost of revenues (1 ) 29,375 27,948 (26,653 ) 30,669 Gross profit 1 27,378 120,700 (47 ) 148,032 Operating expenses: Sales and marketing — 9,684 29,171 (47 ) 38,808 Research, development and engineering (2 ) 3,646 4,645 — 8,289 General and administrative 3,714 5,067 36,421 — 45,202 Total operating expenses 3,712 18,397 70,237 (47 ) 92,299 Operating income (3,711 ) 8,981 50,463 — 55,733 Equity earnings in subsidiaries 41,260 41,357 — (82,617 ) — Interest expense (income), net 3,293 5,179 1,787 — 10,259 Other expense (income), net (2 ) 37 1,051 — 1,086 Income before income taxes 34,258 45,122 47,625 (82,617 ) 44,388 Income tax expense (3,117 ) 3,862 6,268 — 7,013 Net income $ 37,375 $ 41,260 $ 41,357 $ (82,617 ) $ 37,375 j2 GLOBAL, INC. AND SUBSIDIARIES CONDENSED CONSOLIDATED STATEMENT OF INCOME (Unaudited, in thousands except share and per share data) Three Months Ended September 30, 2014 j2 Global, Inc. j2 Cloud Services, Inc Non-guarantor Subsidiaries Consolidating Adjustments j2 Global Consolidated Revenues: Total revenues $ — $ 52,960 $ 90,854 $ 9,204 $ 153,018 Cost of revenues — (3,275 ) 22,060 9,259 28,044 Gross profit — 56,235 68,794 (55 ) 124,974 Operating expenses: Sales and marketing — 9,168 27,934 (55 ) 37,047 Research, development and engineering — 3,320 4,317 — 7,637 General and administrative 3,063 6,789 23,960 — 33,812 Total operating expenses 3,063 19,277 56,211 (55 ) 78,496 Operating income (3,063 ) 36,958 12,583 — 46,478 Equity earnings in subsidiaries 33,798 5,492 — (39,290 ) — Interest expense (income), net 5,136 5,116 (129 ) — 10,123 Other expense (income), net (2 ) 78 175 — 251 Income before income taxes 25,601 37,256 12,537 (39,290 ) 36,104 Income tax expense (3,158 ) 3,458 7,045 — 7,345 Net income $ 28,759 $ 33,798 $ 5,492 $ (39,290 ) $ 28,759 j2 GLOBAL, INC. AND SUBSIDIARIES CONDENSED CONSOLIDATED STATEMENT OF INCOME (Unaudited, in thousands except share and per share data) Nine Months Ended September 30, 2015 j2 Global, Inc. j2 Cloud Services, Inc Non-guarantor Subsidiaries Consolidating Adjustments j2 Global Consolidated Revenues: Total revenues $ — $ 167,919 $ 394,300 $ (46,227 ) $ 515,992 Cost of revenues — 60,317 74,091 (46,058 ) 88,350 Gross profit — 107,602 320,209 (169 ) 427,642 Operating expenses: Sales and marketing — 29,976 87,012 (169 ) 116,819 Research, development and engineering — 11,264 14,440 — 25,704 General and administrative 11,434 20,928 106,428 — 138,790 Total operating expenses 11,434 62,168 207,880 (169 ) 281,313 Operating income (11,434 ) 45,434 112,329 — 146,329 Equity earnings in subsidiaries 113,042 91,640 — (204,682 ) — Interest expense (income), net 8,651 16,079 6,723 — 31,453 Other expense (income), net (20 ) 347 63 — 390 Income before income taxes 92,977 120,648 105,543 (204,682 ) 114,486 Income tax expense (5,192 ) 7,606 13,903 — 16,317 Net income $ 98,169 $ 113,042 $ 91,640 $ (204,682 ) $ 98,169 j2 GLOBAL, INC. AND SUBSIDIARIES CONDENSED CONSOLIDATED STATEMENT OF INCOME (Unaudited, in thousands except share and per share data) Nine Months Ended September 30, 2014 j2 Global, Inc. j2 Cloud Services, Inc Non-guarantor Subsidiaries Consolidating Adjustments j2 Global Consolidated Revenues: Total revenues $ — $ 169,467 $ 293,530 $ (31,111 ) $ 431,886 Cost of revenues — 35,729 72,191 (30,929 ) 76,991 Gross profit — 133,738 221,339 (182 ) 354,895 Operating expenses: Sales and marketing — 27,149 78,368 (182 ) 105,335 Research, development and engineering — 10,411 12,040 — 22,451 General and administrative 3,463 24,003 66,743 — 94,209 Total operating expenses 3,463 61,563 157,151 (182 ) 221,995 Operating income (3,463 ) 72,175 64,188 — 132,900 Equity earnings in subsidiaries 98,283 46,211 — (144,494 ) — Interest expense (income), net 5,786 15,314 (347 ) — 20,753 Other expense (income), net (2 ) 6 (258 ) — (254 ) Income before income taxes 89,036 103,066 64,793 (144,494 ) 112,401 Income tax expense (3,537 ) 4,783 18,582 — 19,828 Net income $ 92,573 $ 98,283 $ 46,211 $ (144,494 ) $ 92,573</t>
  </si>
  <si>
    <t>Condensed Comprehensive Income Statement [Table Text Block]</t>
  </si>
  <si>
    <t>j2 GLOBAL, INC. AND SUBSIDIARIES CONDENSED CONSOLIDATED STATEMENT OF COMPREHENSIVE INCOME (Unaudited, in thousands except share and per share data) Three Months Ended September 30, 2015 j2 Global, Inc. j2 Cloud Services, Inc. Non-guarantor Subsidiaries Consolidating Adjustments j2 Global Consolidated Net income $ 37,375 $ 41,260 $ 41,357 $ (82,617 ) $ 37,375 Other comprehensive income (loss), net of tax: Foreign currency translation adjustment, net of tax expense (benefit) — — (4,652 ) — (4,652 ) Unrealized gain (loss) on available-for-sale investments, net of tax expense (benefit) (1,057 ) — — — (1,057 ) Other comprehensive income (loss), net of tax (1,057 ) — (4,652 ) — (5,709 ) Comprehensive income $ 36,318 $ 41,260 $ 36,705 $ (82,617 ) $ 31,666 j2 GLOBAL, INC. AND SUBSIDIARIES CONDENSED CONSOLIDATED STATEMENT OF COMPREHENSIVE INCOME (Unaudited, in thousands except share and per share data) Three Months Ended September 30, 2014 j2 Global, Inc. j2 Cloud Services, Inc. Non-guarantor Subsidiaries Consolidating Adjustments j2 Global Consolidated Net income $ 28,759 $ 33,798 $ 5,492 $ (39,290 ) $ 28,759 Other comprehensive income (loss), net of tax: Foreign currency translation adjustment, net of tax expense (benefit) — 2,300 (9,277 ) — (6,977 ) Unrealized gain (loss) on available-for-sale investments, net of tax expense (benefit) 64 (3,068 ) (2 ) — (3,006 ) Other comprehensive income (loss), net of tax 64 (768 ) (9,279 ) — (9,983 ) Comprehensive income $ 28,823 $ 33,030 $ (3,787 ) $ (39,290 ) $ 18,776 j2 GLOBAL, INC. AND SUBSIDIARIES CONDENSED CONSOLIDATED STATEMENT OF COMPREHENSIVE INCOME (Unaudited, in thousands except share and per share data) Nine Months Ended September 30, 2015 j2 Global, Inc. j2 Cloud Services, Inc. Non-guarantor Subsidiaries Consolidating Adjustments j2 Global Consolidated Net income $ 98,169 $ 113,042 $ 91,640 $ (204,682 ) $ 98,169 Other comprehensive income (loss), net of tax: Foreign currency translation adjustment, net of tax expense (benefit) — — (12,777 ) — (12,777 ) Unrealized gain (loss) on available-for-sale investments, net of tax expense (benefit) (4,611 ) — — — (4,611 ) Other comprehensive income (loss), net of tax (4,611 ) — (12,777 ) — (17,388 ) Comprehensive income $ 93,558 $ 113,042 $ 78,863 $ (204,682 ) $ 80,781 j2 GLOBAL, INC. AND SUBSIDIARIES CONDENSED CONSOLIDATED STATEMENT OF COMPREHENSIVE INCOME (Unaudited, in thousands except share and per share data) Nine Months Ended September 30, 2014 j2 Global, Inc. j2 Cloud Services, Inc. Non-guarantor Subsidiaries Consolidating Adjustments j2 Global Consolidated Net income $ 92,573 $ 98,283 $ 46,211 $ (144,494 ) $ 92,573 Other comprehensive income (loss), net of tax: Foreign currency translation adjustment, net of tax expense (benefit) — 1,644 (6,450 ) — (4,806 ) Unrealized gain (loss) on available-for-sale investments, net of tax expense (benefit) 64 (2,834 ) 9 — (2,761 ) Other comprehensive income (loss), net of tax 64 (1,190 ) (6,441 ) — (7,567 ) Comprehensive income $ 92,637 $ 97,093 $ 39,770 $ (144,494 ) $ 85,006</t>
  </si>
  <si>
    <t>Condensed Cash Flow Statement [Table Text Block]</t>
  </si>
  <si>
    <t>j2 GLOBAL, INC. AND SUBSIDIARIES CONDENSED CONSOLIDATED STATEMENT OF CASH FLOW (Unaudited, in thousands except share and per share data) Nine Months Ended September 30, 2015 j2 Global, Inc. j2 Cloud Services, Inc. Non-guarantor Subsidiaries Consolidating Adjustments j2 Global Consolidated Net cash (used in) provided by operating activities $ (21,341 ) $ 34,297 $ 135,617 $ — $ 148,573 Cash flows from investing activities: Maturity of certificates of deposit 65 — — — 65 Purchase of certificates of deposit (62 ) — — — (62 ) Maturity of available-for-sale investments 87,976 — — — 87,976 Purchase of available-for-sale investments (78,281 ) — — — (78,281 ) Purchases of property and equipment — (1,355 ) (10,572 ) — (11,927 ) Acquisition of businesses, net of cash received — 47 (259,885 ) — (259,838 ) Purchases of intangible assets — 166 (1,424 ) — (1,258 ) Investment in subsidiaries — — — — — Intercompany (53,317 ) 53,317 — — — Net cash (used in) provided by investing activities (43,619 ) 52,175 (271,881 ) — (263,325 ) Cash flows from financing activities: Repurchases of common and restricted stock (3,159 ) — — — (3,159 ) Issuance of common stock under employee stock purchase plan 196 — — — 196 Exercise of stock options 4,618 — — — 4,618 Dividends paid (43,526 ) — — — (43,526 ) Excess tax benefits from share-based compensation 4,541 — — — 4,541 Deferred payments for acquisitions — — (5,411 ) — (5,411 ) Other — — (250 ) — (250 ) Intercompany (13,713 ) (103,533 ) 117,246 — — Net cash (used in) provided by financing activities (51,043 ) (103,533 ) 111,585 — (42,991 ) Effect of exchange rate changes on cash and cash equivalents (1,233 ) (7,895 ) 5,576 — (3,552 ) Net change in cash and cash equivalents (117,236 ) (24,956 ) (19,103 ) — (161,295 ) Cash and cash equivalents at beginning of period 226,790 36,810 170,063 — 433,663 Cash and cash equivalents at end of period $ 109,554 $ 11,854 $ 150,960 $ — $ 272,368 j2 GLOBAL, INC. AND SUBSIDIARIES CONDENSED CONSOLIDATED STATEMENT OF CASH FLOW (Unaudited, in thousands except share and per share data) Nine Months Ended September 30, 2014 j2 Global, Inc. j2 Cloud Services, Inc. Non-guarantor Subsidiaries Consolidating Adjustments j2 Global Consolidated Net cash provided by operating activities $ 11,254 $ 38,535 $ 82,332 $ — $ 132,121 Cash flows from investing activities: Maturity of certificates of deposit — 8,210 6,310 — 14,520 Maturity of available-for-sale investments 2,005 46,863 11,588 — 60,456 Purchase of available-for-sale investments (58,591 ) (54,393 ) 1 — (112,983 ) Purchases of property and equipment — (925 ) (6,830 ) — (7,755 ) Proceeds from sale of assets — — 608 — 608 Acquisition of businesses, net of cash received — — (118,238 ) — (118,238 ) Purchases of intangible assets — (2,871 ) (1,935 ) — (4,806 ) Investment in subsidiaries — (23,822 ) — 23,822 — Net cash (used in) provided by investing activities (56,586 ) (26,938 ) (108,496 ) 23,822 (168,198 ) Cash flows from financing activities: Issuance of long-term debt 402,500 — — — 402,500 Debt issuance costs (12,069 ) — 542 — (11,527 ) Repurchases of common stock and restricted stock (739 ) (4,734 ) — — (5,473 ) Issuance of common stock under employee stock purchase plan 76 123 — — 199 Exercise of stock options 1,193 5,194 — — 6,387 Dividends paid (13,267 ) (25,302 ) 22 — (38,547 ) Excess tax benefits from share-based compensation 1,925 4,803 — — 6,728 Deferred payments for acquisitions — — (14,316 ) — (14,316 ) Other — — (711 ) — (711 ) Intercompany (20,620 ) (11,292 ) 55,734 (23,822 ) — Net cash (used in) provided by financing activities 358,999 (31,208 ) 41,271 (23,822 ) 345,240 Effect of exchange rate changes on cash and cash equivalents — 4 (1,971 ) — (1,967 ) Net change in cash and cash equivalents 313,667 (19,607 ) 13,136 — 307,196 Cash and cash equivalents at beginning of period — 34,406 173,395 — 207,801 Cash and cash equivalents at end of period $ 313,667 $ 14,799 $ 186,531 $ — $ 514,997</t>
  </si>
  <si>
    <t>Basis Of Presentation (Details) - USD ($) $ / shares in Units, $ in Thousands</t>
  </si>
  <si>
    <t>Revenue</t>
  </si>
  <si>
    <t>Basic earnings per share</t>
  </si>
  <si>
    <t>Diluted earnings per share</t>
  </si>
  <si>
    <t>Business Acquisition (Details) - USD ($) $ in Thousands</t>
  </si>
  <si>
    <t>Business Combination, Contingent Consideration, Liability</t>
  </si>
  <si>
    <t>Goodwill, Purchase Accounting Adjustments</t>
  </si>
  <si>
    <t>Goodwill, Acquired During Period</t>
  </si>
  <si>
    <t>Business Acquisition, Purchase Price Allocation, Goodwill, Expected Tax Deductible Amount</t>
  </si>
  <si>
    <t>Business Acquisition Contributed Total Revenue</t>
  </si>
  <si>
    <t>Total consideration of transaction, net of cash acquired</t>
  </si>
  <si>
    <t>Salesify [Member]</t>
  </si>
  <si>
    <t>Business Combination, Contingent Consideration Arrangements, Range of Outcomes, Value, High</t>
  </si>
  <si>
    <t>j2 Cloud Services, Inc. [Member]</t>
  </si>
  <si>
    <t>Business Cloud Services Segment [Member]</t>
  </si>
  <si>
    <t>Digital Media Segment [Member]</t>
  </si>
  <si>
    <t>Business Acquisition Business Acquisition (Allocation of Aggregate Purchase Price) (Details) - USD ($) $ in Thousands</t>
  </si>
  <si>
    <t>Business Acquisition [Line Items]</t>
  </si>
  <si>
    <t>Business Combination, Recognized Identifiable Assets Acquired and Liabilities Assumed, Current Assets, Receivables</t>
  </si>
  <si>
    <t>Business Combination, Recognized Identifiable Assets Acquired and Liabilities Assumed, Property, Plant, and Equipment</t>
  </si>
  <si>
    <t>Business Combination, Purchase Price Allocation Current Noncurrent Assets Prepaid Expense and Other Assets</t>
  </si>
  <si>
    <t>Business Combination, Purchase Price Allocation, Goodwill Amount</t>
  </si>
  <si>
    <t>Business Combination, Recognized Identifiable Assets Acquired and Liabilities Assumed, Current Liabilities, Other</t>
  </si>
  <si>
    <t>Business Combination, Recognized Identifiable Assets Acquired and Liabilities Assumed, Current Liabilities, Deferred Revenue</t>
  </si>
  <si>
    <t>Business Combination, Recognized Identifiable Assets Acquired and Liabilities Assumed, Capital Lease Obligation</t>
  </si>
  <si>
    <t>Business Combination, Recognized Identifiable Assets Acquired and Liabilities Assumed, Deferred Tax Liabilities Noncurrent</t>
  </si>
  <si>
    <t>Developed Technology Rights [Member]</t>
  </si>
  <si>
    <t>Business Combination, Recognized Identifiable Assets Acquired and Liabilities Assumed, Finite-Lived Intangibles</t>
  </si>
  <si>
    <t>Trade Names [Member]</t>
  </si>
  <si>
    <t>Customer Relationships [Member]</t>
  </si>
  <si>
    <t>Other Intangible Assets [Member]</t>
  </si>
  <si>
    <t>Business Acquisition Business Acquisitions (Supplementary Information On Unaudited Pro Forma Financial Results Of Acquisition) (Details) - 2015 Business Acquisition [Member] - USD ($) $ / shares in Units, $ in Thousands</t>
  </si>
  <si>
    <t>Business Acquisition, Pro Forma Revenue</t>
  </si>
  <si>
    <t>Business Acquisition, Pro Forma Net Income (Loss)</t>
  </si>
  <si>
    <t>Business Acquisition, Pro Forma Earnings Per Share, Basic</t>
  </si>
  <si>
    <t>Business Acquisition, Pro Forma Earnings Per Share, Diluted</t>
  </si>
  <si>
    <t>Investments Investments (Narrative) (Details) - USD ($) $ in Thousands</t>
  </si>
  <si>
    <t>Available-for-sale Securities, Continuous Unrealized Loss Position, Less than Twelve Months, Fair Value</t>
  </si>
  <si>
    <t>Available-for-sale Securities, Continuous Unrealized Loss Position, Twelve Months or Longer, Fair Value</t>
  </si>
  <si>
    <t>Investments (Schedule Of Debt Securities By Contractual Maturity Date) (Details) - USD ($) $ in Thousands</t>
  </si>
  <si>
    <t>Due within 1 year</t>
  </si>
  <si>
    <t>Due within more than 1 year but less than 5 years</t>
  </si>
  <si>
    <t>Due within more than 5 years but less than 10 years</t>
  </si>
  <si>
    <t>Due 10 years or after</t>
  </si>
  <si>
    <t>Total</t>
  </si>
  <si>
    <t>Investments (Schedule Of Available-For-Sale And Trading Securities) (Details) - USD ($) $ in Thousands</t>
  </si>
  <si>
    <t>Available-for-sale Securities</t>
  </si>
  <si>
    <t>Certificates of Deposit, at Carrying Value</t>
  </si>
  <si>
    <t>Investments (Summary Of Gross Unrealized Gains And Losses And Fair Values) (Details) - USD ($) $ in Thousands</t>
  </si>
  <si>
    <t>12 Months Ended</t>
  </si>
  <si>
    <t>Schedule of Available-for-sale Securities [Line Items]</t>
  </si>
  <si>
    <t>Available-for-sale Securities, Amortized Cost Basis</t>
  </si>
  <si>
    <t>Available-for-sale Securities, Gross Unrealized Gain</t>
  </si>
  <si>
    <t>Available-for-sale Securities, Gross Unrealized Loss</t>
  </si>
  <si>
    <t>Corporate Debt Securities [Member]</t>
  </si>
  <si>
    <t>Debt Securities Issued By The U.S Treasury And Other U.S Government Corporations And Agencies [Member]</t>
  </si>
  <si>
    <t>Debt Securities Issued By States Of The United States And Political Subdivisions Of The States [Member]</t>
  </si>
  <si>
    <t>Equity Securities [Member]</t>
  </si>
  <si>
    <t>Investments Investments (Summary of Unrealized Loss by 12 month Period) (Details) - USD ($) $ in Thousands</t>
  </si>
  <si>
    <t>Investments Unrealized Loss Position [Line Items]</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Fair Value Measurements Fair Value Measurements (Narrative) (Details) - USD ($) $ in Thousands</t>
  </si>
  <si>
    <t>Mar. 31, 2015</t>
  </si>
  <si>
    <t>Fair Value, Balance Sheet Grouping, Financial Statement Captions [Line Items]</t>
  </si>
  <si>
    <t>Long-term Debt, Fair Value</t>
  </si>
  <si>
    <t>Business Combination, Contingent Consideration Arrangements, Change in Amount of Contingent Consideration, Liability</t>
  </si>
  <si>
    <t>Ookla [Member]</t>
  </si>
  <si>
    <t>Fair Value Measurements (Schedule Of Fair Values Of Financial Instruments Measured On Recurring Basis) (Details) - USD ($) $ in Thousands</t>
  </si>
  <si>
    <t>Fair Value, Measurement with Unobservable Inputs Reconciliation, Recurring Basis, Liability Value</t>
  </si>
  <si>
    <t>Derivative Liability, Fair Value, Gross Liability</t>
  </si>
  <si>
    <t>Financial Liabilities Fair Value Disclosure</t>
  </si>
  <si>
    <t>Money Market Funds [Member]</t>
  </si>
  <si>
    <t>Cash</t>
  </si>
  <si>
    <t>Bank Time Deposits [Member]</t>
  </si>
  <si>
    <t>Commercial Paper [Member]</t>
  </si>
  <si>
    <t>Certificates of Deposit [Member]</t>
  </si>
  <si>
    <t>Level 1 [Member]</t>
  </si>
  <si>
    <t>Level 1 [Member] | Money Market Funds [Member]</t>
  </si>
  <si>
    <t>Level 1 [Member] | Bank Time Deposits [Member]</t>
  </si>
  <si>
    <t>Level 1 [Member] | Commercial Paper [Member]</t>
  </si>
  <si>
    <t>Level 1 [Member] | Certificates of Deposit [Member]</t>
  </si>
  <si>
    <t>Level 1 [Member] | Equity Securities [Member]</t>
  </si>
  <si>
    <t>Level 1 [Member] | Debt Securities Issued By The U.S Treasury And Other U.S Government Corporations And Agencies [Member]</t>
  </si>
  <si>
    <t>Level 1 [Member] | Debt Securities Issued By States Of The United States And Political Subdivisions Of The States [Member]</t>
  </si>
  <si>
    <t>Level 1 [Member] | Corporate Debt Securities [Member]</t>
  </si>
  <si>
    <t>Level 2 [Member]</t>
  </si>
  <si>
    <t>Derivative Liability</t>
  </si>
  <si>
    <t>Level 2 [Member] | Money Market Funds [Member]</t>
  </si>
  <si>
    <t>Level 2 [Member] | Bank Time Deposits [Member]</t>
  </si>
  <si>
    <t>Level 2 [Member] | Commercial Paper [Member]</t>
  </si>
  <si>
    <t>Level 2 [Member] | Certificates of Deposit [Member]</t>
  </si>
  <si>
    <t>Level 2 [Member] | Equity Securities [Member]</t>
  </si>
  <si>
    <t>Level 2 [Member] | Debt Securities Issued By The U.S Treasury And Other U.S Government Corporations And Agencies [Member]</t>
  </si>
  <si>
    <t>Level 2 [Member] | Debt Securities Issued By States Of The United States And Political Subdivisions Of The States [Member]</t>
  </si>
  <si>
    <t>Level 2 [Member] | Corporate Debt Securities [Member]</t>
  </si>
  <si>
    <t>Level 3 [Member]</t>
  </si>
  <si>
    <t>Level 3 [Member] | Money Market Funds [Member]</t>
  </si>
  <si>
    <t>Level 3 [Member] | Bank Time Deposits [Member]</t>
  </si>
  <si>
    <t>Level 3 [Member] | Commercial Paper [Member]</t>
  </si>
  <si>
    <t>Level 3 [Member] | Certificates of Deposit [Member]</t>
  </si>
  <si>
    <t>Level 3 [Member] | Equity Securities [Member]</t>
  </si>
  <si>
    <t>Level 3 [Member] | Debt Securities Issued By The U.S Treasury And Other U.S Government Corporations And Agencies [Member]</t>
  </si>
  <si>
    <t>Level 3 [Member] | Debt Securities Issued By States Of The United States And Political Subdivisions Of The States [Member]</t>
  </si>
  <si>
    <t>Level 3 [Member] | Corporate Debt Securities [Member]</t>
  </si>
  <si>
    <t>Fair Value Measurements Fair Value Measurements (Schedule Of Changes In Fair Value Of Level 3 Financial Assets) (Details) - USD ($) $ in Thousands</t>
  </si>
  <si>
    <t>Fair Value, Measurement with Unobservable Inputs Reconciliation, Recurring Basis, Liability, Period Increase (Decrease)</t>
  </si>
  <si>
    <t>Fair Value, Measurement with Unobservable Inputs Reconciliation, Recurring Basis, Liability, Gain (Loss) Included in Earnings</t>
  </si>
  <si>
    <t>Fair Value, Measurement with Unobservable Inputs Reconciliation, Recurring Basis, Liability, Transfers, Net</t>
  </si>
  <si>
    <t>Fair Value Measurements Fair Value Measurements (Derivative Summary) (Details) - USD ($) $ in Thousands</t>
  </si>
  <si>
    <t>Goodwill And Intangible Assets (Narrative) (Details) - USD ($) $ in Thousands</t>
  </si>
  <si>
    <t>Finite-Lived Intangible Assets [Line Items]</t>
  </si>
  <si>
    <t>Amortization expense</t>
  </si>
  <si>
    <t>Estimated future amortization expense in year 2015</t>
  </si>
  <si>
    <t>Estimated future amortization expense in year 2016</t>
  </si>
  <si>
    <t>Estimated future amortization expense in year 2017</t>
  </si>
  <si>
    <t>Estimated future amortization expense in year 2018</t>
  </si>
  <si>
    <t>Estimated future amortization expense in year 2019</t>
  </si>
  <si>
    <t>Estimated future amortization expense thereafter</t>
  </si>
  <si>
    <t>Minimum [Member]</t>
  </si>
  <si>
    <t>Identifiable intangible assets minimum useful life (years)</t>
  </si>
  <si>
    <t>1 year</t>
  </si>
  <si>
    <t>Maximum [Member]</t>
  </si>
  <si>
    <t>20 years</t>
  </si>
  <si>
    <t>Goodwill And Intangible Assets (Changes In Carrying Amounts Of Goodwill And Other Intangible Assets) (Details) $ in Thousands</t>
  </si>
  <si>
    <t>Sep. 30, 2015USD ($)</t>
  </si>
  <si>
    <t>Goodwill [Line Items]</t>
  </si>
  <si>
    <t>Balance as of January 1, 2015</t>
  </si>
  <si>
    <t>Foreign Exchange Translation</t>
  </si>
  <si>
    <t>Balance as of September 30, 2015</t>
  </si>
  <si>
    <t>Goodwill And Intangible Assets (Indefinite Intangible Assets) (Details) - USD ($) $ in Thousands</t>
  </si>
  <si>
    <t>Intangible assets</t>
  </si>
  <si>
    <t>Goodwill And Intangible Assets (Schedule Of Intangible Assets Subject To Amortization) (Details) - USD ($) $ in Thousands</t>
  </si>
  <si>
    <t>Historical Cost</t>
  </si>
  <si>
    <t>Accumulated Amortization</t>
  </si>
  <si>
    <t>Net</t>
  </si>
  <si>
    <t>Weighted-Average Amortization Period, years</t>
  </si>
  <si>
    <t>11 years 9 months 18 days</t>
  </si>
  <si>
    <t>14 years 6 months</t>
  </si>
  <si>
    <t>Patents And Patent Licenses [Member]</t>
  </si>
  <si>
    <t>8 years 3 months 18 days</t>
  </si>
  <si>
    <t>9 years</t>
  </si>
  <si>
    <t>8 years 9 months 18 days</t>
  </si>
  <si>
    <t>9 years 3 months 18 days</t>
  </si>
  <si>
    <t>Other Purchased Intangibles [Member]</t>
  </si>
  <si>
    <t>4 years 3 months 18 days</t>
  </si>
  <si>
    <t>Long Term Debt (Details) - USD ($) $ in Thousands</t>
  </si>
  <si>
    <t>Jun. 10, 2014</t>
  </si>
  <si>
    <t>Jul. 26, 2012</t>
  </si>
  <si>
    <t>Debt Instrument [Line Items]</t>
  </si>
  <si>
    <t>Debt Instrument, Convertible, Carrying Amount of Equity Component</t>
  </si>
  <si>
    <t>Long-term Debt, Current Maturities</t>
  </si>
  <si>
    <t>Total long-term debt, less current portion</t>
  </si>
  <si>
    <t>Interest Paid</t>
  </si>
  <si>
    <t>Senior Notes [Member]</t>
  </si>
  <si>
    <t>Debt Instrument, Issuance Date</t>
  </si>
  <si>
    <t>Jul. 26,
		2012</t>
  </si>
  <si>
    <t>Debt Instrument, Face Amount</t>
  </si>
  <si>
    <t>Debt Instrument, Interest Rate, Stated Percentage</t>
  </si>
  <si>
    <t>8.00%</t>
  </si>
  <si>
    <t>Debt Instrument, Maturity Date</t>
  </si>
  <si>
    <t>Aug. 1,
		2020</t>
  </si>
  <si>
    <t>Proceeds from Debt, Net of Issuance Costs</t>
  </si>
  <si>
    <t>Debt Instrument, Unamortized Discount</t>
  </si>
  <si>
    <t>Unamortized Debt Issuance Expense</t>
  </si>
  <si>
    <t>Debt Instrument, Frequency of Periodic Payment</t>
  </si>
  <si>
    <t>semi-annually</t>
  </si>
  <si>
    <t>Debt Instrument, Date of First Required Payment</t>
  </si>
  <si>
    <t>Feb. 1,
		2013</t>
  </si>
  <si>
    <t>Debt Instrument, Call Date, Earliest</t>
  </si>
  <si>
    <t>Aug. 1,
		2016</t>
  </si>
  <si>
    <t>Convertible Debt Securities [Member]</t>
  </si>
  <si>
    <t>Jun. 10,
		2014</t>
  </si>
  <si>
    <t>3.25%</t>
  </si>
  <si>
    <t>Jun. 15,
		2029</t>
  </si>
  <si>
    <t>Debt Instrument, Convertible, Remaining Discount Amortization Period</t>
  </si>
  <si>
    <t>5 years 8 months 16 days</t>
  </si>
  <si>
    <t>Debt Issuance Cost</t>
  </si>
  <si>
    <t>semiannually</t>
  </si>
  <si>
    <t>Income Taxes (Details) - USD ($) $ in Millions</t>
  </si>
  <si>
    <t>Dec. 31, 2012</t>
  </si>
  <si>
    <t>Dec. 31, 2011</t>
  </si>
  <si>
    <t>Dec. 31, 2010</t>
  </si>
  <si>
    <t>Dec. 31, 2009</t>
  </si>
  <si>
    <t>Income Taxes [Line Items]</t>
  </si>
  <si>
    <t>U.S. federal statutory rate</t>
  </si>
  <si>
    <t>35.00%</t>
  </si>
  <si>
    <t>Effective income tax rate</t>
  </si>
  <si>
    <t>15.80%</t>
  </si>
  <si>
    <t>20.30%</t>
  </si>
  <si>
    <t>14.30%</t>
  </si>
  <si>
    <t>17.60%</t>
  </si>
  <si>
    <t>Income before income taxes, domestic operations</t>
  </si>
  <si>
    <t>Income before income taxes, foreign operations</t>
  </si>
  <si>
    <t>Liabilities for uncertain income tax positions</t>
  </si>
  <si>
    <t>Cash paid for income taxes</t>
  </si>
  <si>
    <t>Prepaid tax payments</t>
  </si>
  <si>
    <t>California Franchise Tax Board [Member]</t>
  </si>
  <si>
    <t>Income Tax Examination, Year under Examination</t>
  </si>
  <si>
    <t>State and Local Jurisdiction [Member]</t>
  </si>
  <si>
    <t>Tax Adjustments, Settlements, and Unusual Provisions</t>
  </si>
  <si>
    <t>Internal Revenue Service (IRS) [Member]</t>
  </si>
  <si>
    <t>Canada Revenue Agency [Member]</t>
  </si>
  <si>
    <t>New York City Department of Finance [Member]</t>
  </si>
  <si>
    <t>New York State Division of Taxation and Finance [Member]</t>
  </si>
  <si>
    <t>Stockholders' Equity (Details) - USD ($) $ / shares in Units, $ in Millions</t>
  </si>
  <si>
    <t>Aug. 03, 2015</t>
  </si>
  <si>
    <t>May. 06, 2015</t>
  </si>
  <si>
    <t>Feb. 10, 2015</t>
  </si>
  <si>
    <t>Class of Stock [Line Items]</t>
  </si>
  <si>
    <t>Stock Repurchased</t>
  </si>
  <si>
    <t>Treasury Stock, Value, Acquired, Cost Method</t>
  </si>
  <si>
    <t>Dividend amount to be paid, per common share</t>
  </si>
  <si>
    <t>Dividend, declaration date</t>
  </si>
  <si>
    <t>Nov. 3,
		2015</t>
  </si>
  <si>
    <t>Aug. 3,
		2015</t>
  </si>
  <si>
    <t>May 6,
		2015</t>
  </si>
  <si>
    <t>Feb. 10,
		2015</t>
  </si>
  <si>
    <t>Dividend, date to be paid</t>
  </si>
  <si>
    <t>Dec. 3,
		2015</t>
  </si>
  <si>
    <t>Sep. 1,
		2015</t>
  </si>
  <si>
    <t>Jun. 3,
		2015</t>
  </si>
  <si>
    <t>Mar. 9,
		2015</t>
  </si>
  <si>
    <t>Dividend, date of record</t>
  </si>
  <si>
    <t>Nov. 17,
		2015</t>
  </si>
  <si>
    <t>Aug. 17,
		2015</t>
  </si>
  <si>
    <t>May 19,
		2015</t>
  </si>
  <si>
    <t>Feb. 23,
		2015</t>
  </si>
  <si>
    <t>Shares Paid for Tax Withholding for Share Based Compensation</t>
  </si>
  <si>
    <t>2012 Repurchase Program [Member]</t>
  </si>
  <si>
    <t>Maximum number of shares authorized to be repurchased</t>
  </si>
  <si>
    <t>Stock Options And Employee Stock Purchase Plan (Narrative) (Details) - USD ($)</t>
  </si>
  <si>
    <t>Number of options outstanding</t>
  </si>
  <si>
    <t>Number of options granted</t>
  </si>
  <si>
    <t>Cash received upon the issuance of common stock</t>
  </si>
  <si>
    <t>Share-based Compensation Arrangement by Share-based Payment Award, Options, Exercises in Period, Total Intrinsic Value</t>
  </si>
  <si>
    <t>Stock Options [Member]</t>
  </si>
  <si>
    <t>Employee Service Share-based Compensation, Nonvested Awards, Total Compensation Cost Not yet Recognized</t>
  </si>
  <si>
    <t>Restricted Stock And Restricted Stock Unit (RSU) [Member]</t>
  </si>
  <si>
    <t>Shares, Granted</t>
  </si>
  <si>
    <t>Weighted-Average Grant-Date Fair Value, Granted</t>
  </si>
  <si>
    <t>Number of stocks outstanding</t>
  </si>
  <si>
    <t>1997 Stock Option Plan [Member]</t>
  </si>
  <si>
    <t>Additional shares authorized for issuance</t>
  </si>
  <si>
    <t>Maximum issuance of common stock</t>
  </si>
  <si>
    <t>1997 Stock Option Plan [Member] | Stock Options [Member]</t>
  </si>
  <si>
    <t>1997 Stock Option Plan [Member] | Restricted Stock [Member]</t>
  </si>
  <si>
    <t>2007 Stock Plan [Member]</t>
  </si>
  <si>
    <t>2015 Stock Option Plan [Member]</t>
  </si>
  <si>
    <t>Employee Stock Purchase Plan [Member] | Common Stock [Member]</t>
  </si>
  <si>
    <t>Market value of common stock on the date of grant for incentive stock options</t>
  </si>
  <si>
    <t>95.00%</t>
  </si>
  <si>
    <t>Maximum earnings withheld by the employees</t>
  </si>
  <si>
    <t>15.00%</t>
  </si>
  <si>
    <t>Number of shares purchased under the plan</t>
  </si>
  <si>
    <t>Number of shares available for issuance</t>
  </si>
  <si>
    <t>85.00%</t>
  </si>
  <si>
    <t>Stock Options And Employee Stock Purchase Plan (Stock Options) (Details) - USD ($)</t>
  </si>
  <si>
    <t>Number of Shares, Outstanding Beginning of Period</t>
  </si>
  <si>
    <t>Share-based Compensation Arrangement by Share-based Payment Award, Options, Grants in Period, Weighted Average Grant Date Fair Value</t>
  </si>
  <si>
    <t>Number of Shares, Exercised</t>
  </si>
  <si>
    <t>Number of Shares, Canceled</t>
  </si>
  <si>
    <t>Number of Shares, Outstanding Ending of Period</t>
  </si>
  <si>
    <t>Number of Shares, Exercisable</t>
  </si>
  <si>
    <t>Number of Shares, Vested and expected to vest</t>
  </si>
  <si>
    <t>Weighted-Average Exercise Price, Outstanding Beginning of Period</t>
  </si>
  <si>
    <t>Weighted-Average Exercise Price, Granted</t>
  </si>
  <si>
    <t>Weighted-Average Exercise Price, Exercised</t>
  </si>
  <si>
    <t>Weighted-Average Exercise Price, Canceled</t>
  </si>
  <si>
    <t>Weighted-Average Exercise Price, Outstanding Ending of Period</t>
  </si>
  <si>
    <t>Weighted-Average Exercise Price, Exercisable</t>
  </si>
  <si>
    <t>Weighted-Average Exercise Price, Vested and expected to vest</t>
  </si>
  <si>
    <t>Weighted-Average Remaining Contractual Term, Outstanding (in years)</t>
  </si>
  <si>
    <t>4 years 6 months 22 days</t>
  </si>
  <si>
    <t>Weighted-Average Remaining Contractual Term, Exercisable (in years)</t>
  </si>
  <si>
    <t>3 years 8 months 27 days</t>
  </si>
  <si>
    <t>Weighted-Average Remaining Contractual Term, Vested and expected to vest (in years)</t>
  </si>
  <si>
    <t>4 years 4 months 13 days</t>
  </si>
  <si>
    <t>Aggregate Intrinsic Value, Outstanding</t>
  </si>
  <si>
    <t>Aggregate Intrinsic Value, Exercisable</t>
  </si>
  <si>
    <t>Aggregate Intrinsic Value, Vested and expected to vest</t>
  </si>
  <si>
    <t>Aggregate intrinsic values of options exercised</t>
  </si>
  <si>
    <t>Unrecognized compensation cost related to non-vested awards granted</t>
  </si>
  <si>
    <t>Weighted-average period to recognize compensation cost (in years)</t>
  </si>
  <si>
    <t>3 years 4 days</t>
  </si>
  <si>
    <t>Stock Options And Employee Stock Purchase Plan (Assumptions To Estimate Fair Value Of Stock Options) (Details)</t>
  </si>
  <si>
    <t>Share-based Compensation Arrangement by Share-based Payment Award, Fair Value Assumptions, Risk Free Interest Rate</t>
  </si>
  <si>
    <t>1.61%</t>
  </si>
  <si>
    <t>0.00%</t>
  </si>
  <si>
    <t>Estimated forfeiture rate</t>
  </si>
  <si>
    <t>14.01%</t>
  </si>
  <si>
    <t>12.22%</t>
  </si>
  <si>
    <t>Share-based Compensation Arrangement by Share-based Payment Award, Fair Value Assumptions, Expected Term</t>
  </si>
  <si>
    <t>5 years 2 months 1 day</t>
  </si>
  <si>
    <t>0 days</t>
  </si>
  <si>
    <t>Share-based Compensation Arrangement by Share-based Payment Award, Fair Value Assumptions, Expected Dividend Rate</t>
  </si>
  <si>
    <t>1.78%</t>
  </si>
  <si>
    <t>Share-based Compensation Arrangement by Share-based Payment Award, Fair Value Assumptions, Expected Volatility Rate</t>
  </si>
  <si>
    <t>28.12%</t>
  </si>
  <si>
    <t>Share-based Compensation Arrangement by Share-based Payment Award, Fair Value Assumptions, Weighted Average Volatility Rate</t>
  </si>
  <si>
    <t>Stock Options And Employee Stock Purchase Plan (Restricted Stock) (Details) - USD ($)</t>
  </si>
  <si>
    <t>Compensation cost recognized</t>
  </si>
  <si>
    <t>Nonvested at January 1, 2015</t>
  </si>
  <si>
    <t>Shares, Vested</t>
  </si>
  <si>
    <t>Shares, Canceled</t>
  </si>
  <si>
    <t>Nonvested at September 30, 2015</t>
  </si>
  <si>
    <t>Weighted-Average Grant-Date Fair Value, Nonvested at January 1, 2015</t>
  </si>
  <si>
    <t>Weighted-Average Grant-Date Fair Value, Vested</t>
  </si>
  <si>
    <t>Weighted-Average Grant-Date Fair Value, Canceled</t>
  </si>
  <si>
    <t>Weighted-Average Grant-Date Fair Value, Nonvested at September 30, 2015</t>
  </si>
  <si>
    <t>2 years 10 months 28 days</t>
  </si>
  <si>
    <t>Share Based Compensation Equity Awards Other Than Options Expected To Vest Shares</t>
  </si>
  <si>
    <t>3 years 4 months 13 days</t>
  </si>
  <si>
    <t>Share-based Compensation Arrangement by Share-based Payment Award, Equity Instruments Other than Options, Outstanding, Weighted Average Remaining Contractual Terms</t>
  </si>
  <si>
    <t>1 year 10 months 17 days</t>
  </si>
  <si>
    <t>Share Based Compensation Arrangement By Share Based Payment Award Equity Instruments Other Than Options Expected To Vest Weighted Average Remaining Contractual Term</t>
  </si>
  <si>
    <t>1 year 7 months 21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Earnings Per Share (Details) - USD ($) $ / shares in Units, $ in Thousands</t>
  </si>
  <si>
    <t>Undistributed Earnings (Loss) Allocated to Participating Securities, Basic</t>
  </si>
  <si>
    <t>Net earnings available to common shareholders</t>
  </si>
  <si>
    <t>Weighted-average outstanding shares of common stock - basic</t>
  </si>
  <si>
    <t>Dilutive effect of equity incentive plans</t>
  </si>
  <si>
    <t>Weighted-average outstanding shares of common stock - diluted</t>
  </si>
  <si>
    <t>Share options excluded from the computation of diluted earnings per share</t>
  </si>
  <si>
    <t>Segment and Geographic Information (Details) - USD ($) $ in Thousands</t>
  </si>
  <si>
    <t>United States</t>
  </si>
  <si>
    <t>Total long-lived assets</t>
  </si>
  <si>
    <t>UNITED STATES</t>
  </si>
  <si>
    <t>CANADA</t>
  </si>
  <si>
    <t>IRELAND</t>
  </si>
  <si>
    <t>All Other Countries [Member]</t>
  </si>
  <si>
    <t>Segment Information Reportable Segment Information (Reconciliation of Total Segment Operating Income to Consolidated Operating Income) (Details) - USD ($) $ in Thousands</t>
  </si>
  <si>
    <t>Segment Reporting Information [Line Items]</t>
  </si>
  <si>
    <t>Direct Costs By Segment</t>
  </si>
  <si>
    <t>Income from operations</t>
  </si>
  <si>
    <t>Global Operating Costs</t>
  </si>
  <si>
    <t>Intersegment Elimination [Member]</t>
  </si>
  <si>
    <t>Operating Segments [Member]</t>
  </si>
  <si>
    <t>Segment Information Reportable Segment Information (Total Assets, Capital Expenditures, Depreciation And Amortization) (Details) - USD ($) $ in Thousands</t>
  </si>
  <si>
    <t>Segment Reporting, Other Significant Reconciling Item [Line Items]</t>
  </si>
  <si>
    <t>Property, Plant and Equipment, Additions</t>
  </si>
  <si>
    <t>Depreciation, Depletion and Amortization, Nonproduction</t>
  </si>
  <si>
    <t>Corporate [Member]</t>
  </si>
  <si>
    <t>Unrestricted Subsidiaries Unrestricted Subsidiaries (Financial Position) (Details) - USD ($) $ in Thousands</t>
  </si>
  <si>
    <t>Customer Relationships, Net</t>
  </si>
  <si>
    <t>Deferred Tax Liabilities, Net, Current</t>
  </si>
  <si>
    <t>Common Stock, Value, Issued</t>
  </si>
  <si>
    <t>Accumulated Other Comprehensive Income (Loss), Net of Tax</t>
  </si>
  <si>
    <t>Total liabilities and stockholders’ equity</t>
  </si>
  <si>
    <t>Unrestricted Subsidiaries [Member]</t>
  </si>
  <si>
    <t>Stockholders' Equity Attributable to Parent</t>
  </si>
  <si>
    <t>Notes Payable, Related Parties, Noncurrent</t>
  </si>
  <si>
    <t>Unrestricted Subsidiaries Unrestricted Subsidiaries (Results of Operations) (Details) - USD ($) $ in Thousands</t>
  </si>
  <si>
    <t>Cost of revenues</t>
  </si>
  <si>
    <t>Gross Profit</t>
  </si>
  <si>
    <t>Selling and Marketing Expense</t>
  </si>
  <si>
    <t>Research and Development Expense</t>
  </si>
  <si>
    <t>General and Administrative Expense</t>
  </si>
  <si>
    <t>Operating Expenses</t>
  </si>
  <si>
    <t>Accumulated Other Comprehensive Income Roll Forward (Details) - USD ($) $ in Thousands</t>
  </si>
  <si>
    <t>Accumulated Other Comprehensive Income (Loss) Roll Forward [Line Items]</t>
  </si>
  <si>
    <t>Accumulated Other Comprehensive Income (Loss), Available-for-sale Securities Adjustment, Net of Tax</t>
  </si>
  <si>
    <t>Unrealized gain on available-for-sale investments, net of tax (benefit)</t>
  </si>
  <si>
    <t>Other Comprehensive Income (Loss), Foreign Currency Transaction and Translation Gain (Loss) Arising During Period, Net of Tax</t>
  </si>
  <si>
    <t>Other Comprehensive Income Loss Arising During Period Total Net of Tax</t>
  </si>
  <si>
    <t>Foreign currency translation adjustment, net of tax (benefit)</t>
  </si>
  <si>
    <t>Accumulated Other Comprehensive Income (Loss), Net of Tax, Beginning Balance</t>
  </si>
  <si>
    <t>Accumulated Other Comprehensive Income (Loss), Net of Tax, Ending Balance</t>
  </si>
  <si>
    <t>Other Comprehensive Income (Loss), Reclassification Adjustment for Sale of Securities Included in Net Income, Net of Tax</t>
  </si>
  <si>
    <t>Other Comprehensive Income (Loss), Foreign Currency Transaction and Translation Reclassification Adjustment Realized upon Sale or Liquidation, Net of Tax</t>
  </si>
  <si>
    <t>Other Comprehensive Income Loss Reclassification Adjustments Total Net of Tax</t>
  </si>
  <si>
    <t>Other Comprehensive Income (Loss), Available-for-sale Securities Adjustment, Net of Tax</t>
  </si>
  <si>
    <t>Accumulated Other Comprehensive Income (Loss), Foreign Currency Translation Adjustment, Net of Tax</t>
  </si>
  <si>
    <t>Accumulated Other Comprehensive Income (Reclassification out of Accumulated Other Comprehensive Income (Loss)) (Details) - USD ($) $ in Thousands</t>
  </si>
  <si>
    <t>ReclassificationOutOfAccumulatedOtherComprehensiveIncomeTableTextBlock [Line Items]</t>
  </si>
  <si>
    <t>Other Comprehensive Income (Loss), Foreign Currency Transaction and Translation Reclassification Adjustment from AOCI, Realized upon Sale or Liquidation, Net of Tax</t>
  </si>
  <si>
    <t>Accumulated Net Unrealized Investment Gain (Loss) [Member]</t>
  </si>
  <si>
    <t>Condensed Consolidating Financials Condensed Balance Sheet (Details) - USD ($) $ in Thousands</t>
  </si>
  <si>
    <t>Due from Affiliate, Current</t>
  </si>
  <si>
    <t>Investments in and Advances to Affiliates, Amount of Equity</t>
  </si>
  <si>
    <t>Due to Affiliate, Current</t>
  </si>
  <si>
    <t>j2 Global, Inc. [Member]</t>
  </si>
  <si>
    <t>Non-Guarantor Subsidiaries [Member]</t>
  </si>
  <si>
    <t>Consolidation, Eliminations [Member]</t>
  </si>
  <si>
    <t>Condensed Consolidating Financials Condensed Income Statement (Details) - USD ($) $ in Thousands</t>
  </si>
  <si>
    <t>Income (Loss) from Subsidiaries, before Tax</t>
  </si>
  <si>
    <t>Net Income (Loss) Attributable to Parent</t>
  </si>
  <si>
    <t>Condensed Consolidating Financials Condensed Comprehensive Income Statement (Details) - USD ($) $ in Thousands</t>
  </si>
  <si>
    <t>Condensed Consolidating Financials Condensed Statement of Cash Flows (Details) - USD ($) $ in Thousands</t>
  </si>
  <si>
    <t>Accretion (Amortization) of Discounts and Premiums, Investments</t>
  </si>
  <si>
    <t>Share-based Compensation</t>
  </si>
  <si>
    <t>Excess Tax Benefit from Share-based Compensation, Operating Activities</t>
  </si>
  <si>
    <t>Increase (Decrease) in Accounts Receivable</t>
  </si>
  <si>
    <t>Increase (Decrease) in Prepaid Expense and Other Assets</t>
  </si>
  <si>
    <t>Increase (Decrease) in Other Operating Assets</t>
  </si>
  <si>
    <t>Net Cash Provided by (Used in) Operating Activities</t>
  </si>
  <si>
    <t>Payments to Acquire Available-for-sale Securities</t>
  </si>
  <si>
    <t>Payments to Acquire Property, Plant, and Equipment</t>
  </si>
  <si>
    <t>Payments to Acquire Businesses, Net of Cash Acquired</t>
  </si>
  <si>
    <t>Payments to Acquire Intangible Assets</t>
  </si>
  <si>
    <t>Payments to Acquire Interest in Subsidiaries and Affiliates</t>
  </si>
  <si>
    <t>Intercompany Investing Activities</t>
  </si>
  <si>
    <t>Net Cash Provided by (Used in) Investing Activities</t>
  </si>
  <si>
    <t>Payments for Repurchase of Common Stock</t>
  </si>
  <si>
    <t>Payments of Dividends</t>
  </si>
  <si>
    <t>Payments of Distributions to Affiliates</t>
  </si>
  <si>
    <t>Net Cash Provided by (Used in) Financing Activities</t>
  </si>
  <si>
    <t>Cash and Cash Equivalents, Period Increase (Decrease)</t>
  </si>
  <si>
    <t>Subsequent Events (Details) - $ / shares</t>
  </si>
  <si>
    <t>Dividends declared date</t>
  </si>
  <si>
    <t>Date dividend is payable</t>
  </si>
  <si>
    <t>Date shareholders must be on record for dividen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84048</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48523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3</v>
      </c>
      <c s="2" t="s" r="B1">
        <v>1</v>
      </c>
    </row>
    <row spans="1:2" r="2">
      <c s="2" t="s" r="B2">
        <v>2</v>
      </c>
    </row>
    <row spans="1:2" r="3">
      <c s="3" t="s" r="A3">
        <v>164</v>
      </c>
    </row>
    <row spans="1:2" r="4">
      <c s="4" t="s" r="A4">
        <v>163</v>
      </c>
      <c s="4" t="s"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2</v>
      </c>
      <c s="2" t="s" r="B1">
        <v>2</v>
      </c>
      <c s="2" t="s" r="C1">
        <v>23</v>
      </c>
      <c s="2" t="s" r="D1">
        <v>24</v>
      </c>
      <c s="2" t="s" r="E1">
        <v>25</v>
      </c>
      <c s="2" t="s" r="F1">
        <v>26</v>
      </c>
    </row>
    <row spans="1:6" r="2">
      <c s="3" t="s" r="A2">
        <v>27</v>
      </c>
    </row>
    <row spans="1:6" r="3">
      <c s="4" t="s" r="A3">
        <v>28</v>
      </c>
      <c s="7" t="n" r="B3">
        <v>272368</v>
      </c>
      <c s="7" t="n" r="D3">
        <v>433663</v>
      </c>
      <c s="7" t="n" r="E3">
        <v>514997</v>
      </c>
      <c s="7" t="n" r="F3">
        <v>207801</v>
      </c>
    </row>
    <row spans="1:6" r="4">
      <c s="4" t="s" r="A4">
        <v>29</v>
      </c>
      <c s="5" t="n" r="B4">
        <v>85410</v>
      </c>
      <c s="5" t="n" r="D4">
        <v>96206</v>
      </c>
    </row>
    <row spans="1:6" r="5">
      <c s="4" t="s" r="A5">
        <v>30</v>
      </c>
      <c s="5" t="n" r="B5">
        <v>97376</v>
      </c>
      <c s="5" t="n" r="D5">
        <v>91699</v>
      </c>
    </row>
    <row spans="1:6" r="6">
      <c s="4" t="s" r="A6">
        <v>31</v>
      </c>
      <c s="5" t="n" r="B6">
        <v>36738</v>
      </c>
      <c s="5" t="n" r="D6">
        <v>22602</v>
      </c>
    </row>
    <row spans="1:6" r="7">
      <c s="4" t="s" r="A7">
        <v>32</v>
      </c>
      <c s="5" t="n" r="B7">
        <v>7787</v>
      </c>
      <c s="5" t="n" r="D7">
        <v>2013</v>
      </c>
    </row>
    <row spans="1:6" r="8">
      <c s="4" t="s" r="A8">
        <v>33</v>
      </c>
      <c s="5" t="n" r="B8">
        <v>499679</v>
      </c>
      <c s="5" t="n" r="D8">
        <v>646183</v>
      </c>
    </row>
    <row spans="1:6" r="9">
      <c s="4" t="s" r="A9">
        <v>34</v>
      </c>
      <c s="5" t="n" r="B9">
        <v>52889</v>
      </c>
      <c s="5" t="n" r="D9">
        <v>60508</v>
      </c>
    </row>
    <row spans="1:6" r="10">
      <c s="4" t="s" r="A10">
        <v>35</v>
      </c>
      <c s="5" t="n" r="B10">
        <v>59829</v>
      </c>
      <c s="5" t="n" r="D10">
        <v>38217</v>
      </c>
    </row>
    <row spans="1:6" r="11">
      <c s="4" t="s" r="A11">
        <v>36</v>
      </c>
      <c s="5" t="n" r="B11">
        <v>123338</v>
      </c>
      <c s="5" t="n" r="D11">
        <v>105551</v>
      </c>
    </row>
    <row spans="1:6" r="12">
      <c s="4" t="s" r="A12">
        <v>37</v>
      </c>
      <c s="5" t="n" r="B12">
        <v>20352</v>
      </c>
      <c s="5" t="n" r="D12">
        <v>24927</v>
      </c>
    </row>
    <row spans="1:6" r="13">
      <c s="4" t="s" r="A13">
        <v>38</v>
      </c>
      <c s="5" t="n" r="B13">
        <v>205760</v>
      </c>
      <c s="5" t="n" r="D13">
        <v>163766</v>
      </c>
    </row>
    <row spans="1:6" r="14">
      <c s="4" t="s" r="A14">
        <v>39</v>
      </c>
      <c s="5" t="n" r="B14">
        <v>772916</v>
      </c>
      <c s="5" t="n" r="D14">
        <v>635675</v>
      </c>
    </row>
    <row spans="1:6" r="15">
      <c s="4" t="s" r="A15">
        <v>40</v>
      </c>
      <c s="5" t="n" r="B15">
        <v>16637</v>
      </c>
      <c s="5" t="n" r="D15">
        <v>17556</v>
      </c>
    </row>
    <row spans="1:6" r="16">
      <c s="4" t="s" r="A16">
        <v>41</v>
      </c>
      <c s="5" t="n" r="B16">
        <v>13599</v>
      </c>
      <c s="5" t="n" r="D16">
        <v>12819</v>
      </c>
    </row>
    <row spans="1:6" r="17">
      <c s="4" t="s" r="A17">
        <v>42</v>
      </c>
      <c s="5" t="n" r="B17">
        <v>1764999</v>
      </c>
      <c s="5" t="n" r="D17">
        <v>1705202</v>
      </c>
    </row>
    <row spans="1:6" r="18">
      <c s="3" t="s" r="A18">
        <v>43</v>
      </c>
    </row>
    <row spans="1:6" r="19">
      <c s="4" t="s" r="A19">
        <v>44</v>
      </c>
      <c s="5" t="n" r="B19">
        <v>89638</v>
      </c>
      <c s="5" t="n" r="D19">
        <v>95310</v>
      </c>
    </row>
    <row spans="1:6" r="20">
      <c s="4" t="s" r="A20">
        <v>45</v>
      </c>
      <c s="5" t="n" r="B20">
        <v>62</v>
      </c>
      <c s="5" t="n" r="D20">
        <v>0</v>
      </c>
    </row>
    <row spans="1:6" r="21">
      <c s="4" t="s" r="A21">
        <v>46</v>
      </c>
      <c s="5" t="n" r="B21">
        <v>75117</v>
      </c>
      <c s="5" t="n" r="D21">
        <v>63457</v>
      </c>
    </row>
    <row spans="1:6" r="22">
      <c s="4" t="s" r="A22">
        <v>47</v>
      </c>
      <c s="5" t="n" r="B22">
        <v>248</v>
      </c>
      <c s="5" t="n" r="D22">
        <v>258</v>
      </c>
    </row>
    <row spans="1:6" r="23">
      <c s="4" t="s" r="A23">
        <v>32</v>
      </c>
      <c s="5" t="n" r="B23">
        <v>364</v>
      </c>
      <c s="5" t="n" r="D23">
        <v>342</v>
      </c>
    </row>
    <row spans="1:6" r="24">
      <c s="4" t="s" r="A24">
        <v>48</v>
      </c>
      <c s="5" t="n" r="B24">
        <v>165429</v>
      </c>
      <c s="5" t="n" r="D24">
        <v>159367</v>
      </c>
    </row>
    <row spans="1:6" r="25">
      <c s="4" t="s" r="A25">
        <v>49</v>
      </c>
      <c s="5" t="n" r="B25">
        <v>599183</v>
      </c>
      <c s="5" t="n" r="D25">
        <v>593350</v>
      </c>
    </row>
    <row spans="1:6" r="26">
      <c s="4" t="s" r="A26">
        <v>50</v>
      </c>
      <c s="5" t="n" r="B26">
        <v>175</v>
      </c>
      <c s="5" t="n" r="D26">
        <v>141</v>
      </c>
    </row>
    <row spans="1:6" r="27">
      <c s="4" t="s" r="A27">
        <v>51</v>
      </c>
      <c s="5" t="n" r="B27">
        <v>27634</v>
      </c>
      <c s="5" t="n" r="D27">
        <v>37551</v>
      </c>
    </row>
    <row spans="1:6" r="28">
      <c s="4" t="s" r="A28">
        <v>32</v>
      </c>
      <c s="5" t="n" r="B28">
        <v>66206</v>
      </c>
      <c s="5" t="n" r="D28">
        <v>61960</v>
      </c>
    </row>
    <row spans="1:6" r="29">
      <c s="4" t="s" r="A29">
        <v>52</v>
      </c>
      <c s="5" t="n" r="B29">
        <v>7367</v>
      </c>
      <c s="5" t="n" r="D29">
        <v>10182</v>
      </c>
    </row>
    <row spans="1:6" r="30">
      <c s="4" t="s" r="A30">
        <v>53</v>
      </c>
      <c s="5" t="n" r="B30">
        <v>27039</v>
      </c>
      <c s="5" t="n" r="D30">
        <v>22416</v>
      </c>
    </row>
    <row spans="1:6" r="31">
      <c s="4" t="s" r="A31">
        <v>54</v>
      </c>
      <c s="7" t="n" r="B31">
        <v>893033</v>
      </c>
      <c s="7" t="n" r="D31">
        <v>884967</v>
      </c>
    </row>
    <row spans="1:6" r="32">
      <c s="4" t="s" r="A32">
        <v>55</v>
      </c>
      <c s="4" t="s" r="B32">
        <v>56</v>
      </c>
      <c s="4" t="s" r="D32">
        <v>56</v>
      </c>
    </row>
    <row spans="1:6" r="33">
      <c s="4" t="s" r="A33">
        <v>57</v>
      </c>
      <c s="7" t="n" r="B33">
        <v>477</v>
      </c>
      <c s="7" t="n" r="D33">
        <v>474</v>
      </c>
    </row>
    <row spans="1:6" r="34">
      <c s="4" t="s" r="A34">
        <v>58</v>
      </c>
      <c s="5" t="n" r="B34">
        <v>289196</v>
      </c>
      <c s="5" t="n" r="D34">
        <v>273304</v>
      </c>
    </row>
    <row spans="1:6" r="35">
      <c s="4" t="s" r="A35">
        <v>59</v>
      </c>
      <c s="5" t="n" r="B35">
        <v>606808</v>
      </c>
      <c s="5" t="n" r="D35">
        <v>553584</v>
      </c>
    </row>
    <row spans="1:6" r="36">
      <c s="4" t="s" r="A36">
        <v>60</v>
      </c>
      <c s="5" t="n" r="B36">
        <v>-24515</v>
      </c>
      <c s="7" t="n" r="C36">
        <v>-18806</v>
      </c>
      <c s="5" t="n" r="D36">
        <v>-7127</v>
      </c>
    </row>
    <row spans="1:6" r="37">
      <c s="4" t="s" r="A37">
        <v>61</v>
      </c>
      <c s="5" t="n" r="B37">
        <v>871966</v>
      </c>
      <c s="5" t="n" r="D37">
        <v>820235</v>
      </c>
    </row>
    <row spans="1:6" r="38">
      <c s="4" t="s" r="A38">
        <v>62</v>
      </c>
      <c s="5" t="n" r="B38">
        <v>1764999</v>
      </c>
      <c s="5" t="n" r="D38">
        <v>1705202</v>
      </c>
    </row>
    <row spans="1:6" r="39">
      <c s="4" t="s" r="A39">
        <v>63</v>
      </c>
    </row>
    <row spans="1:6" r="40">
      <c s="3" t="s" r="A40">
        <v>43</v>
      </c>
    </row>
    <row spans="1:6" r="41">
      <c s="4" t="s" r="A41">
        <v>64</v>
      </c>
      <c s="5" t="n" r="B41">
        <v>0</v>
      </c>
      <c s="5" t="n" r="D41">
        <v>0</v>
      </c>
    </row>
    <row spans="1:6" r="42">
      <c s="4" t="s" r="A42">
        <v>65</v>
      </c>
    </row>
    <row spans="1:6" r="43">
      <c s="3" t="s" r="A43">
        <v>43</v>
      </c>
    </row>
    <row spans="1:6" r="44">
      <c s="4" t="s" r="A44">
        <v>64</v>
      </c>
      <c s="7" t="n" r="B44">
        <v>0</v>
      </c>
      <c s="7" t="n" r="D44">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07</v>
      </c>
      <c s="2" t="s" r="B1">
        <v>1</v>
      </c>
    </row>
    <row spans="1:2" r="2">
      <c s="2" t="s" r="B2">
        <v>2</v>
      </c>
    </row>
    <row spans="1:2" r="3">
      <c s="3" t="s" r="A3">
        <v>208</v>
      </c>
    </row>
    <row spans="1:2" r="4">
      <c s="4" t="s" r="A4">
        <v>207</v>
      </c>
      <c s="4" t="s"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spans="1:2" r="1">
      <c s="1" t="s" r="A1">
        <v>210</v>
      </c>
      <c s="2" t="s" r="B1">
        <v>1</v>
      </c>
    </row>
    <row spans="1:2" r="2">
      <c s="2" t="s" r="B2">
        <v>2</v>
      </c>
    </row>
    <row spans="1:2" r="3">
      <c s="3" t="s" r="A3">
        <v>154</v>
      </c>
    </row>
    <row spans="1:2" r="4">
      <c s="4" t="s" r="A4">
        <v>211</v>
      </c>
      <c s="4" t="s" r="B4">
        <v>212</v>
      </c>
    </row>
    <row spans="1:2" r="5">
      <c s="4" t="s" r="A5">
        <v>213</v>
      </c>
      <c s="4" t="s" r="B5">
        <v>214</v>
      </c>
    </row>
    <row spans="1:2" r="6">
      <c s="4" t="s" r="A6">
        <v>215</v>
      </c>
      <c s="4" t="s" r="B6">
        <v>216</v>
      </c>
    </row>
    <row spans="1:2" r="7">
      <c s="4" t="s" r="A7">
        <v>166</v>
      </c>
      <c s="4" t="s" r="B7">
        <v>217</v>
      </c>
    </row>
    <row spans="1:2" r="8">
      <c s="4" t="s" r="A8">
        <v>218</v>
      </c>
      <c s="4" t="s" r="B8">
        <v>219</v>
      </c>
    </row>
    <row spans="1:2" r="9">
      <c s="4" t="s" r="A9">
        <v>220</v>
      </c>
      <c s="4" t="s" r="B9">
        <v>221</v>
      </c>
    </row>
    <row spans="1:2" r="10">
      <c s="4" t="s" r="A10">
        <v>222</v>
      </c>
      <c s="4" t="s" r="B10">
        <v>223</v>
      </c>
    </row>
    <row spans="1:2" r="11">
      <c s="4" t="s" r="A11">
        <v>180</v>
      </c>
      <c s="4" t="s" r="B11">
        <v>224</v>
      </c>
    </row>
    <row spans="1:2" r="12">
      <c s="4" t="s" r="A12">
        <v>225</v>
      </c>
      <c s="4" t="s" r="B12">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7</v>
      </c>
      <c s="2" t="s" r="B1">
        <v>1</v>
      </c>
    </row>
    <row spans="1:2" r="2">
      <c s="2" t="s" r="B2">
        <v>2</v>
      </c>
    </row>
    <row spans="1:2" r="3">
      <c s="4" t="s" r="A3">
        <v>228</v>
      </c>
      <c s="4" t="s" r="B3">
        <v>229</v>
      </c>
    </row>
    <row spans="1:2" r="4">
      <c s="4" t="s" r="A4">
        <v>230</v>
      </c>
      <c s="4" t="s"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t="s" r="A1">
        <v>232</v>
      </c>
      <c s="2" t="s" r="B1">
        <v>1</v>
      </c>
    </row>
    <row spans="1:2" r="2">
      <c s="2" t="s" r="B2">
        <v>2</v>
      </c>
    </row>
    <row spans="1:2" r="3">
      <c s="3" t="s" r="A3">
        <v>164</v>
      </c>
    </row>
    <row spans="1:2" r="4">
      <c s="4" t="s" r="A4">
        <v>233</v>
      </c>
      <c s="4" t="s" r="B4">
        <v>234</v>
      </c>
    </row>
    <row spans="1:2" r="5">
      <c s="4" t="s" r="A5">
        <v>235</v>
      </c>
      <c s="4" t="s" r="B5">
        <v>236</v>
      </c>
    </row>
    <row spans="1:2" r="6">
      <c s="4" t="s" r="A6">
        <v>237</v>
      </c>
      <c s="4" t="s" r="B6">
        <v>238</v>
      </c>
    </row>
    <row spans="1:2" r="7">
      <c s="4" t="s" r="A7">
        <v>239</v>
      </c>
      <c s="4" t="s" r="B7">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67</v>
      </c>
    </row>
    <row spans="1:2" r="4">
      <c s="4" t="s" r="A4">
        <v>242</v>
      </c>
      <c s="4" t="s" r="B4">
        <v>243</v>
      </c>
    </row>
    <row spans="1:2" r="5">
      <c s="4" t="s" r="A5">
        <v>244</v>
      </c>
      <c s="4" t="s" r="B5">
        <v>245</v>
      </c>
    </row>
    <row spans="1:2" r="6">
      <c s="4" t="s" r="A6">
        <v>246</v>
      </c>
      <c s="4" t="s" r="B6">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v>
      </c>
      <c s="2" t="s" r="B1">
        <v>2</v>
      </c>
      <c s="2" t="s" r="C1">
        <v>24</v>
      </c>
    </row>
    <row spans="1:3" r="2">
      <c s="4" t="s" r="A2">
        <v>67</v>
      </c>
      <c s="7" t="n" r="B2">
        <v>4094</v>
      </c>
      <c s="7" t="n" r="C2">
        <v>3685</v>
      </c>
    </row>
    <row spans="1:3" r="3">
      <c s="4" t="s" r="A3">
        <v>68</v>
      </c>
      <c s="8" t="n" r="B3">
        <v>0.01</v>
      </c>
      <c s="8" t="n" r="C3">
        <v>0.01</v>
      </c>
    </row>
    <row spans="1:3" r="4">
      <c s="4" t="s" r="A4">
        <v>69</v>
      </c>
      <c s="5" t="n" r="B4">
        <v>95000000</v>
      </c>
      <c s="5" t="n" r="C4">
        <v>95000000</v>
      </c>
    </row>
    <row spans="1:3" r="5">
      <c s="4" t="s" r="A5">
        <v>70</v>
      </c>
      <c s="5" t="n" r="B5">
        <v>47743985</v>
      </c>
      <c s="5" t="n" r="C5">
        <v>47409514</v>
      </c>
    </row>
    <row spans="1:3" r="6">
      <c s="4" t="s" r="A6">
        <v>71</v>
      </c>
      <c s="5" t="n" r="B6">
        <v>47743985</v>
      </c>
      <c s="5" t="n" r="C6">
        <v>47409514</v>
      </c>
    </row>
    <row spans="1:3" r="7">
      <c s="4" t="s" r="A7">
        <v>72</v>
      </c>
      <c s="8" t="n" r="B7">
        <v>0.01</v>
      </c>
      <c s="8" t="n" r="C7">
        <v>0.01</v>
      </c>
    </row>
    <row spans="1:3" r="8">
      <c s="4" t="s" r="A8">
        <v>73</v>
      </c>
      <c s="5" t="n" r="B8">
        <v>0</v>
      </c>
      <c s="5" t="n" r="C8">
        <v>0</v>
      </c>
    </row>
    <row spans="1:3" r="9">
      <c s="4" t="s" r="A9">
        <v>63</v>
      </c>
    </row>
    <row spans="1:3" r="10">
      <c s="4" t="s" r="A10">
        <v>74</v>
      </c>
      <c s="5" t="n" r="B10">
        <v>6000</v>
      </c>
      <c s="5" t="n" r="C10">
        <v>6000</v>
      </c>
    </row>
    <row spans="1:3" r="11">
      <c s="4" t="s" r="A11">
        <v>75</v>
      </c>
      <c s="5" t="n" r="B11">
        <v>0</v>
      </c>
      <c s="5" t="n" r="C11">
        <v>0</v>
      </c>
    </row>
    <row spans="1:3" r="12">
      <c s="4" t="s" r="A12">
        <v>76</v>
      </c>
      <c s="5" t="n" r="B12">
        <v>0</v>
      </c>
      <c s="5" t="n" r="C12">
        <v>0</v>
      </c>
    </row>
    <row spans="1:3" r="13">
      <c s="4" t="s" r="A13">
        <v>65</v>
      </c>
    </row>
    <row spans="1:3" r="14">
      <c s="4" t="s" r="A14">
        <v>74</v>
      </c>
      <c s="5" t="n" r="B14">
        <v>20000</v>
      </c>
      <c s="5" t="n" r="C14">
        <v>20000</v>
      </c>
    </row>
    <row spans="1:3" r="15">
      <c s="4" t="s" r="A15">
        <v>75</v>
      </c>
      <c s="5" t="n" r="B15">
        <v>0</v>
      </c>
      <c s="5" t="n" r="C15">
        <v>0</v>
      </c>
    </row>
    <row spans="1:3" r="16">
      <c s="4" t="s" r="A16">
        <v>76</v>
      </c>
      <c s="5" t="n" r="B16">
        <v>0</v>
      </c>
      <c s="5" t="n" r="C1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t="s" r="A1">
        <v>248</v>
      </c>
      <c s="2" t="s" r="B1">
        <v>1</v>
      </c>
    </row>
    <row spans="1:2" r="2">
      <c s="2" t="s" r="B2">
        <v>2</v>
      </c>
    </row>
    <row spans="1:2" r="3">
      <c s="3" t="s" r="A3">
        <v>171</v>
      </c>
    </row>
    <row spans="1:2" r="4">
      <c s="4" t="s" r="A4">
        <v>249</v>
      </c>
      <c s="4" t="s" r="B4">
        <v>250</v>
      </c>
    </row>
    <row spans="1:2" r="5">
      <c s="4" t="s" r="A5">
        <v>251</v>
      </c>
      <c s="4" t="s" r="B5">
        <v>252</v>
      </c>
    </row>
    <row spans="1:2" r="6">
      <c s="4" t="s" r="A6">
        <v>253</v>
      </c>
      <c s="4" t="s" r="B6">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5</v>
      </c>
      <c s="2" t="s" r="B1">
        <v>1</v>
      </c>
    </row>
    <row spans="1:2" r="2">
      <c s="2" t="s" r="B2">
        <v>2</v>
      </c>
    </row>
    <row spans="1:2" r="3">
      <c s="3" t="s" r="A3">
        <v>174</v>
      </c>
    </row>
    <row spans="1:2" r="4">
      <c s="4" t="s" r="A4">
        <v>256</v>
      </c>
      <c s="4" t="s" r="B4">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4" t="s" r="A3">
        <v>259</v>
      </c>
      <c s="4" t="s" r="B3">
        <v>260</v>
      </c>
    </row>
    <row spans="1:2" r="4">
      <c s="4" t="s" r="A4">
        <v>261</v>
      </c>
      <c s="4" t="s" r="B4">
        <v>262</v>
      </c>
    </row>
    <row spans="1:2" r="5">
      <c s="4" t="s" r="A5">
        <v>263</v>
      </c>
    </row>
    <row spans="1:2" r="6">
      <c s="4" t="s" r="A6">
        <v>264</v>
      </c>
      <c s="4" t="s" r="B6">
        <v>265</v>
      </c>
    </row>
    <row spans="1:2" r="7">
      <c s="4" t="s" r="A7">
        <v>266</v>
      </c>
    </row>
    <row spans="1:2" r="8">
      <c s="4" t="s" r="A8">
        <v>264</v>
      </c>
      <c s="4" t="s" r="B8">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68</v>
      </c>
      <c s="2" t="s" r="B1">
        <v>1</v>
      </c>
    </row>
    <row spans="1:2" r="2">
      <c s="2" t="s" r="B2">
        <v>2</v>
      </c>
    </row>
    <row spans="1:2" r="3">
      <c s="3" t="s" r="A3">
        <v>190</v>
      </c>
    </row>
    <row spans="1:2" r="4">
      <c s="4" t="s" r="A4">
        <v>269</v>
      </c>
      <c s="4" t="s"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t="s" r="A1">
        <v>271</v>
      </c>
      <c s="2" t="s" r="B1">
        <v>1</v>
      </c>
    </row>
    <row spans="1:2" r="2">
      <c s="2" t="s" r="B2">
        <v>2</v>
      </c>
    </row>
    <row spans="1:2" r="3">
      <c s="3" t="s" r="A3">
        <v>193</v>
      </c>
    </row>
    <row spans="1:2" r="4">
      <c s="4" t="s" r="A4">
        <v>272</v>
      </c>
      <c s="4" t="s" r="B4">
        <v>273</v>
      </c>
    </row>
    <row spans="1:2" r="5">
      <c s="4" t="s" r="A5">
        <v>274</v>
      </c>
      <c s="4" t="s" r="B5">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76</v>
      </c>
      <c s="2" t="s" r="B1">
        <v>1</v>
      </c>
    </row>
    <row spans="1:2" r="2">
      <c s="2" t="s" r="B2">
        <v>2</v>
      </c>
    </row>
    <row spans="1:2" r="3">
      <c s="3" t="s" r="A3">
        <v>196</v>
      </c>
    </row>
    <row spans="1:2" r="4">
      <c s="4" t="s" r="A4">
        <v>277</v>
      </c>
      <c s="4" t="s"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200</v>
      </c>
    </row>
    <row spans="1:2" r="4">
      <c s="4" t="s" r="A4">
        <v>280</v>
      </c>
      <c s="4" t="s" r="B4">
        <v>281</v>
      </c>
    </row>
    <row spans="1:2" r="5">
      <c s="4" t="s" r="A5">
        <v>282</v>
      </c>
      <c s="4" t="s" r="B5">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t="s" r="A1">
        <v>284</v>
      </c>
      <c s="2" t="s" r="B1">
        <v>1</v>
      </c>
    </row>
    <row spans="1:2" r="2">
      <c s="2" t="s" r="B2">
        <v>2</v>
      </c>
    </row>
    <row spans="1:2" r="3">
      <c s="3" t="s" r="A3">
        <v>204</v>
      </c>
    </row>
    <row spans="1:2" r="4">
      <c s="4" t="s" r="A4">
        <v>285</v>
      </c>
      <c s="4" t="s" r="B4">
        <v>286</v>
      </c>
    </row>
    <row spans="1:2" r="5">
      <c s="4" t="s" r="A5">
        <v>287</v>
      </c>
      <c s="4" t="s" r="B5">
        <v>288</v>
      </c>
    </row>
    <row spans="1:2" r="6">
      <c s="4" t="s" r="A6">
        <v>289</v>
      </c>
      <c s="4" t="s" r="B6">
        <v>290</v>
      </c>
    </row>
    <row spans="1:2" r="7">
      <c s="4" t="s" r="A7">
        <v>291</v>
      </c>
      <c s="4" t="s" r="B7">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293</v>
      </c>
      <c s="2" t="s" r="B1">
        <v>78</v>
      </c>
      <c s="2" t="s" r="D1">
        <v>1</v>
      </c>
    </row>
    <row spans="1:5" r="2">
      <c s="2" t="s" r="B2">
        <v>2</v>
      </c>
      <c s="2" t="s" r="C2">
        <v>25</v>
      </c>
      <c s="2" t="s" r="D2">
        <v>2</v>
      </c>
      <c s="2" t="s" r="E2">
        <v>25</v>
      </c>
    </row>
    <row spans="1:5" r="3">
      <c s="4" t="s" r="A3">
        <v>294</v>
      </c>
      <c s="7" t="n" r="B3">
        <v>178701</v>
      </c>
      <c s="7" t="n" r="C3">
        <v>153018</v>
      </c>
      <c s="7" t="n" r="D3">
        <v>515992</v>
      </c>
      <c s="7" t="n" r="E3">
        <v>431886</v>
      </c>
    </row>
    <row spans="1:5" r="4">
      <c s="4" t="s" r="A4">
        <v>94</v>
      </c>
      <c s="7" t="n" r="B4">
        <v>37375</v>
      </c>
      <c s="7" t="n" r="C4">
        <v>28759</v>
      </c>
      <c s="7" t="n" r="D4">
        <v>98169</v>
      </c>
      <c s="7" t="n" r="E4">
        <v>92573</v>
      </c>
    </row>
    <row spans="1:5" r="5">
      <c s="4" t="s" r="A5">
        <v>295</v>
      </c>
      <c s="8" t="n" r="B5">
        <v>0.77</v>
      </c>
      <c s="8" t="n" r="C5">
        <v>0.6</v>
      </c>
      <c s="8" t="n" r="D5">
        <v>2.03</v>
      </c>
      <c s="8" t="n" r="E5">
        <v>1.94</v>
      </c>
    </row>
    <row spans="1:5" r="6">
      <c s="4" t="s" r="A6">
        <v>296</v>
      </c>
      <c s="8" t="n" r="B6">
        <v>0.77</v>
      </c>
      <c s="8" t="n" r="C6">
        <v>0.6</v>
      </c>
      <c s="8" t="n" r="D6">
        <v>2.02</v>
      </c>
      <c s="8" t="n" r="E6">
        <v>1.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7</v>
      </c>
      <c s="2" t="s" r="B1">
        <v>1</v>
      </c>
    </row>
    <row spans="1:3" r="2">
      <c s="2" t="s" r="B2">
        <v>2</v>
      </c>
      <c s="2" t="s" r="C2">
        <v>24</v>
      </c>
    </row>
    <row spans="1:3" r="3">
      <c s="4" t="s" r="A3">
        <v>298</v>
      </c>
      <c s="7" t="n" r="B3">
        <v>20000</v>
      </c>
      <c s="7" t="n" r="C3">
        <v>15000</v>
      </c>
    </row>
    <row spans="1:3" r="4">
      <c s="4" t="s" r="A4">
        <v>299</v>
      </c>
      <c s="5" t="n" r="B4">
        <v>5546</v>
      </c>
    </row>
    <row spans="1:3" r="5">
      <c s="4" t="s" r="A5">
        <v>300</v>
      </c>
      <c s="5" t="n" r="B5">
        <v>136768</v>
      </c>
    </row>
    <row spans="1:3" r="6">
      <c s="4" t="s" r="A6">
        <v>39</v>
      </c>
      <c s="5" t="n" r="B6">
        <v>772916</v>
      </c>
      <c s="5" t="n" r="C6">
        <v>635675</v>
      </c>
    </row>
    <row spans="1:3" r="7">
      <c s="4" t="s" r="A7">
        <v>301</v>
      </c>
      <c s="5" t="n" r="B7">
        <v>112100</v>
      </c>
    </row>
    <row spans="1:3" r="8">
      <c s="4" t="s" r="A8">
        <v>302</v>
      </c>
      <c s="5" t="n" r="B8">
        <v>20100</v>
      </c>
    </row>
    <row spans="1:3" r="9">
      <c s="4" t="s" r="A9">
        <v>303</v>
      </c>
      <c s="5" t="n" r="B9">
        <v>265556</v>
      </c>
    </row>
    <row spans="1:3" r="10">
      <c s="4" t="s" r="A10">
        <v>304</v>
      </c>
    </row>
    <row spans="1:3" r="11">
      <c s="4" t="s" r="A11">
        <v>305</v>
      </c>
      <c s="5" t="n" r="B11">
        <v>17000</v>
      </c>
    </row>
    <row spans="1:3" r="12">
      <c s="4" t="s" r="A12">
        <v>298</v>
      </c>
      <c s="5" t="n" r="B12">
        <v>4000</v>
      </c>
    </row>
    <row spans="1:3" r="13">
      <c s="4" t="s" r="A13">
        <v>306</v>
      </c>
    </row>
    <row spans="1:3" r="14">
      <c s="4" t="s" r="A14">
        <v>299</v>
      </c>
      <c s="5" t="n" r="B14">
        <v>9837</v>
      </c>
    </row>
    <row spans="1:3" r="15">
      <c s="4" t="s" r="A15">
        <v>307</v>
      </c>
    </row>
    <row spans="1:3" r="16">
      <c s="4" t="s" r="A16">
        <v>300</v>
      </c>
      <c s="5" t="n" r="B16">
        <v>102068</v>
      </c>
    </row>
    <row spans="1:3" r="17">
      <c s="4" t="s" r="A17">
        <v>39</v>
      </c>
      <c s="5" t="n" r="B17">
        <v>496906</v>
      </c>
      <c s="5" t="n" r="C17">
        <v>390063</v>
      </c>
    </row>
    <row spans="1:3" r="18">
      <c s="4" t="s" r="A18">
        <v>308</v>
      </c>
    </row>
    <row spans="1:3" r="19">
      <c s="4" t="s" r="A19">
        <v>299</v>
      </c>
      <c s="5" t="n" r="B19">
        <v>-4291</v>
      </c>
    </row>
    <row spans="1:3" r="20">
      <c s="4" t="s" r="A20">
        <v>300</v>
      </c>
      <c s="5" t="n" r="B20">
        <v>34700</v>
      </c>
    </row>
    <row spans="1:3" r="21">
      <c s="4" t="s" r="A21">
        <v>39</v>
      </c>
      <c s="7" t="n" r="B21">
        <v>276010</v>
      </c>
      <c s="7" t="n" r="C21">
        <v>2456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77</v>
      </c>
      <c s="2" t="s" r="B1">
        <v>78</v>
      </c>
      <c s="2" t="s" r="D1">
        <v>1</v>
      </c>
    </row>
    <row spans="1:5" r="2">
      <c s="2" t="s" r="B2">
        <v>2</v>
      </c>
      <c s="2" t="s" r="C2">
        <v>25</v>
      </c>
      <c s="2" t="s" r="D2">
        <v>2</v>
      </c>
      <c s="2" t="s" r="E2">
        <v>25</v>
      </c>
    </row>
    <row spans="1:5" r="3">
      <c s="4" t="s" r="A3">
        <v>79</v>
      </c>
      <c s="7" t="n" r="B3">
        <v>2770</v>
      </c>
      <c s="7" t="n" r="C3">
        <v>2191</v>
      </c>
      <c s="7" t="n" r="D3">
        <v>8943</v>
      </c>
      <c s="7" t="n" r="E3">
        <v>6538</v>
      </c>
    </row>
    <row spans="1:5" r="4">
      <c s="3" t="s" r="A4">
        <v>80</v>
      </c>
    </row>
    <row spans="1:5" r="5">
      <c s="4" t="s" r="A5">
        <v>81</v>
      </c>
      <c s="5" t="n" r="B5">
        <v>178701</v>
      </c>
      <c s="5" t="n" r="C5">
        <v>153018</v>
      </c>
      <c s="5" t="n" r="D5">
        <v>515992</v>
      </c>
      <c s="5" t="n" r="E5">
        <v>431886</v>
      </c>
    </row>
    <row spans="1:5" r="6">
      <c s="4" t="s" r="A6">
        <v>82</v>
      </c>
      <c s="5" t="n" r="B6">
        <v>30669</v>
      </c>
      <c s="5" t="n" r="C6">
        <v>28044</v>
      </c>
      <c s="5" t="n" r="D6">
        <v>88350</v>
      </c>
      <c s="5" t="n" r="E6">
        <v>76991</v>
      </c>
    </row>
    <row spans="1:5" r="7">
      <c s="4" t="s" r="A7">
        <v>83</v>
      </c>
      <c s="5" t="n" r="B7">
        <v>148032</v>
      </c>
      <c s="5" t="n" r="C7">
        <v>124974</v>
      </c>
      <c s="5" t="n" r="D7">
        <v>427642</v>
      </c>
      <c s="5" t="n" r="E7">
        <v>354895</v>
      </c>
    </row>
    <row spans="1:5" r="8">
      <c s="3" t="s" r="A8">
        <v>84</v>
      </c>
    </row>
    <row spans="1:5" r="9">
      <c s="4" t="s" r="A9">
        <v>85</v>
      </c>
      <c s="5" t="n" r="B9">
        <v>38808</v>
      </c>
      <c s="5" t="n" r="C9">
        <v>37047</v>
      </c>
      <c s="5" t="n" r="D9">
        <v>116819</v>
      </c>
      <c s="5" t="n" r="E9">
        <v>105335</v>
      </c>
    </row>
    <row spans="1:5" r="10">
      <c s="4" t="s" r="A10">
        <v>86</v>
      </c>
      <c s="5" t="n" r="B10">
        <v>8289</v>
      </c>
      <c s="5" t="n" r="C10">
        <v>7637</v>
      </c>
      <c s="5" t="n" r="D10">
        <v>25704</v>
      </c>
      <c s="5" t="n" r="E10">
        <v>22451</v>
      </c>
    </row>
    <row spans="1:5" r="11">
      <c s="4" t="s" r="A11">
        <v>87</v>
      </c>
      <c s="5" t="n" r="B11">
        <v>45202</v>
      </c>
      <c s="5" t="n" r="C11">
        <v>33812</v>
      </c>
      <c s="5" t="n" r="D11">
        <v>138790</v>
      </c>
      <c s="5" t="n" r="E11">
        <v>94209</v>
      </c>
    </row>
    <row spans="1:5" r="12">
      <c s="4" t="s" r="A12">
        <v>88</v>
      </c>
      <c s="5" t="n" r="B12">
        <v>92299</v>
      </c>
      <c s="5" t="n" r="C12">
        <v>78496</v>
      </c>
      <c s="5" t="n" r="D12">
        <v>281313</v>
      </c>
      <c s="5" t="n" r="E12">
        <v>221995</v>
      </c>
    </row>
    <row spans="1:5" r="13">
      <c s="4" t="s" r="A13">
        <v>89</v>
      </c>
      <c s="5" t="n" r="B13">
        <v>55733</v>
      </c>
      <c s="5" t="n" r="C13">
        <v>46478</v>
      </c>
      <c s="5" t="n" r="D13">
        <v>146329</v>
      </c>
      <c s="5" t="n" r="E13">
        <v>132900</v>
      </c>
    </row>
    <row spans="1:5" r="14">
      <c s="4" t="s" r="A14">
        <v>90</v>
      </c>
      <c s="5" t="n" r="B14">
        <v>10259</v>
      </c>
      <c s="5" t="n" r="C14">
        <v>10123</v>
      </c>
      <c s="5" t="n" r="D14">
        <v>31453</v>
      </c>
      <c s="5" t="n" r="E14">
        <v>20753</v>
      </c>
    </row>
    <row spans="1:5" r="15">
      <c s="4" t="s" r="A15">
        <v>91</v>
      </c>
      <c s="5" t="n" r="B15">
        <v>1086</v>
      </c>
      <c s="5" t="n" r="C15">
        <v>251</v>
      </c>
      <c s="5" t="n" r="D15">
        <v>390</v>
      </c>
      <c s="5" t="n" r="E15">
        <v>-254</v>
      </c>
    </row>
    <row spans="1:5" r="16">
      <c s="4" t="s" r="A16">
        <v>92</v>
      </c>
      <c s="5" t="n" r="B16">
        <v>44388</v>
      </c>
      <c s="5" t="n" r="C16">
        <v>36104</v>
      </c>
      <c s="5" t="n" r="D16">
        <v>114486</v>
      </c>
      <c s="5" t="n" r="E16">
        <v>112401</v>
      </c>
    </row>
    <row spans="1:5" r="17">
      <c s="4" t="s" r="A17">
        <v>93</v>
      </c>
      <c s="5" t="n" r="B17">
        <v>7013</v>
      </c>
      <c s="5" t="n" r="C17">
        <v>7345</v>
      </c>
      <c s="5" t="n" r="D17">
        <v>16317</v>
      </c>
      <c s="5" t="n" r="E17">
        <v>19828</v>
      </c>
    </row>
    <row spans="1:5" r="18">
      <c s="4" t="s" r="A18">
        <v>94</v>
      </c>
      <c s="5" t="n" r="B18">
        <v>37375</v>
      </c>
      <c s="5" t="n" r="C18">
        <v>28759</v>
      </c>
      <c s="5" t="n" r="D18">
        <v>98169</v>
      </c>
      <c s="5" t="n" r="E18">
        <v>92573</v>
      </c>
    </row>
    <row spans="1:5" r="19">
      <c s="4" t="s" r="A19">
        <v>95</v>
      </c>
      <c s="7" t="n" r="B19">
        <v>37375</v>
      </c>
      <c s="7" t="n" r="C19">
        <v>28759</v>
      </c>
      <c s="7" t="n" r="D19">
        <v>98169</v>
      </c>
      <c s="7" t="n" r="E19">
        <v>92573</v>
      </c>
    </row>
    <row spans="1:5" r="20">
      <c s="3" t="s" r="A20">
        <v>96</v>
      </c>
    </row>
    <row spans="1:5" r="21">
      <c s="4" t="s" r="A21">
        <v>97</v>
      </c>
      <c s="8" t="n" r="B21">
        <v>0.77</v>
      </c>
      <c s="8" t="n" r="C21">
        <v>0.6</v>
      </c>
      <c s="8" t="n" r="D21">
        <v>2.03</v>
      </c>
      <c s="8" t="n" r="E21">
        <v>1.94</v>
      </c>
    </row>
    <row spans="1:5" r="22">
      <c s="4" t="s" r="A22">
        <v>98</v>
      </c>
      <c s="8" t="n" r="B22">
        <v>0.77</v>
      </c>
      <c s="8" t="n" r="C22">
        <v>0.6</v>
      </c>
      <c s="8" t="n" r="D22">
        <v>2.02</v>
      </c>
      <c s="8" t="n" r="E22">
        <v>1.93</v>
      </c>
    </row>
    <row spans="1:5" r="23">
      <c s="3" t="s" r="A23">
        <v>99</v>
      </c>
    </row>
    <row spans="1:5" r="24">
      <c s="4" t="s" r="A24">
        <v>97</v>
      </c>
      <c s="5" t="n" r="B24">
        <v>47696224</v>
      </c>
      <c s="5" t="n" r="C24">
        <v>46845477</v>
      </c>
      <c s="5" t="n" r="D24">
        <v>47553075</v>
      </c>
      <c s="5" t="n" r="E24">
        <v>46653836</v>
      </c>
    </row>
    <row spans="1:5" r="25">
      <c s="4" t="s" r="A25">
        <v>98</v>
      </c>
      <c s="5" t="n" r="B25">
        <v>47953871</v>
      </c>
      <c s="5" t="n" r="C25">
        <v>47163912</v>
      </c>
      <c s="5" t="n" r="D25">
        <v>47777622</v>
      </c>
      <c s="5" t="n" r="E25">
        <v>46988427</v>
      </c>
    </row>
    <row spans="1:5" r="26">
      <c s="4" t="s" r="A26">
        <v>100</v>
      </c>
      <c s="9" t="n" r="B26">
        <v>0.3075</v>
      </c>
      <c s="9" t="n" r="C26">
        <v>0.2775</v>
      </c>
      <c s="9" t="n" r="D26">
        <v>0.9</v>
      </c>
      <c s="9" t="n" r="E26">
        <v>0.8100000000000001</v>
      </c>
    </row>
    <row spans="1:5" r="27">
      <c s="4" t="s" r="A27">
        <v>101</v>
      </c>
    </row>
    <row spans="1:5" r="28">
      <c s="4" t="s" r="A28">
        <v>79</v>
      </c>
      <c s="7" t="n" r="B28">
        <v>99</v>
      </c>
      <c s="7" t="n" r="C28">
        <v>82</v>
      </c>
      <c s="7" t="n" r="D28">
        <v>273</v>
      </c>
      <c s="7" t="n" r="E28">
        <v>263</v>
      </c>
    </row>
    <row spans="1:5" r="29">
      <c s="4" t="s" r="A29">
        <v>102</v>
      </c>
    </row>
    <row spans="1:5" r="30">
      <c s="4" t="s" r="A30">
        <v>79</v>
      </c>
      <c s="5" t="n" r="B30">
        <v>624</v>
      </c>
      <c s="5" t="n" r="C30">
        <v>443</v>
      </c>
      <c s="5" t="n" r="D30">
        <v>1811</v>
      </c>
      <c s="5" t="n" r="E30">
        <v>1360</v>
      </c>
    </row>
    <row spans="1:5" r="31">
      <c s="4" t="s" r="A31">
        <v>103</v>
      </c>
    </row>
    <row spans="1:5" r="32">
      <c s="4" t="s" r="A32">
        <v>79</v>
      </c>
      <c s="5" t="n" r="B32">
        <v>227</v>
      </c>
      <c s="5" t="n" r="C32">
        <v>175</v>
      </c>
      <c s="5" t="n" r="D32">
        <v>635</v>
      </c>
      <c s="5" t="n" r="E32">
        <v>537</v>
      </c>
    </row>
    <row spans="1:5" r="33">
      <c s="4" t="s" r="A33">
        <v>104</v>
      </c>
    </row>
    <row spans="1:5" r="34">
      <c s="4" t="s" r="A34">
        <v>79</v>
      </c>
      <c s="7" t="n" r="B34">
        <v>1820</v>
      </c>
      <c s="7" t="n" r="C34">
        <v>1491</v>
      </c>
      <c s="7" t="n" r="D34">
        <v>6224</v>
      </c>
      <c s="7" t="n" r="E34">
        <v>43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9</v>
      </c>
      <c s="2" t="s" r="B1">
        <v>1</v>
      </c>
    </row>
    <row spans="1:3" r="2">
      <c s="2" t="s" r="B2">
        <v>2</v>
      </c>
      <c s="2" t="s" r="C2">
        <v>24</v>
      </c>
    </row>
    <row spans="1:3" r="3">
      <c s="3" t="s" r="A3">
        <v>310</v>
      </c>
    </row>
    <row spans="1:3" r="4">
      <c s="4" t="s" r="A4">
        <v>311</v>
      </c>
      <c s="7" t="n" r="B4">
        <v>7721</v>
      </c>
    </row>
    <row spans="1:3" r="5">
      <c s="4" t="s" r="A5">
        <v>312</v>
      </c>
      <c s="5" t="n" r="B5">
        <v>6208</v>
      </c>
    </row>
    <row spans="1:3" r="6">
      <c s="4" t="s" r="A6">
        <v>313</v>
      </c>
      <c s="5" t="n" r="B6">
        <v>998</v>
      </c>
    </row>
    <row spans="1:3" r="7">
      <c s="4" t="s" r="A7">
        <v>314</v>
      </c>
      <c s="5" t="n" r="B7">
        <v>772916</v>
      </c>
      <c s="7" t="n" r="C7">
        <v>635675</v>
      </c>
    </row>
    <row spans="1:3" r="8">
      <c s="4" t="s" r="A8">
        <v>300</v>
      </c>
      <c s="5" t="n" r="B8">
        <v>136768</v>
      </c>
    </row>
    <row spans="1:3" r="9">
      <c s="4" t="s" r="A9">
        <v>315</v>
      </c>
      <c s="5" t="n" r="B9">
        <v>-5662</v>
      </c>
    </row>
    <row spans="1:3" r="10">
      <c s="4" t="s" r="A10">
        <v>316</v>
      </c>
      <c s="5" t="n" r="B10">
        <v>-9922</v>
      </c>
    </row>
    <row spans="1:3" r="11">
      <c s="4" t="s" r="A11">
        <v>317</v>
      </c>
      <c s="5" t="n" r="B11">
        <v>-195</v>
      </c>
    </row>
    <row spans="1:3" r="12">
      <c s="4" t="s" r="A12">
        <v>318</v>
      </c>
      <c s="5" t="n" r="B12">
        <v>-1459</v>
      </c>
    </row>
    <row spans="1:3" r="13">
      <c s="4" t="s" r="A13">
        <v>303</v>
      </c>
      <c s="5" t="n" r="B13">
        <v>265556</v>
      </c>
    </row>
    <row spans="1:3" r="14">
      <c s="4" t="s" r="A14">
        <v>319</v>
      </c>
    </row>
    <row spans="1:3" r="15">
      <c s="3" t="s" r="A15">
        <v>310</v>
      </c>
    </row>
    <row spans="1:3" r="16">
      <c s="4" t="s" r="A16">
        <v>320</v>
      </c>
      <c s="5" t="n" r="B16">
        <v>19010</v>
      </c>
    </row>
    <row spans="1:3" r="17">
      <c s="4" t="s" r="A17">
        <v>321</v>
      </c>
    </row>
    <row spans="1:3" r="18">
      <c s="3" t="s" r="A18">
        <v>310</v>
      </c>
    </row>
    <row spans="1:3" r="19">
      <c s="4" t="s" r="A19">
        <v>320</v>
      </c>
      <c s="5" t="n" r="B19">
        <v>24436</v>
      </c>
    </row>
    <row spans="1:3" r="20">
      <c s="4" t="s" r="A20">
        <v>322</v>
      </c>
    </row>
    <row spans="1:3" r="21">
      <c s="3" t="s" r="A21">
        <v>310</v>
      </c>
    </row>
    <row spans="1:3" r="22">
      <c s="4" t="s" r="A22">
        <v>320</v>
      </c>
      <c s="5" t="n" r="B22">
        <v>86730</v>
      </c>
    </row>
    <row spans="1:3" r="23">
      <c s="4" t="s" r="A23">
        <v>323</v>
      </c>
    </row>
    <row spans="1:3" r="24">
      <c s="3" t="s" r="A24">
        <v>310</v>
      </c>
    </row>
    <row spans="1:3" r="25">
      <c s="4" t="s" r="A25">
        <v>320</v>
      </c>
      <c s="7" t="n" r="B25">
        <v>9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24</v>
      </c>
      <c s="2" t="s" r="B1">
        <v>1</v>
      </c>
    </row>
    <row spans="1:3" r="2">
      <c s="2" t="s" r="B2">
        <v>2</v>
      </c>
      <c s="2" t="s" r="C2">
        <v>25</v>
      </c>
    </row>
    <row spans="1:3" r="3">
      <c s="4" t="s" r="A3">
        <v>325</v>
      </c>
      <c s="7" t="n" r="B3">
        <v>581869</v>
      </c>
      <c s="7" t="n" r="C3">
        <v>515936</v>
      </c>
    </row>
    <row spans="1:3" r="4">
      <c s="4" t="s" r="A4">
        <v>326</v>
      </c>
      <c s="7" t="n" r="B4">
        <v>115527</v>
      </c>
      <c s="7" t="n" r="C4">
        <v>86487</v>
      </c>
    </row>
    <row spans="1:3" r="5">
      <c s="4" t="s" r="A5">
        <v>327</v>
      </c>
      <c s="8" t="n" r="B5">
        <v>2.39</v>
      </c>
      <c s="8" t="n" r="C5">
        <v>1.81</v>
      </c>
    </row>
    <row spans="1:3" r="6">
      <c s="4" t="s" r="A6">
        <v>328</v>
      </c>
      <c s="8" t="n" r="B6">
        <v>2.38</v>
      </c>
      <c s="8" t="n" r="C6">
        <v>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4</v>
      </c>
    </row>
    <row spans="1:3" r="2">
      <c s="3" t="s" r="A2">
        <v>164</v>
      </c>
    </row>
    <row spans="1:3" r="3">
      <c s="4" t="s" r="A3">
        <v>330</v>
      </c>
      <c s="7" t="n" r="B3">
        <v>46094</v>
      </c>
      <c s="7" t="n" r="C3">
        <v>72970</v>
      </c>
    </row>
    <row spans="1:3" r="4">
      <c s="4" t="s" r="A4">
        <v>331</v>
      </c>
      <c s="7" t="n" r="B4">
        <v>1650</v>
      </c>
      <c s="7" t="n" r="C4">
        <v>12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2</v>
      </c>
      <c s="2" t="s" r="B1">
        <v>2</v>
      </c>
      <c s="2" t="s" r="C1">
        <v>24</v>
      </c>
    </row>
    <row spans="1:3" r="2">
      <c s="3" t="s" r="A2">
        <v>164</v>
      </c>
    </row>
    <row spans="1:3" r="3">
      <c s="4" t="s" r="A3">
        <v>333</v>
      </c>
      <c s="7" t="n" r="B3">
        <v>57084</v>
      </c>
      <c s="7" t="n" r="C3">
        <v>59896</v>
      </c>
    </row>
    <row spans="1:3" r="4">
      <c s="4" t="s" r="A4">
        <v>334</v>
      </c>
      <c s="5" t="n" r="B4">
        <v>52577</v>
      </c>
      <c s="5" t="n" r="C4">
        <v>60178</v>
      </c>
    </row>
    <row spans="1:3" r="5">
      <c s="4" t="s" r="A5">
        <v>335</v>
      </c>
      <c s="5" t="n" r="B5">
        <v>0</v>
      </c>
      <c s="5" t="n" r="C5">
        <v>0</v>
      </c>
    </row>
    <row spans="1:3" r="6">
      <c s="4" t="s" r="A6">
        <v>336</v>
      </c>
      <c s="5" t="n" r="B6">
        <v>312</v>
      </c>
      <c s="5" t="n" r="C6">
        <v>330</v>
      </c>
    </row>
    <row spans="1:3" r="7">
      <c s="4" t="s" r="A7">
        <v>337</v>
      </c>
      <c s="7" t="n" r="B7">
        <v>109973</v>
      </c>
      <c s="7" t="n" r="C7">
        <v>1204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8</v>
      </c>
      <c s="2" t="s" r="B1">
        <v>2</v>
      </c>
      <c s="2" t="s" r="C1">
        <v>24</v>
      </c>
    </row>
    <row spans="1:3" r="2">
      <c s="3" t="s" r="A2">
        <v>164</v>
      </c>
    </row>
    <row spans="1:3" r="3">
      <c s="4" t="s" r="A3">
        <v>339</v>
      </c>
      <c s="7" t="n" r="B3">
        <v>138242</v>
      </c>
      <c s="7" t="n" r="C3">
        <v>156649</v>
      </c>
    </row>
    <row spans="1:3" r="4">
      <c s="4" t="s" r="A4">
        <v>340</v>
      </c>
      <c s="5" t="n" r="B4">
        <v>57</v>
      </c>
      <c s="5" t="n" r="C4">
        <v>65</v>
      </c>
    </row>
    <row spans="1:3" r="5">
      <c s="4" t="s" r="A5">
        <v>337</v>
      </c>
      <c s="7" t="n" r="B5">
        <v>138299</v>
      </c>
      <c s="7" t="n" r="C5">
        <v>1567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41</v>
      </c>
      <c s="2" t="s" r="B1">
        <v>1</v>
      </c>
      <c s="2" t="s" r="C1">
        <v>342</v>
      </c>
    </row>
    <row spans="1:3" r="2">
      <c s="2" t="s" r="B2">
        <v>2</v>
      </c>
      <c s="2" t="s" r="C2">
        <v>24</v>
      </c>
    </row>
    <row spans="1:3" r="3">
      <c s="3" t="s" r="A3">
        <v>343</v>
      </c>
    </row>
    <row spans="1:3" r="4">
      <c s="4" t="s" r="A4">
        <v>344</v>
      </c>
      <c s="7" t="n" r="B4">
        <v>130464</v>
      </c>
      <c s="7" t="n" r="C4">
        <v>141003</v>
      </c>
    </row>
    <row spans="1:3" r="5">
      <c s="4" t="s" r="A5">
        <v>345</v>
      </c>
      <c s="5" t="n" r="B5">
        <v>7835</v>
      </c>
      <c s="5" t="n" r="C5">
        <v>15795</v>
      </c>
    </row>
    <row spans="1:3" r="6">
      <c s="4" t="s" r="A6">
        <v>346</v>
      </c>
      <c s="5" t="n" r="B6">
        <v>-57</v>
      </c>
      <c s="5" t="n" r="C6">
        <v>-149</v>
      </c>
    </row>
    <row spans="1:3" r="7">
      <c s="4" t="s" r="A7">
        <v>339</v>
      </c>
      <c s="5" t="n" r="B7">
        <v>138242</v>
      </c>
      <c s="5" t="n" r="C7">
        <v>156649</v>
      </c>
    </row>
    <row spans="1:3" r="8">
      <c s="4" t="s" r="A8">
        <v>347</v>
      </c>
    </row>
    <row spans="1:3" r="9">
      <c s="3" t="s" r="A9">
        <v>343</v>
      </c>
    </row>
    <row spans="1:3" r="10">
      <c s="4" t="s" r="A10">
        <v>344</v>
      </c>
      <c s="5" t="n" r="B10">
        <v>83036</v>
      </c>
      <c s="5" t="n" r="C10">
        <v>91456</v>
      </c>
    </row>
    <row spans="1:3" r="11">
      <c s="4" t="s" r="A11">
        <v>345</v>
      </c>
      <c s="5" t="n" r="B11">
        <v>141</v>
      </c>
      <c s="5" t="n" r="C11">
        <v>147</v>
      </c>
    </row>
    <row spans="1:3" r="12">
      <c s="4" t="s" r="A12">
        <v>346</v>
      </c>
      <c s="5" t="n" r="B12">
        <v>-56</v>
      </c>
      <c s="5" t="n" r="C12">
        <v>-136</v>
      </c>
    </row>
    <row spans="1:3" r="13">
      <c s="4" t="s" r="A13">
        <v>339</v>
      </c>
      <c s="5" t="n" r="B13">
        <v>83121</v>
      </c>
      <c s="5" t="n" r="C13">
        <v>91467</v>
      </c>
    </row>
    <row spans="1:3" r="14">
      <c s="4" t="s" r="A14">
        <v>348</v>
      </c>
    </row>
    <row spans="1:3" r="15">
      <c s="3" t="s" r="A15">
        <v>343</v>
      </c>
    </row>
    <row spans="1:3" r="16">
      <c s="4" t="s" r="A16">
        <v>344</v>
      </c>
      <c s="5" t="n" r="B16">
        <v>23048</v>
      </c>
      <c s="5" t="n" r="C16">
        <v>26848</v>
      </c>
    </row>
    <row spans="1:3" r="17">
      <c s="4" t="s" r="A17">
        <v>345</v>
      </c>
      <c s="5" t="n" r="B17">
        <v>34</v>
      </c>
      <c s="5" t="n" r="C17">
        <v>9</v>
      </c>
    </row>
    <row spans="1:3" r="18">
      <c s="4" t="s" r="A18">
        <v>346</v>
      </c>
      <c s="5" t="n" r="B18">
        <v>-1</v>
      </c>
      <c s="5" t="n" r="C18">
        <v>-13</v>
      </c>
    </row>
    <row spans="1:3" r="19">
      <c s="4" t="s" r="A19">
        <v>339</v>
      </c>
      <c s="5" t="n" r="B19">
        <v>23081</v>
      </c>
      <c s="5" t="n" r="C19">
        <v>26844</v>
      </c>
    </row>
    <row spans="1:3" r="20">
      <c s="4" t="s" r="A20">
        <v>349</v>
      </c>
    </row>
    <row spans="1:3" r="21">
      <c s="3" t="s" r="A21">
        <v>343</v>
      </c>
    </row>
    <row spans="1:3" r="22">
      <c s="4" t="s" r="A22">
        <v>344</v>
      </c>
      <c s="5" t="n" r="B22">
        <v>3769</v>
      </c>
      <c s="5" t="n" r="C22">
        <v>2088</v>
      </c>
    </row>
    <row spans="1:3" r="23">
      <c s="4" t="s" r="A23">
        <v>345</v>
      </c>
      <c s="5" t="n" r="B23">
        <v>2</v>
      </c>
      <c s="5" t="n" r="C23">
        <v>5</v>
      </c>
    </row>
    <row spans="1:3" r="24">
      <c s="4" t="s" r="A24">
        <v>346</v>
      </c>
      <c s="5" t="n" r="B24">
        <v>0</v>
      </c>
      <c s="5" t="n" r="C24">
        <v>0</v>
      </c>
    </row>
    <row spans="1:3" r="25">
      <c s="4" t="s" r="A25">
        <v>339</v>
      </c>
      <c s="5" t="n" r="B25">
        <v>3771</v>
      </c>
      <c s="5" t="n" r="C25">
        <v>2093</v>
      </c>
    </row>
    <row spans="1:3" r="26">
      <c s="4" t="s" r="A26">
        <v>350</v>
      </c>
    </row>
    <row spans="1:3" r="27">
      <c s="3" t="s" r="A27">
        <v>343</v>
      </c>
    </row>
    <row spans="1:3" r="28">
      <c s="4" t="s" r="A28">
        <v>344</v>
      </c>
      <c s="5" t="n" r="B28">
        <v>20611</v>
      </c>
      <c s="5" t="n" r="C28">
        <v>20611</v>
      </c>
    </row>
    <row spans="1:3" r="29">
      <c s="4" t="s" r="A29">
        <v>345</v>
      </c>
      <c s="5" t="n" r="B29">
        <v>7658</v>
      </c>
      <c s="5" t="n" r="C29">
        <v>15634</v>
      </c>
    </row>
    <row spans="1:3" r="30">
      <c s="4" t="s" r="A30">
        <v>346</v>
      </c>
      <c s="5" t="n" r="B30">
        <v>0</v>
      </c>
      <c s="5" t="n" r="C30">
        <v>0</v>
      </c>
    </row>
    <row spans="1:3" r="31">
      <c s="4" t="s" r="A31">
        <v>339</v>
      </c>
      <c s="7" t="n" r="B31">
        <v>28269</v>
      </c>
      <c s="7" t="n" r="C31">
        <v>362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1</v>
      </c>
      <c s="2" t="s" r="B1">
        <v>2</v>
      </c>
      <c s="2" t="s" r="C1">
        <v>24</v>
      </c>
    </row>
    <row spans="1:3" r="2">
      <c s="3" t="s" r="A2">
        <v>352</v>
      </c>
    </row>
    <row spans="1:3" r="3">
      <c s="4" t="s" r="A3">
        <v>330</v>
      </c>
      <c s="7" t="n" r="B3">
        <v>46094</v>
      </c>
      <c s="7" t="n" r="C3">
        <v>72970</v>
      </c>
    </row>
    <row spans="1:3" r="4">
      <c s="4" t="s" r="A4">
        <v>353</v>
      </c>
      <c s="5" t="n" r="B4">
        <v>-56</v>
      </c>
      <c s="5" t="n" r="C4">
        <v>-144</v>
      </c>
    </row>
    <row spans="1:3" r="5">
      <c s="4" t="s" r="A5">
        <v>331</v>
      </c>
      <c s="5" t="n" r="B5">
        <v>1650</v>
      </c>
      <c s="5" t="n" r="C5">
        <v>1260</v>
      </c>
    </row>
    <row spans="1:3" r="6">
      <c s="4" t="s" r="A6">
        <v>354</v>
      </c>
      <c s="5" t="n" r="B6">
        <v>-1</v>
      </c>
      <c s="5" t="n" r="C6">
        <v>-5</v>
      </c>
    </row>
    <row spans="1:3" r="7">
      <c s="4" t="s" r="A7">
        <v>355</v>
      </c>
      <c s="5" t="n" r="B7">
        <v>47744</v>
      </c>
      <c s="5" t="n" r="C7">
        <v>74230</v>
      </c>
    </row>
    <row spans="1:3" r="8">
      <c s="4" t="s" r="A8">
        <v>356</v>
      </c>
      <c s="5" t="n" r="B8">
        <v>-57</v>
      </c>
      <c s="5" t="n" r="C8">
        <v>-149</v>
      </c>
    </row>
    <row spans="1:3" r="9">
      <c s="4" t="s" r="A9">
        <v>347</v>
      </c>
    </row>
    <row spans="1:3" r="10">
      <c s="3" t="s" r="A10">
        <v>352</v>
      </c>
    </row>
    <row spans="1:3" r="11">
      <c s="4" t="s" r="A11">
        <v>330</v>
      </c>
      <c s="5" t="n" r="B11">
        <v>41966</v>
      </c>
      <c s="5" t="n" r="C11">
        <v>57898</v>
      </c>
    </row>
    <row spans="1:3" r="12">
      <c s="4" t="s" r="A12">
        <v>353</v>
      </c>
      <c s="5" t="n" r="B12">
        <v>-55</v>
      </c>
      <c s="5" t="n" r="C12">
        <v>-131</v>
      </c>
    </row>
    <row spans="1:3" r="13">
      <c s="4" t="s" r="A13">
        <v>331</v>
      </c>
      <c s="5" t="n" r="B13">
        <v>1000</v>
      </c>
      <c s="5" t="n" r="C13">
        <v>1260</v>
      </c>
    </row>
    <row spans="1:3" r="14">
      <c s="4" t="s" r="A14">
        <v>354</v>
      </c>
      <c s="5" t="n" r="B14">
        <v>-1</v>
      </c>
      <c s="5" t="n" r="C14">
        <v>-5</v>
      </c>
    </row>
    <row spans="1:3" r="15">
      <c s="4" t="s" r="A15">
        <v>355</v>
      </c>
      <c s="5" t="n" r="B15">
        <v>42966</v>
      </c>
      <c s="5" t="n" r="C15">
        <v>59158</v>
      </c>
    </row>
    <row spans="1:3" r="16">
      <c s="4" t="s" r="A16">
        <v>356</v>
      </c>
      <c s="5" t="n" r="B16">
        <v>-56</v>
      </c>
      <c s="5" t="n" r="C16">
        <v>-136</v>
      </c>
    </row>
    <row spans="1:3" r="17">
      <c s="4" t="s" r="A17">
        <v>348</v>
      </c>
    </row>
    <row spans="1:3" r="18">
      <c s="3" t="s" r="A18">
        <v>352</v>
      </c>
    </row>
    <row spans="1:3" r="19">
      <c s="4" t="s" r="A19">
        <v>330</v>
      </c>
      <c s="5" t="n" r="B19">
        <v>3248</v>
      </c>
      <c s="5" t="n" r="C19">
        <v>15072</v>
      </c>
    </row>
    <row spans="1:3" r="20">
      <c s="4" t="s" r="A20">
        <v>353</v>
      </c>
      <c s="5" t="n" r="B20">
        <v>-1</v>
      </c>
      <c s="5" t="n" r="C20">
        <v>-13</v>
      </c>
    </row>
    <row spans="1:3" r="21">
      <c s="4" t="s" r="A21">
        <v>331</v>
      </c>
      <c s="5" t="n" r="B21">
        <v>650</v>
      </c>
      <c s="5" t="n" r="C21">
        <v>0</v>
      </c>
    </row>
    <row spans="1:3" r="22">
      <c s="4" t="s" r="A22">
        <v>354</v>
      </c>
      <c s="5" t="n" r="B22">
        <v>0</v>
      </c>
      <c s="5" t="n" r="C22">
        <v>0</v>
      </c>
    </row>
    <row spans="1:3" r="23">
      <c s="4" t="s" r="A23">
        <v>355</v>
      </c>
      <c s="5" t="n" r="B23">
        <v>3898</v>
      </c>
      <c s="5" t="n" r="C23">
        <v>15072</v>
      </c>
    </row>
    <row spans="1:3" r="24">
      <c s="4" t="s" r="A24">
        <v>356</v>
      </c>
      <c s="5" t="n" r="B24">
        <v>-1</v>
      </c>
      <c s="7" t="n" r="C24">
        <v>-13</v>
      </c>
    </row>
    <row spans="1:3" r="25">
      <c s="4" t="s" r="A25">
        <v>349</v>
      </c>
    </row>
    <row spans="1:3" r="26">
      <c s="3" t="s" r="A26">
        <v>352</v>
      </c>
    </row>
    <row spans="1:3" r="27">
      <c s="4" t="s" r="A27">
        <v>330</v>
      </c>
      <c s="5" t="n" r="B27">
        <v>880</v>
      </c>
    </row>
    <row spans="1:3" r="28">
      <c s="4" t="s" r="A28">
        <v>353</v>
      </c>
      <c s="5" t="n" r="B28">
        <v>0</v>
      </c>
    </row>
    <row spans="1:3" r="29">
      <c s="4" t="s" r="A29">
        <v>331</v>
      </c>
      <c s="5" t="n" r="B29">
        <v>0</v>
      </c>
    </row>
    <row spans="1:3" r="30">
      <c s="4" t="s" r="A30">
        <v>354</v>
      </c>
      <c s="5" t="n" r="B30">
        <v>0</v>
      </c>
    </row>
    <row spans="1:3" r="31">
      <c s="4" t="s" r="A31">
        <v>355</v>
      </c>
      <c s="5" t="n" r="B31">
        <v>880</v>
      </c>
    </row>
    <row spans="1:3" r="32">
      <c s="4" t="s" r="A32">
        <v>356</v>
      </c>
      <c s="7" t="n" r="B32">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57</v>
      </c>
      <c s="2" t="s" r="B1">
        <v>1</v>
      </c>
    </row>
    <row spans="1:4" r="2">
      <c s="2" t="s" r="B2">
        <v>2</v>
      </c>
      <c s="2" t="s" r="C2">
        <v>358</v>
      </c>
      <c s="2" t="s" r="D2">
        <v>24</v>
      </c>
    </row>
    <row spans="1:4" r="3">
      <c s="3" t="s" r="A3">
        <v>359</v>
      </c>
    </row>
    <row spans="1:4" r="4">
      <c s="4" t="s" r="A4">
        <v>49</v>
      </c>
      <c s="7" t="n" r="B4">
        <v>599183</v>
      </c>
      <c s="7" t="n" r="D4">
        <v>593350</v>
      </c>
    </row>
    <row spans="1:4" r="5">
      <c s="4" t="s" r="A5">
        <v>360</v>
      </c>
      <c s="5" t="n" r="B5">
        <v>736900</v>
      </c>
      <c s="5" t="n" r="D5">
        <v>711100</v>
      </c>
    </row>
    <row spans="1:4" r="6">
      <c s="4" t="s" r="A6">
        <v>298</v>
      </c>
      <c s="5" t="n" r="B6">
        <v>20000</v>
      </c>
      <c s="5" t="n" r="D6">
        <v>15000</v>
      </c>
    </row>
    <row spans="1:4" r="7">
      <c s="4" t="s" r="A7">
        <v>361</v>
      </c>
      <c s="5" t="n" r="B7">
        <v>4000</v>
      </c>
    </row>
    <row spans="1:4" r="8">
      <c s="4" t="s" r="A8">
        <v>362</v>
      </c>
    </row>
    <row spans="1:4" r="9">
      <c s="3" t="s" r="A9">
        <v>359</v>
      </c>
    </row>
    <row spans="1:4" r="10">
      <c s="4" t="s" r="A10">
        <v>305</v>
      </c>
      <c s="5" t="n" r="D10">
        <v>40000</v>
      </c>
    </row>
    <row spans="1:4" r="11">
      <c s="4" t="s" r="A11">
        <v>298</v>
      </c>
      <c s="7" t="n" r="C11">
        <v>12000</v>
      </c>
      <c s="7" t="n" r="D11">
        <v>15000</v>
      </c>
    </row>
    <row spans="1:4" r="12">
      <c s="4" t="s" r="A12">
        <v>304</v>
      </c>
    </row>
    <row spans="1:4" r="13">
      <c s="3" t="s" r="A13">
        <v>359</v>
      </c>
    </row>
    <row spans="1:4" r="14">
      <c s="4" t="s" r="A14">
        <v>305</v>
      </c>
      <c s="5" t="n" r="B14">
        <v>17000</v>
      </c>
    </row>
    <row spans="1:4" r="15">
      <c s="4" t="s" r="A15">
        <v>298</v>
      </c>
      <c s="7" t="n" r="B15">
        <v>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3</v>
      </c>
      <c s="2" t="s" r="B1">
        <v>2</v>
      </c>
      <c s="2" t="s" r="C1">
        <v>24</v>
      </c>
    </row>
    <row spans="1:3" r="2">
      <c s="4" t="s" r="A2">
        <v>42</v>
      </c>
      <c s="7" t="n" r="B2">
        <v>246773</v>
      </c>
      <c s="7" t="n" r="C2">
        <v>421166</v>
      </c>
    </row>
    <row spans="1:3" r="3">
      <c s="4" t="s" r="A3">
        <v>298</v>
      </c>
      <c s="5" t="n" r="B3">
        <v>20000</v>
      </c>
      <c s="5" t="n" r="C3">
        <v>15000</v>
      </c>
    </row>
    <row spans="1:3" r="4">
      <c s="4" t="s" r="A4">
        <v>364</v>
      </c>
      <c s="5" t="n" r="B4">
        <v>20000</v>
      </c>
      <c s="5" t="n" r="C4">
        <v>15000</v>
      </c>
    </row>
    <row spans="1:3" r="5">
      <c s="4" t="s" r="A5">
        <v>365</v>
      </c>
      <c s="5" t="n" r="B5">
        <v>742</v>
      </c>
      <c s="5" t="n" r="C5">
        <v>742</v>
      </c>
    </row>
    <row spans="1:3" r="6">
      <c s="4" t="s" r="A6">
        <v>366</v>
      </c>
      <c s="5" t="n" r="B6">
        <v>20742</v>
      </c>
      <c s="5" t="n" r="C6">
        <v>15742</v>
      </c>
    </row>
    <row spans="1:3" r="7">
      <c s="4" t="s" r="A7">
        <v>367</v>
      </c>
    </row>
    <row spans="1:3" r="8">
      <c s="4" t="s" r="A8">
        <v>368</v>
      </c>
      <c s="5" t="n" r="B8">
        <v>98089</v>
      </c>
      <c s="5" t="n" r="C8">
        <v>212645</v>
      </c>
    </row>
    <row spans="1:3" r="9">
      <c s="4" t="s" r="A9">
        <v>369</v>
      </c>
    </row>
    <row spans="1:3" r="10">
      <c s="4" t="s" r="A10">
        <v>368</v>
      </c>
      <c s="5" t="n" r="B10">
        <v>2886</v>
      </c>
      <c s="5" t="n" r="C10">
        <v>51807</v>
      </c>
    </row>
    <row spans="1:3" r="11">
      <c s="4" t="s" r="A11">
        <v>370</v>
      </c>
    </row>
    <row spans="1:3" r="12">
      <c s="4" t="s" r="A12">
        <v>368</v>
      </c>
      <c s="5" t="n" r="B12">
        <v>7499</v>
      </c>
    </row>
    <row spans="1:3" r="13">
      <c s="4" t="s" r="A13">
        <v>371</v>
      </c>
    </row>
    <row spans="1:3" r="14">
      <c s="4" t="s" r="A14">
        <v>163</v>
      </c>
      <c s="5" t="n" r="B14">
        <v>57</v>
      </c>
      <c s="5" t="n" r="C14">
        <v>65</v>
      </c>
    </row>
    <row spans="1:3" r="15">
      <c s="4" t="s" r="A15">
        <v>350</v>
      </c>
    </row>
    <row spans="1:3" r="16">
      <c s="4" t="s" r="A16">
        <v>163</v>
      </c>
      <c s="5" t="n" r="B16">
        <v>28269</v>
      </c>
      <c s="5" t="n" r="C16">
        <v>36245</v>
      </c>
    </row>
    <row spans="1:3" r="17">
      <c s="4" t="s" r="A17">
        <v>348</v>
      </c>
    </row>
    <row spans="1:3" r="18">
      <c s="4" t="s" r="A18">
        <v>163</v>
      </c>
      <c s="5" t="n" r="B18">
        <v>23081</v>
      </c>
      <c s="5" t="n" r="C18">
        <v>26844</v>
      </c>
    </row>
    <row spans="1:3" r="19">
      <c s="4" t="s" r="A19">
        <v>349</v>
      </c>
    </row>
    <row spans="1:3" r="20">
      <c s="4" t="s" r="A20">
        <v>163</v>
      </c>
      <c s="5" t="n" r="B20">
        <v>3771</v>
      </c>
      <c s="5" t="n" r="C20">
        <v>2093</v>
      </c>
    </row>
    <row spans="1:3" r="21">
      <c s="4" t="s" r="A21">
        <v>347</v>
      </c>
    </row>
    <row spans="1:3" r="22">
      <c s="4" t="s" r="A22">
        <v>163</v>
      </c>
      <c s="5" t="n" r="B22">
        <v>83121</v>
      </c>
      <c s="5" t="n" r="C22">
        <v>91467</v>
      </c>
    </row>
    <row spans="1:3" r="23">
      <c s="4" t="s" r="A23">
        <v>372</v>
      </c>
    </row>
    <row spans="1:3" r="24">
      <c s="4" t="s" r="A24">
        <v>42</v>
      </c>
      <c s="5" t="n" r="B24">
        <v>126358</v>
      </c>
      <c s="5" t="n" r="C24">
        <v>248890</v>
      </c>
    </row>
    <row spans="1:3" r="25">
      <c s="4" t="s" r="A25">
        <v>298</v>
      </c>
      <c s="5" t="n" r="B25">
        <v>0</v>
      </c>
      <c s="5" t="n" r="C25">
        <v>0</v>
      </c>
    </row>
    <row spans="1:3" r="26">
      <c s="4" t="s" r="A26">
        <v>365</v>
      </c>
      <c s="5" t="n" r="B26">
        <v>0</v>
      </c>
      <c s="5" t="n" r="C26">
        <v>0</v>
      </c>
    </row>
    <row spans="1:3" r="27">
      <c s="4" t="s" r="A27">
        <v>366</v>
      </c>
      <c s="5" t="n" r="B27">
        <v>0</v>
      </c>
      <c s="5" t="n" r="C27">
        <v>0</v>
      </c>
    </row>
    <row spans="1:3" r="28">
      <c s="4" t="s" r="A28">
        <v>373</v>
      </c>
    </row>
    <row spans="1:3" r="29">
      <c s="4" t="s" r="A29">
        <v>368</v>
      </c>
      <c s="5" t="n" r="B29">
        <v>98089</v>
      </c>
      <c s="5" t="n" r="C29">
        <v>212645</v>
      </c>
    </row>
    <row spans="1:3" r="30">
      <c s="4" t="s" r="A30">
        <v>374</v>
      </c>
    </row>
    <row spans="1:3" r="31">
      <c s="4" t="s" r="A31">
        <v>368</v>
      </c>
      <c s="5" t="n" r="B31">
        <v>0</v>
      </c>
      <c s="5" t="n" r="C31">
        <v>0</v>
      </c>
    </row>
    <row spans="1:3" r="32">
      <c s="4" t="s" r="A32">
        <v>375</v>
      </c>
    </row>
    <row spans="1:3" r="33">
      <c s="4" t="s" r="A33">
        <v>368</v>
      </c>
      <c s="5" t="n" r="B33">
        <v>0</v>
      </c>
    </row>
    <row spans="1:3" r="34">
      <c s="4" t="s" r="A34">
        <v>376</v>
      </c>
    </row>
    <row spans="1:3" r="35">
      <c s="4" t="s" r="A35">
        <v>163</v>
      </c>
      <c s="5" t="n" r="B35">
        <v>0</v>
      </c>
      <c s="5" t="n" r="C35">
        <v>0</v>
      </c>
    </row>
    <row spans="1:3" r="36">
      <c s="4" t="s" r="A36">
        <v>377</v>
      </c>
    </row>
    <row spans="1:3" r="37">
      <c s="4" t="s" r="A37">
        <v>163</v>
      </c>
      <c s="5" t="n" r="B37">
        <v>28269</v>
      </c>
      <c s="5" t="n" r="C37">
        <v>36245</v>
      </c>
    </row>
    <row spans="1:3" r="38">
      <c s="4" t="s" r="A38">
        <v>378</v>
      </c>
    </row>
    <row spans="1:3" r="39">
      <c s="4" t="s" r="A39">
        <v>163</v>
      </c>
      <c s="5" t="n" r="B39">
        <v>0</v>
      </c>
      <c s="5" t="n" r="C39">
        <v>0</v>
      </c>
    </row>
    <row spans="1:3" r="40">
      <c s="4" t="s" r="A40">
        <v>379</v>
      </c>
    </row>
    <row spans="1:3" r="41">
      <c s="4" t="s" r="A41">
        <v>163</v>
      </c>
      <c s="5" t="n" r="B41">
        <v>0</v>
      </c>
      <c s="5" t="n" r="C41">
        <v>0</v>
      </c>
    </row>
    <row spans="1:3" r="42">
      <c s="4" t="s" r="A42">
        <v>380</v>
      </c>
    </row>
    <row spans="1:3" r="43">
      <c s="4" t="s" r="A43">
        <v>163</v>
      </c>
      <c s="5" t="n" r="B43">
        <v>0</v>
      </c>
      <c s="5" t="n" r="C43">
        <v>0</v>
      </c>
    </row>
    <row spans="1:3" r="44">
      <c s="4" t="s" r="A44">
        <v>381</v>
      </c>
    </row>
    <row spans="1:3" r="45">
      <c s="4" t="s" r="A45">
        <v>42</v>
      </c>
      <c s="5" t="n" r="B45">
        <v>120415</v>
      </c>
      <c s="5" t="n" r="C45">
        <v>172276</v>
      </c>
    </row>
    <row spans="1:3" r="46">
      <c s="4" t="s" r="A46">
        <v>298</v>
      </c>
      <c s="5" t="n" r="B46">
        <v>0</v>
      </c>
      <c s="5" t="n" r="C46">
        <v>0</v>
      </c>
    </row>
    <row spans="1:3" r="47">
      <c s="4" t="s" r="A47">
        <v>365</v>
      </c>
      <c s="5" t="n" r="C47">
        <v>742</v>
      </c>
    </row>
    <row spans="1:3" r="48">
      <c s="4" t="s" r="A48">
        <v>382</v>
      </c>
      <c s="5" t="n" r="B48">
        <v>742</v>
      </c>
      <c s="5" t="n" r="C48">
        <v>742</v>
      </c>
    </row>
    <row spans="1:3" r="49">
      <c s="4" t="s" r="A49">
        <v>366</v>
      </c>
      <c s="5" t="n" r="B49">
        <v>742</v>
      </c>
      <c s="5" t="n" r="C49">
        <v>742</v>
      </c>
    </row>
    <row spans="1:3" r="50">
      <c s="4" t="s" r="A50">
        <v>383</v>
      </c>
    </row>
    <row spans="1:3" r="51">
      <c s="4" t="s" r="A51">
        <v>368</v>
      </c>
      <c s="5" t="n" r="B51">
        <v>0</v>
      </c>
      <c s="5" t="n" r="C51">
        <v>0</v>
      </c>
    </row>
    <row spans="1:3" r="52">
      <c s="4" t="s" r="A52">
        <v>384</v>
      </c>
    </row>
    <row spans="1:3" r="53">
      <c s="4" t="s" r="A53">
        <v>368</v>
      </c>
      <c s="5" t="n" r="B53">
        <v>2886</v>
      </c>
      <c s="5" t="n" r="C53">
        <v>51807</v>
      </c>
    </row>
    <row spans="1:3" r="54">
      <c s="4" t="s" r="A54">
        <v>385</v>
      </c>
    </row>
    <row spans="1:3" r="55">
      <c s="4" t="s" r="A55">
        <v>368</v>
      </c>
      <c s="5" t="n" r="B55">
        <v>7499</v>
      </c>
    </row>
    <row spans="1:3" r="56">
      <c s="4" t="s" r="A56">
        <v>386</v>
      </c>
    </row>
    <row spans="1:3" r="57">
      <c s="4" t="s" r="A57">
        <v>163</v>
      </c>
      <c s="5" t="n" r="B57">
        <v>57</v>
      </c>
      <c s="5" t="n" r="C57">
        <v>65</v>
      </c>
    </row>
    <row spans="1:3" r="58">
      <c s="4" t="s" r="A58">
        <v>387</v>
      </c>
    </row>
    <row spans="1:3" r="59">
      <c s="4" t="s" r="A59">
        <v>163</v>
      </c>
      <c s="5" t="n" r="B59">
        <v>0</v>
      </c>
      <c s="5" t="n" r="C59">
        <v>0</v>
      </c>
    </row>
    <row spans="1:3" r="60">
      <c s="4" t="s" r="A60">
        <v>388</v>
      </c>
    </row>
    <row spans="1:3" r="61">
      <c s="4" t="s" r="A61">
        <v>163</v>
      </c>
      <c s="5" t="n" r="B61">
        <v>23081</v>
      </c>
      <c s="5" t="n" r="C61">
        <v>26844</v>
      </c>
    </row>
    <row spans="1:3" r="62">
      <c s="4" t="s" r="A62">
        <v>389</v>
      </c>
    </row>
    <row spans="1:3" r="63">
      <c s="4" t="s" r="A63">
        <v>163</v>
      </c>
      <c s="5" t="n" r="B63">
        <v>3771</v>
      </c>
      <c s="5" t="n" r="C63">
        <v>2093</v>
      </c>
    </row>
    <row spans="1:3" r="64">
      <c s="4" t="s" r="A64">
        <v>390</v>
      </c>
    </row>
    <row spans="1:3" r="65">
      <c s="4" t="s" r="A65">
        <v>163</v>
      </c>
      <c s="5" t="n" r="B65">
        <v>83121</v>
      </c>
      <c s="5" t="n" r="C65">
        <v>91467</v>
      </c>
    </row>
    <row spans="1:3" r="66">
      <c s="4" t="s" r="A66">
        <v>391</v>
      </c>
    </row>
    <row spans="1:3" r="67">
      <c s="4" t="s" r="A67">
        <v>42</v>
      </c>
      <c s="5" t="n" r="B67">
        <v>0</v>
      </c>
      <c s="5" t="n" r="C67">
        <v>0</v>
      </c>
    </row>
    <row spans="1:3" r="68">
      <c s="4" t="s" r="A68">
        <v>298</v>
      </c>
      <c s="5" t="n" r="C68">
        <v>15000</v>
      </c>
    </row>
    <row spans="1:3" r="69">
      <c s="4" t="s" r="A69">
        <v>365</v>
      </c>
      <c s="5" t="n" r="B69">
        <v>0</v>
      </c>
      <c s="5" t="n" r="C69">
        <v>0</v>
      </c>
    </row>
    <row spans="1:3" r="70">
      <c s="4" t="s" r="A70">
        <v>366</v>
      </c>
      <c s="5" t="n" r="B70">
        <v>20000</v>
      </c>
      <c s="5" t="n" r="C70">
        <v>15000</v>
      </c>
    </row>
    <row spans="1:3" r="71">
      <c s="4" t="s" r="A71">
        <v>392</v>
      </c>
    </row>
    <row spans="1:3" r="72">
      <c s="4" t="s" r="A72">
        <v>368</v>
      </c>
      <c s="5" t="n" r="B72">
        <v>0</v>
      </c>
      <c s="5" t="n" r="C72">
        <v>0</v>
      </c>
    </row>
    <row spans="1:3" r="73">
      <c s="4" t="s" r="A73">
        <v>393</v>
      </c>
    </row>
    <row spans="1:3" r="74">
      <c s="4" t="s" r="A74">
        <v>368</v>
      </c>
      <c s="5" t="n" r="B74">
        <v>0</v>
      </c>
      <c s="5" t="n" r="C74">
        <v>0</v>
      </c>
    </row>
    <row spans="1:3" r="75">
      <c s="4" t="s" r="A75">
        <v>394</v>
      </c>
    </row>
    <row spans="1:3" r="76">
      <c s="4" t="s" r="A76">
        <v>368</v>
      </c>
      <c s="5" t="n" r="B76">
        <v>0</v>
      </c>
    </row>
    <row spans="1:3" r="77">
      <c s="4" t="s" r="A77">
        <v>395</v>
      </c>
    </row>
    <row spans="1:3" r="78">
      <c s="4" t="s" r="A78">
        <v>163</v>
      </c>
      <c s="5" t="n" r="B78">
        <v>0</v>
      </c>
      <c s="5" t="n" r="C78">
        <v>0</v>
      </c>
    </row>
    <row spans="1:3" r="79">
      <c s="4" t="s" r="A79">
        <v>396</v>
      </c>
    </row>
    <row spans="1:3" r="80">
      <c s="4" t="s" r="A80">
        <v>163</v>
      </c>
      <c s="5" t="n" r="B80">
        <v>0</v>
      </c>
      <c s="5" t="n" r="C80">
        <v>0</v>
      </c>
    </row>
    <row spans="1:3" r="81">
      <c s="4" t="s" r="A81">
        <v>397</v>
      </c>
    </row>
    <row spans="1:3" r="82">
      <c s="4" t="s" r="A82">
        <v>163</v>
      </c>
      <c s="5" t="n" r="B82">
        <v>0</v>
      </c>
      <c s="5" t="n" r="C82">
        <v>0</v>
      </c>
    </row>
    <row spans="1:3" r="83">
      <c s="4" t="s" r="A83">
        <v>398</v>
      </c>
    </row>
    <row spans="1:3" r="84">
      <c s="4" t="s" r="A84">
        <v>163</v>
      </c>
      <c s="5" t="n" r="B84">
        <v>0</v>
      </c>
      <c s="5" t="n" r="C84">
        <v>0</v>
      </c>
    </row>
    <row spans="1:3" r="85">
      <c s="4" t="s" r="A85">
        <v>399</v>
      </c>
    </row>
    <row spans="1:3" r="86">
      <c s="4" t="s" r="A86">
        <v>163</v>
      </c>
      <c s="7" t="n" r="B86">
        <v>0</v>
      </c>
      <c s="7" t="n" r="C86">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00</v>
      </c>
      <c s="2" t="s" r="B1">
        <v>1</v>
      </c>
    </row>
    <row spans="1:3" r="2">
      <c s="2" t="s" r="B2">
        <v>2</v>
      </c>
      <c s="2" t="s" r="C2">
        <v>24</v>
      </c>
    </row>
    <row spans="1:3" r="3">
      <c s="3" t="s" r="A3">
        <v>167</v>
      </c>
    </row>
    <row spans="1:3" r="4">
      <c s="4" t="s" r="A4">
        <v>364</v>
      </c>
      <c s="7" t="n" r="B4">
        <v>20000</v>
      </c>
      <c s="7" t="n" r="C4">
        <v>15000</v>
      </c>
    </row>
    <row spans="1:3" r="5">
      <c s="4" t="s" r="A5">
        <v>401</v>
      </c>
      <c s="5" t="n" r="B5">
        <v>1000</v>
      </c>
    </row>
    <row spans="1:3" r="6">
      <c s="4" t="s" r="A6">
        <v>402</v>
      </c>
      <c s="5" t="n" r="B6">
        <v>4000</v>
      </c>
    </row>
    <row spans="1:3" r="7">
      <c s="4" t="s" r="A7">
        <v>403</v>
      </c>
      <c s="7" t="n" r="B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v>
      </c>
      <c s="2" t="s" r="B1">
        <v>78</v>
      </c>
      <c s="2" t="s" r="D1">
        <v>1</v>
      </c>
    </row>
    <row spans="1:5" r="2">
      <c s="2" t="s" r="B2">
        <v>2</v>
      </c>
      <c s="2" t="s" r="C2">
        <v>25</v>
      </c>
      <c s="2" t="s" r="D2">
        <v>2</v>
      </c>
      <c s="2" t="s" r="E2">
        <v>25</v>
      </c>
    </row>
    <row spans="1:5" r="3">
      <c s="4" t="s" r="A3">
        <v>79</v>
      </c>
      <c s="7" t="n" r="B3">
        <v>2770</v>
      </c>
      <c s="7" t="n" r="C3">
        <v>2191</v>
      </c>
      <c s="7" t="n" r="D3">
        <v>8943</v>
      </c>
      <c s="7" t="n" r="E3">
        <v>6538</v>
      </c>
    </row>
    <row spans="1:5" r="4">
      <c s="4" t="s" r="A4">
        <v>101</v>
      </c>
    </row>
    <row spans="1:5" r="5">
      <c s="4" t="s" r="A5">
        <v>79</v>
      </c>
      <c s="5" t="n" r="B5">
        <v>99</v>
      </c>
      <c s="5" t="n" r="C5">
        <v>82</v>
      </c>
      <c s="5" t="n" r="D5">
        <v>273</v>
      </c>
      <c s="5" t="n" r="E5">
        <v>263</v>
      </c>
    </row>
    <row spans="1:5" r="6">
      <c s="4" t="s" r="A6">
        <v>102</v>
      </c>
    </row>
    <row spans="1:5" r="7">
      <c s="4" t="s" r="A7">
        <v>79</v>
      </c>
      <c s="5" t="n" r="B7">
        <v>624</v>
      </c>
      <c s="5" t="n" r="C7">
        <v>443</v>
      </c>
      <c s="5" t="n" r="D7">
        <v>1811</v>
      </c>
      <c s="5" t="n" r="E7">
        <v>1360</v>
      </c>
    </row>
    <row spans="1:5" r="8">
      <c s="4" t="s" r="A8">
        <v>103</v>
      </c>
    </row>
    <row spans="1:5" r="9">
      <c s="4" t="s" r="A9">
        <v>79</v>
      </c>
      <c s="5" t="n" r="B9">
        <v>227</v>
      </c>
      <c s="5" t="n" r="C9">
        <v>175</v>
      </c>
      <c s="5" t="n" r="D9">
        <v>635</v>
      </c>
      <c s="5" t="n" r="E9">
        <v>537</v>
      </c>
    </row>
    <row spans="1:5" r="10">
      <c s="4" t="s" r="A10">
        <v>104</v>
      </c>
    </row>
    <row spans="1:5" r="11">
      <c s="4" t="s" r="A11">
        <v>79</v>
      </c>
      <c s="7" t="n" r="B11">
        <v>1820</v>
      </c>
      <c s="7" t="n" r="C11">
        <v>1491</v>
      </c>
      <c s="7" t="n" r="D11">
        <v>6224</v>
      </c>
      <c s="7" t="n" r="E11">
        <v>43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4</v>
      </c>
      <c s="2" t="s" r="B1">
        <v>2</v>
      </c>
      <c s="2" t="s" r="C1">
        <v>24</v>
      </c>
    </row>
    <row spans="1:3" r="2">
      <c s="4" t="s" r="A2">
        <v>381</v>
      </c>
    </row>
    <row spans="1:3" r="3">
      <c s="3" t="s" r="A3">
        <v>359</v>
      </c>
    </row>
    <row spans="1:3" r="4">
      <c s="4" t="s" r="A4">
        <v>382</v>
      </c>
      <c s="7" t="n" r="B4">
        <v>742</v>
      </c>
      <c s="7" t="n" r="C4">
        <v>7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t="s" r="A1">
        <v>405</v>
      </c>
      <c s="2" t="s" r="B1">
        <v>78</v>
      </c>
      <c s="2" t="s" r="D1">
        <v>1</v>
      </c>
    </row>
    <row spans="1:6" r="2">
      <c s="2" t="s" r="B2">
        <v>2</v>
      </c>
      <c s="2" t="s" r="C2">
        <v>25</v>
      </c>
      <c s="2" t="s" r="D2">
        <v>2</v>
      </c>
      <c s="2" t="s" r="E2">
        <v>25</v>
      </c>
      <c s="2" t="s" r="F2">
        <v>24</v>
      </c>
    </row>
    <row spans="1:6" r="3">
      <c s="3" t="s" r="A3">
        <v>406</v>
      </c>
    </row>
    <row spans="1:6" r="4">
      <c s="4" t="s" r="A4">
        <v>39</v>
      </c>
      <c s="7" t="n" r="B4">
        <v>772916</v>
      </c>
      <c s="7" t="n" r="D4">
        <v>772916</v>
      </c>
      <c s="7" t="n" r="F4">
        <v>635675</v>
      </c>
    </row>
    <row spans="1:6" r="5">
      <c s="4" t="s" r="A5">
        <v>407</v>
      </c>
      <c s="5" t="n" r="B5">
        <v>15900</v>
      </c>
      <c s="7" t="n" r="C5">
        <v>10700</v>
      </c>
      <c s="5" t="n" r="D5">
        <v>50500</v>
      </c>
      <c s="7" t="n" r="E5">
        <v>32200</v>
      </c>
    </row>
    <row spans="1:6" r="6">
      <c s="4" t="s" r="A6">
        <v>408</v>
      </c>
      <c s="5" t="n" r="B6">
        <v>91400</v>
      </c>
      <c s="5" t="n" r="D6">
        <v>91400</v>
      </c>
    </row>
    <row spans="1:6" r="7">
      <c s="4" t="s" r="A7">
        <v>409</v>
      </c>
      <c s="5" t="n" r="B7">
        <v>58800</v>
      </c>
      <c s="5" t="n" r="D7">
        <v>58800</v>
      </c>
    </row>
    <row spans="1:6" r="8">
      <c s="4" t="s" r="A8">
        <v>410</v>
      </c>
      <c s="5" t="n" r="B8">
        <v>57500</v>
      </c>
      <c s="5" t="n" r="D8">
        <v>57500</v>
      </c>
    </row>
    <row spans="1:6" r="9">
      <c s="4" t="s" r="A9">
        <v>411</v>
      </c>
      <c s="5" t="n" r="B9">
        <v>39100</v>
      </c>
      <c s="5" t="n" r="D9">
        <v>39100</v>
      </c>
    </row>
    <row spans="1:6" r="10">
      <c s="4" t="s" r="A10">
        <v>412</v>
      </c>
      <c s="5" t="n" r="B10">
        <v>40500</v>
      </c>
      <c s="5" t="n" r="D10">
        <v>40500</v>
      </c>
    </row>
    <row spans="1:6" r="11">
      <c s="4" t="s" r="A11">
        <v>413</v>
      </c>
      <c s="5" t="n" r="B11">
        <v>96500</v>
      </c>
      <c s="7" t="n" r="D11">
        <v>96500</v>
      </c>
    </row>
    <row spans="1:6" r="12">
      <c s="4" t="s" r="A12">
        <v>414</v>
      </c>
    </row>
    <row spans="1:6" r="13">
      <c s="3" t="s" r="A13">
        <v>406</v>
      </c>
    </row>
    <row spans="1:6" r="14">
      <c s="4" t="s" r="A14">
        <v>415</v>
      </c>
      <c s="4" t="s" r="D14">
        <v>416</v>
      </c>
    </row>
    <row spans="1:6" r="15">
      <c s="4" t="s" r="A15">
        <v>417</v>
      </c>
    </row>
    <row spans="1:6" r="16">
      <c s="3" t="s" r="A16">
        <v>406</v>
      </c>
    </row>
    <row spans="1:6" r="17">
      <c s="4" t="s" r="A17">
        <v>415</v>
      </c>
      <c s="4" t="s" r="D17">
        <v>418</v>
      </c>
    </row>
    <row spans="1:6" r="18">
      <c s="4" t="s" r="A18">
        <v>307</v>
      </c>
    </row>
    <row spans="1:6" r="19">
      <c s="3" t="s" r="A19">
        <v>406</v>
      </c>
    </row>
    <row spans="1:6" r="20">
      <c s="4" t="s" r="A20">
        <v>39</v>
      </c>
      <c s="5" t="n" r="B20">
        <v>496906</v>
      </c>
      <c s="7" t="n" r="D20">
        <v>496906</v>
      </c>
      <c s="5" t="n" r="F20">
        <v>390063</v>
      </c>
    </row>
    <row spans="1:6" r="21">
      <c s="4" t="s" r="A21">
        <v>308</v>
      </c>
    </row>
    <row spans="1:6" r="22">
      <c s="3" t="s" r="A22">
        <v>406</v>
      </c>
    </row>
    <row spans="1:6" r="23">
      <c s="4" t="s" r="A23">
        <v>39</v>
      </c>
      <c s="7" t="n" r="B23">
        <v>276010</v>
      </c>
      <c s="7" t="n" r="D23">
        <v>276010</v>
      </c>
      <c s="7" t="n" r="F23">
        <v>24561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419</v>
      </c>
      <c s="2" t="s" r="B1">
        <v>1</v>
      </c>
    </row>
    <row spans="1:2" r="2">
      <c s="2" t="s" r="B2">
        <v>420</v>
      </c>
    </row>
    <row spans="1:2" r="3">
      <c s="3" t="s" r="A3">
        <v>421</v>
      </c>
    </row>
    <row spans="1:2" r="4">
      <c s="4" t="s" r="A4">
        <v>422</v>
      </c>
      <c s="7" t="n" r="B4">
        <v>635675</v>
      </c>
    </row>
    <row spans="1:2" r="5">
      <c s="4" t="s" r="A5">
        <v>300</v>
      </c>
      <c s="5" t="n" r="B5">
        <v>136768</v>
      </c>
    </row>
    <row spans="1:2" r="6">
      <c s="4" t="s" r="A6">
        <v>299</v>
      </c>
      <c s="5" t="n" r="B6">
        <v>5546</v>
      </c>
    </row>
    <row spans="1:2" r="7">
      <c s="4" t="s" r="A7">
        <v>423</v>
      </c>
      <c s="5" t="n" r="B7">
        <v>-5073</v>
      </c>
    </row>
    <row spans="1:2" r="8">
      <c s="4" t="s" r="A8">
        <v>424</v>
      </c>
      <c s="5" t="n" r="B8">
        <v>772916</v>
      </c>
    </row>
    <row spans="1:2" r="9">
      <c s="4" t="s" r="A9">
        <v>307</v>
      </c>
    </row>
    <row spans="1:2" r="10">
      <c s="3" t="s" r="A10">
        <v>421</v>
      </c>
    </row>
    <row spans="1:2" r="11">
      <c s="4" t="s" r="A11">
        <v>422</v>
      </c>
      <c s="5" t="n" r="B11">
        <v>390063</v>
      </c>
    </row>
    <row spans="1:2" r="12">
      <c s="4" t="s" r="A12">
        <v>300</v>
      </c>
      <c s="5" t="n" r="B12">
        <v>102068</v>
      </c>
    </row>
    <row spans="1:2" r="13">
      <c s="4" t="s" r="A13">
        <v>423</v>
      </c>
      <c s="5" t="n" r="B13">
        <v>-5062</v>
      </c>
    </row>
    <row spans="1:2" r="14">
      <c s="4" t="s" r="A14">
        <v>424</v>
      </c>
      <c s="5" t="n" r="B14">
        <v>496906</v>
      </c>
    </row>
    <row spans="1:2" r="15">
      <c s="4" t="s" r="A15">
        <v>308</v>
      </c>
    </row>
    <row spans="1:2" r="16">
      <c s="3" t="s" r="A16">
        <v>421</v>
      </c>
    </row>
    <row spans="1:2" r="17">
      <c s="4" t="s" r="A17">
        <v>422</v>
      </c>
      <c s="5" t="n" r="B17">
        <v>245612</v>
      </c>
    </row>
    <row spans="1:2" r="18">
      <c s="4" t="s" r="A18">
        <v>300</v>
      </c>
      <c s="5" t="n" r="B18">
        <v>34700</v>
      </c>
    </row>
    <row spans="1:2" r="19">
      <c s="4" t="s" r="A19">
        <v>299</v>
      </c>
      <c s="5" t="n" r="B19">
        <v>-4291</v>
      </c>
    </row>
    <row spans="1:2" r="20">
      <c s="4" t="s" r="A20">
        <v>423</v>
      </c>
      <c s="5" t="n" r="B20">
        <v>-11</v>
      </c>
    </row>
    <row spans="1:2" r="21">
      <c s="4" t="s" r="A21">
        <v>424</v>
      </c>
      <c s="7" t="n" r="B21">
        <v>2760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2</v>
      </c>
      <c s="2" t="s" r="C1">
        <v>24</v>
      </c>
    </row>
    <row spans="1:3" r="2">
      <c s="4" t="s" r="A2">
        <v>426</v>
      </c>
      <c s="7" t="n" r="B2">
        <v>32811</v>
      </c>
      <c s="7" t="n" r="C2">
        <v>32811</v>
      </c>
    </row>
    <row spans="1:3" r="3">
      <c s="4" t="s" r="A3">
        <v>321</v>
      </c>
    </row>
    <row spans="1:3" r="4">
      <c s="4" t="s" r="A4">
        <v>426</v>
      </c>
      <c s="5" t="n" r="B4">
        <v>27379</v>
      </c>
      <c s="5" t="n" r="C4">
        <v>27379</v>
      </c>
    </row>
    <row spans="1:3" r="5">
      <c s="4" t="s" r="A5">
        <v>323</v>
      </c>
    </row>
    <row spans="1:3" r="6">
      <c s="4" t="s" r="A6">
        <v>426</v>
      </c>
      <c s="7" t="n" r="B6">
        <v>5432</v>
      </c>
      <c s="7" t="n" r="C6">
        <v>54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427</v>
      </c>
      <c s="2" t="s" r="B1">
        <v>1</v>
      </c>
      <c s="2" t="s" r="C1">
        <v>342</v>
      </c>
    </row>
    <row spans="1:3" r="2">
      <c s="2" t="s" r="B2">
        <v>2</v>
      </c>
      <c s="2" t="s" r="C2">
        <v>24</v>
      </c>
    </row>
    <row spans="1:3" r="3">
      <c s="4" t="s" r="A3">
        <v>428</v>
      </c>
      <c s="7" t="n" r="B3">
        <v>519736</v>
      </c>
      <c s="7" t="n" r="C3">
        <v>416494</v>
      </c>
    </row>
    <row spans="1:3" r="4">
      <c s="4" t="s" r="A4">
        <v>429</v>
      </c>
      <c s="5" t="n" r="B4">
        <v>-186460</v>
      </c>
      <c s="5" t="n" r="C4">
        <v>-137505</v>
      </c>
    </row>
    <row spans="1:3" r="5">
      <c s="4" t="s" r="A5">
        <v>430</v>
      </c>
      <c s="5" t="n" r="B5">
        <v>333276</v>
      </c>
      <c s="5" t="n" r="C5">
        <v>278989</v>
      </c>
    </row>
    <row spans="1:3" r="6">
      <c s="4" t="s" r="A6">
        <v>321</v>
      </c>
    </row>
    <row spans="1:3" r="7">
      <c s="4" t="s" r="A7">
        <v>428</v>
      </c>
      <c s="5" t="n" r="B7">
        <v>119697</v>
      </c>
      <c s="5" t="n" r="C7">
        <v>94770</v>
      </c>
    </row>
    <row spans="1:3" r="8">
      <c s="4" t="s" r="A8">
        <v>429</v>
      </c>
      <c s="5" t="n" r="B8">
        <v>-23738</v>
      </c>
      <c s="5" t="n" r="C8">
        <v>-16598</v>
      </c>
    </row>
    <row spans="1:3" r="9">
      <c s="4" t="s" r="A9">
        <v>430</v>
      </c>
      <c s="7" t="n" r="B9">
        <v>95959</v>
      </c>
      <c s="7" t="n" r="C9">
        <v>78172</v>
      </c>
    </row>
    <row spans="1:3" r="10">
      <c s="4" t="s" r="A10">
        <v>431</v>
      </c>
      <c s="4" t="s" r="B10">
        <v>432</v>
      </c>
      <c s="4" t="s" r="C10">
        <v>433</v>
      </c>
    </row>
    <row spans="1:3" r="11">
      <c s="4" t="s" r="A11">
        <v>434</v>
      </c>
    </row>
    <row spans="1:3" r="12">
      <c s="4" t="s" r="A12">
        <v>428</v>
      </c>
      <c s="7" t="n" r="B12">
        <v>64109</v>
      </c>
      <c s="7" t="n" r="C12">
        <v>62940</v>
      </c>
    </row>
    <row spans="1:3" r="13">
      <c s="4" t="s" r="A13">
        <v>429</v>
      </c>
      <c s="5" t="n" r="B13">
        <v>-43757</v>
      </c>
      <c s="5" t="n" r="C13">
        <v>-38013</v>
      </c>
    </row>
    <row spans="1:3" r="14">
      <c s="4" t="s" r="A14">
        <v>430</v>
      </c>
      <c s="7" t="n" r="B14">
        <v>20352</v>
      </c>
      <c s="7" t="n" r="C14">
        <v>24927</v>
      </c>
    </row>
    <row spans="1:3" r="15">
      <c s="4" t="s" r="A15">
        <v>431</v>
      </c>
      <c s="4" t="s" r="B15">
        <v>435</v>
      </c>
      <c s="4" t="s" r="C15">
        <v>436</v>
      </c>
    </row>
    <row spans="1:3" r="16">
      <c s="4" t="s" r="A16">
        <v>322</v>
      </c>
    </row>
    <row spans="1:3" r="17">
      <c s="4" t="s" r="A17">
        <v>428</v>
      </c>
      <c s="7" t="n" r="B17">
        <v>304776</v>
      </c>
      <c s="7" t="n" r="C17">
        <v>230424</v>
      </c>
    </row>
    <row spans="1:3" r="18">
      <c s="4" t="s" r="A18">
        <v>429</v>
      </c>
      <c s="5" t="n" r="B18">
        <v>-99016</v>
      </c>
      <c s="5" t="n" r="C18">
        <v>-66658</v>
      </c>
    </row>
    <row spans="1:3" r="19">
      <c s="4" t="s" r="A19">
        <v>430</v>
      </c>
      <c s="7" t="n" r="B19">
        <v>205760</v>
      </c>
      <c s="7" t="n" r="C19">
        <v>163766</v>
      </c>
    </row>
    <row spans="1:3" r="20">
      <c s="4" t="s" r="A20">
        <v>431</v>
      </c>
      <c s="4" t="s" r="B20">
        <v>437</v>
      </c>
      <c s="4" t="s" r="C20">
        <v>438</v>
      </c>
    </row>
    <row spans="1:3" r="21">
      <c s="4" t="s" r="A21">
        <v>439</v>
      </c>
    </row>
    <row spans="1:3" r="22">
      <c s="4" t="s" r="A22">
        <v>428</v>
      </c>
      <c s="7" t="n" r="B22">
        <v>31154</v>
      </c>
      <c s="7" t="n" r="C22">
        <v>28360</v>
      </c>
    </row>
    <row spans="1:3" r="23">
      <c s="4" t="s" r="A23">
        <v>429</v>
      </c>
      <c s="5" t="n" r="B23">
        <v>-19949</v>
      </c>
      <c s="5" t="n" r="C23">
        <v>-16236</v>
      </c>
    </row>
    <row spans="1:3" r="24">
      <c s="4" t="s" r="A24">
        <v>430</v>
      </c>
      <c s="7" t="n" r="B24">
        <v>11205</v>
      </c>
      <c s="7" t="n" r="C24">
        <v>12124</v>
      </c>
    </row>
    <row spans="1:3" r="25">
      <c s="4" t="s" r="A25">
        <v>431</v>
      </c>
      <c s="4" t="s" r="B25">
        <v>440</v>
      </c>
      <c s="4" t="s" r="C25">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 customWidth="1" max="5" min="5" width="14"/>
  </cols>
  <sheetData>
    <row spans="1:5" r="1">
      <c s="1" t="s" r="A1">
        <v>441</v>
      </c>
      <c s="2" t="s" r="B1">
        <v>1</v>
      </c>
    </row>
    <row spans="1:5" r="2">
      <c s="2" t="s" r="B2">
        <v>2</v>
      </c>
      <c s="2" t="s" r="C2">
        <v>24</v>
      </c>
      <c s="2" t="s" r="D2">
        <v>442</v>
      </c>
      <c s="2" t="s" r="E2">
        <v>443</v>
      </c>
    </row>
    <row spans="1:5" r="3">
      <c s="3" t="s" r="A3">
        <v>444</v>
      </c>
    </row>
    <row spans="1:5" r="4">
      <c s="4" t="s" r="A4">
        <v>445</v>
      </c>
      <c s="7" t="n" r="D4">
        <v>37700</v>
      </c>
    </row>
    <row spans="1:5" r="5">
      <c s="4" t="s" r="A5">
        <v>49</v>
      </c>
      <c s="7" t="n" r="B5">
        <v>599183</v>
      </c>
      <c s="7" t="n" r="C5">
        <v>593350</v>
      </c>
    </row>
    <row spans="1:5" r="6">
      <c s="4" t="s" r="A6">
        <v>446</v>
      </c>
      <c s="5" t="n" r="B6">
        <v>0</v>
      </c>
    </row>
    <row spans="1:5" r="7">
      <c s="4" t="s" r="A7">
        <v>447</v>
      </c>
      <c s="5" t="n" r="B7">
        <v>599183</v>
      </c>
    </row>
    <row spans="1:5" r="8">
      <c s="4" t="s" r="A8">
        <v>360</v>
      </c>
      <c s="5" t="n" r="B8">
        <v>736900</v>
      </c>
      <c s="7" t="n" r="C8">
        <v>711100</v>
      </c>
    </row>
    <row spans="1:5" r="9">
      <c s="4" t="s" r="A9">
        <v>448</v>
      </c>
      <c s="7" t="n" r="B9">
        <v>26500</v>
      </c>
    </row>
    <row spans="1:5" r="10">
      <c s="4" t="s" r="A10">
        <v>449</v>
      </c>
    </row>
    <row spans="1:5" r="11">
      <c s="3" t="s" r="A11">
        <v>444</v>
      </c>
    </row>
    <row spans="1:5" r="12">
      <c s="4" t="s" r="A12">
        <v>450</v>
      </c>
      <c s="4" t="s" r="B12">
        <v>451</v>
      </c>
    </row>
    <row spans="1:5" r="13">
      <c s="4" t="s" r="A13">
        <v>452</v>
      </c>
      <c s="7" t="n" r="B13">
        <v>250000</v>
      </c>
    </row>
    <row spans="1:5" r="14">
      <c s="4" t="s" r="A14">
        <v>453</v>
      </c>
      <c s="4" t="s" r="B14">
        <v>454</v>
      </c>
    </row>
    <row spans="1:5" r="15">
      <c s="4" t="s" r="A15">
        <v>455</v>
      </c>
      <c s="4" t="s" r="B15">
        <v>456</v>
      </c>
    </row>
    <row spans="1:5" r="16">
      <c s="4" t="s" r="A16">
        <v>457</v>
      </c>
      <c s="7" t="n" r="B16">
        <v>245000</v>
      </c>
    </row>
    <row spans="1:5" r="17">
      <c s="4" t="s" r="A17">
        <v>458</v>
      </c>
      <c s="5" t="n" r="B17">
        <v>3400</v>
      </c>
      <c s="7" t="n" r="E17">
        <v>5000</v>
      </c>
    </row>
    <row spans="1:5" r="18">
      <c s="4" t="s" r="A18">
        <v>459</v>
      </c>
      <c s="7" t="n" r="B18">
        <v>1000</v>
      </c>
    </row>
    <row spans="1:5" r="19">
      <c s="4" t="s" r="A19">
        <v>460</v>
      </c>
      <c s="4" t="s" r="B19">
        <v>461</v>
      </c>
    </row>
    <row spans="1:5" r="20">
      <c s="4" t="s" r="A20">
        <v>462</v>
      </c>
      <c s="4" t="s" r="B20">
        <v>463</v>
      </c>
    </row>
    <row spans="1:5" r="21">
      <c s="4" t="s" r="A21">
        <v>464</v>
      </c>
      <c s="4" t="s" r="B21">
        <v>465</v>
      </c>
    </row>
    <row spans="1:5" r="22">
      <c s="4" t="s" r="A22">
        <v>49</v>
      </c>
      <c s="7" t="n" r="B22">
        <v>246605</v>
      </c>
    </row>
    <row spans="1:5" r="23">
      <c s="4" t="s" r="A23">
        <v>360</v>
      </c>
      <c s="7" t="n" r="B23">
        <v>261800</v>
      </c>
    </row>
    <row spans="1:5" r="24">
      <c s="4" t="s" r="A24">
        <v>466</v>
      </c>
    </row>
    <row spans="1:5" r="25">
      <c s="3" t="s" r="A25">
        <v>444</v>
      </c>
    </row>
    <row spans="1:5" r="26">
      <c s="4" t="s" r="A26">
        <v>450</v>
      </c>
      <c s="4" t="s" r="B26">
        <v>467</v>
      </c>
    </row>
    <row spans="1:5" r="27">
      <c s="4" t="s" r="A27">
        <v>452</v>
      </c>
      <c s="7" t="n" r="B27">
        <v>402500</v>
      </c>
    </row>
    <row spans="1:5" r="28">
      <c s="4" t="s" r="A28">
        <v>453</v>
      </c>
      <c s="4" t="s" r="B28">
        <v>468</v>
      </c>
    </row>
    <row spans="1:5" r="29">
      <c s="4" t="s" r="A29">
        <v>455</v>
      </c>
      <c s="4" t="s" r="B29">
        <v>469</v>
      </c>
    </row>
    <row spans="1:5" r="30">
      <c s="4" t="s" r="A30">
        <v>457</v>
      </c>
      <c s="7" t="n" r="B30">
        <v>391400</v>
      </c>
    </row>
    <row spans="1:5" r="31">
      <c s="4" t="s" r="A31">
        <v>458</v>
      </c>
      <c s="7" t="n" r="B31">
        <v>49900</v>
      </c>
      <c s="7" t="n" r="D31">
        <v>59000</v>
      </c>
    </row>
    <row spans="1:5" r="32">
      <c s="4" t="s" r="A32">
        <v>470</v>
      </c>
      <c s="4" t="s" r="B32">
        <v>471</v>
      </c>
    </row>
    <row spans="1:5" r="33">
      <c s="4" t="s" r="A33">
        <v>472</v>
      </c>
      <c s="7" t="n" r="B33">
        <v>11700</v>
      </c>
    </row>
    <row spans="1:5" r="34">
      <c s="4" t="s" r="A34">
        <v>459</v>
      </c>
      <c s="7" t="n" r="B34">
        <v>8500</v>
      </c>
    </row>
    <row spans="1:5" r="35">
      <c s="4" t="s" r="A35">
        <v>460</v>
      </c>
      <c s="4" t="s" r="B35">
        <v>473</v>
      </c>
    </row>
    <row spans="1:5" r="36">
      <c s="4" t="s" r="A36">
        <v>49</v>
      </c>
      <c s="7" t="n" r="B36">
        <v>352578</v>
      </c>
    </row>
    <row spans="1:5" r="37">
      <c s="4" t="s" r="A37">
        <v>360</v>
      </c>
      <c s="7" t="n" r="B37">
        <v>4751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s>
  <sheetData>
    <row spans="1:12" r="1">
      <c s="1" t="s" r="A1">
        <v>474</v>
      </c>
      <c s="2" t="s" r="B1">
        <v>78</v>
      </c>
      <c s="2" t="s" r="E1">
        <v>1</v>
      </c>
      <c s="2" t="s" r="G1">
        <v>342</v>
      </c>
    </row>
    <row spans="1:12" r="2">
      <c s="2" t="s" r="B2">
        <v>2</v>
      </c>
      <c s="2" t="s" r="C2">
        <v>23</v>
      </c>
      <c s="2" t="s" r="D2">
        <v>25</v>
      </c>
      <c s="2" t="s" r="E2">
        <v>2</v>
      </c>
      <c s="2" t="s" r="F2">
        <v>25</v>
      </c>
      <c s="2" t="s" r="G2">
        <v>26</v>
      </c>
      <c s="2" t="s" r="H2">
        <v>475</v>
      </c>
      <c s="2" t="s" r="I2">
        <v>476</v>
      </c>
      <c s="2" t="s" r="J2">
        <v>477</v>
      </c>
      <c s="2" t="s" r="K2">
        <v>478</v>
      </c>
      <c s="2" t="s" r="L2">
        <v>24</v>
      </c>
    </row>
    <row spans="1:12" r="3">
      <c s="3" t="s" r="A3">
        <v>479</v>
      </c>
    </row>
    <row spans="1:12" r="4">
      <c s="4" t="s" r="A4">
        <v>480</v>
      </c>
      <c s="4" t="s" r="E4">
        <v>481</v>
      </c>
    </row>
    <row spans="1:12" r="5">
      <c s="4" t="s" r="A5">
        <v>482</v>
      </c>
      <c s="4" t="s" r="B5">
        <v>483</v>
      </c>
      <c s="4" t="s" r="D5">
        <v>484</v>
      </c>
      <c s="4" t="s" r="E5">
        <v>485</v>
      </c>
      <c s="4" t="s" r="F5">
        <v>486</v>
      </c>
    </row>
    <row spans="1:12" r="6">
      <c s="4" t="s" r="A6">
        <v>487</v>
      </c>
      <c s="10" t="n" r="E6">
        <v>33.7</v>
      </c>
      <c s="10" t="n" r="F6">
        <v>70.5</v>
      </c>
    </row>
    <row spans="1:12" r="7">
      <c s="4" t="s" r="A7">
        <v>488</v>
      </c>
      <c s="11" t="n" r="E7">
        <v>80.8</v>
      </c>
      <c s="10" t="n" r="F7">
        <v>41.9</v>
      </c>
    </row>
    <row spans="1:12" r="8">
      <c s="4" t="s" r="A8">
        <v>489</v>
      </c>
      <c s="10" t="n" r="B8">
        <v>27.6</v>
      </c>
      <c s="11" t="n" r="E8">
        <v>27.6</v>
      </c>
      <c s="10" t="n" r="L8">
        <v>37.6</v>
      </c>
    </row>
    <row spans="1:12" r="9">
      <c s="4" t="s" r="A9">
        <v>490</v>
      </c>
      <c s="11" t="n" r="E9">
        <v>40.5</v>
      </c>
    </row>
    <row spans="1:12" r="10">
      <c s="4" t="s" r="A10">
        <v>491</v>
      </c>
      <c s="11" t="n" r="B10">
        <v>24.6</v>
      </c>
      <c s="10" t="n" r="E10">
        <v>24.6</v>
      </c>
      <c s="10" t="n" r="L10">
        <v>5.8</v>
      </c>
    </row>
    <row spans="1:12" r="11">
      <c s="4" t="s" r="A11">
        <v>492</v>
      </c>
    </row>
    <row spans="1:12" r="12">
      <c s="3" t="s" r="A12">
        <v>479</v>
      </c>
    </row>
    <row spans="1:12" r="13">
      <c s="4" t="s" r="A13">
        <v>493</v>
      </c>
      <c s="5" t="n" r="G13">
        <v>2013</v>
      </c>
      <c s="5" t="n" r="H13">
        <v>2012</v>
      </c>
      <c s="4" t="s" r="I13">
        <v>56</v>
      </c>
      <c s="4" t="s" r="J13">
        <v>56</v>
      </c>
      <c s="4" t="s" r="K13">
        <v>56</v>
      </c>
    </row>
    <row spans="1:12" r="14">
      <c s="4" t="s" r="A14">
        <v>494</v>
      </c>
    </row>
    <row spans="1:12" r="15">
      <c s="3" t="s" r="A15">
        <v>479</v>
      </c>
    </row>
    <row spans="1:12" r="16">
      <c s="4" t="s" r="A16">
        <v>495</v>
      </c>
      <c s="11" t="n" r="B16">
        <v>0.1</v>
      </c>
      <c s="10" t="n" r="C16">
        <v>0.9</v>
      </c>
    </row>
    <row spans="1:12" r="17">
      <c s="4" t="s" r="A17">
        <v>496</v>
      </c>
    </row>
    <row spans="1:12" r="18">
      <c s="3" t="s" r="A18">
        <v>479</v>
      </c>
    </row>
    <row spans="1:12" r="19">
      <c s="4" t="s" r="A19">
        <v>493</v>
      </c>
      <c s="5" t="n" r="G19">
        <v>2013</v>
      </c>
      <c s="5" t="n" r="H19">
        <v>2012</v>
      </c>
      <c s="4" t="s" r="I19">
        <v>56</v>
      </c>
      <c s="4" t="s" r="J19">
        <v>56</v>
      </c>
      <c s="4" t="s" r="K19">
        <v>56</v>
      </c>
    </row>
    <row spans="1:12" r="20">
      <c s="4" t="s" r="A20">
        <v>495</v>
      </c>
      <c s="11" t="n" r="B20">
        <v>1.2</v>
      </c>
      <c s="11" t="n" r="C20">
        <v>1.8</v>
      </c>
    </row>
    <row spans="1:12" r="21">
      <c s="4" t="s" r="A21">
        <v>51</v>
      </c>
      <c s="10" t="n" r="B21">
        <v>0.9</v>
      </c>
      <c s="10" t="n" r="C21">
        <v>9.300000000000001</v>
      </c>
    </row>
    <row spans="1:12" r="22">
      <c s="4" t="s" r="A22">
        <v>497</v>
      </c>
    </row>
    <row spans="1:12" r="23">
      <c s="3" t="s" r="A23">
        <v>479</v>
      </c>
    </row>
    <row spans="1:12" r="24">
      <c s="4" t="s" r="A24">
        <v>493</v>
      </c>
      <c s="5" t="n" r="I24">
        <v>2011</v>
      </c>
      <c s="5" t="n" r="J24">
        <v>2010</v>
      </c>
    </row>
    <row spans="1:12" r="25">
      <c s="4" t="s" r="A25">
        <v>498</v>
      </c>
    </row>
    <row spans="1:12" r="26">
      <c s="3" t="s" r="A26">
        <v>479</v>
      </c>
    </row>
    <row spans="1:12" r="27">
      <c s="4" t="s" r="A27">
        <v>493</v>
      </c>
      <c s="5" t="n" r="I27">
        <v>2011</v>
      </c>
      <c s="5" t="n" r="J27">
        <v>2010</v>
      </c>
      <c s="5" t="n" r="K27">
        <v>2009</v>
      </c>
    </row>
    <row spans="1:12" r="28">
      <c s="4" t="s" r="A28">
        <v>499</v>
      </c>
    </row>
    <row spans="1:12" r="29">
      <c s="3" t="s" r="A29">
        <v>479</v>
      </c>
    </row>
    <row spans="1:12" r="30">
      <c s="4" t="s" r="A30">
        <v>493</v>
      </c>
      <c s="5" t="n" r="G30">
        <v>2013</v>
      </c>
      <c s="5" t="n" r="H30">
        <v>2012</v>
      </c>
      <c s="5" t="n" r="I30">
        <v>2011</v>
      </c>
    </row>
  </sheetData>
  <mergeCells count="4">
    <mergeCell ref="A1:A2"/>
    <mergeCell ref="B1:D1"/>
    <mergeCell ref="E1:F1"/>
    <mergeCell ref="G1:K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5"/>
    <col customWidth="1" max="5" min="5" width="16"/>
    <col customWidth="1" max="6" min="6" width="14"/>
    <col customWidth="1" max="7" min="7" width="14"/>
    <col customWidth="1" max="8" min="8" width="14"/>
  </cols>
  <sheetData>
    <row spans="1:8" r="1">
      <c s="1" t="s" r="A1">
        <v>500</v>
      </c>
      <c s="2" t="s" r="B1">
        <v>3</v>
      </c>
      <c s="2" t="s" r="C1">
        <v>501</v>
      </c>
      <c s="2" t="s" r="D1">
        <v>502</v>
      </c>
      <c s="2" t="s" r="E1">
        <v>503</v>
      </c>
      <c s="2" t="s" r="F1">
        <v>2</v>
      </c>
      <c s="2" t="s" r="G1">
        <v>2</v>
      </c>
      <c s="2" t="s" r="H1">
        <v>475</v>
      </c>
    </row>
    <row spans="1:8" r="2">
      <c s="3" t="s" r="A2">
        <v>504</v>
      </c>
    </row>
    <row spans="1:8" r="3">
      <c s="4" t="s" r="A3">
        <v>505</v>
      </c>
      <c s="5" t="n" r="H3">
        <v>2100000</v>
      </c>
    </row>
    <row spans="1:8" r="4">
      <c s="4" t="s" r="A4">
        <v>506</v>
      </c>
      <c s="10" t="n" r="H4">
        <v>58.6</v>
      </c>
    </row>
    <row spans="1:8" r="5">
      <c s="4" t="s" r="A5">
        <v>507</v>
      </c>
      <c s="9" t="n" r="B5">
        <v>0.315</v>
      </c>
      <c s="9" t="n" r="C5">
        <v>0.3075</v>
      </c>
      <c s="9" t="n" r="D5">
        <v>0.3</v>
      </c>
      <c s="9" t="n" r="E5">
        <v>0.2925</v>
      </c>
    </row>
    <row spans="1:8" r="6">
      <c s="4" t="s" r="A6">
        <v>508</v>
      </c>
      <c s="4" t="s" r="B6">
        <v>509</v>
      </c>
      <c s="4" t="s" r="C6">
        <v>510</v>
      </c>
      <c s="4" t="s" r="D6">
        <v>511</v>
      </c>
      <c s="4" t="s" r="E6">
        <v>512</v>
      </c>
    </row>
    <row spans="1:8" r="7">
      <c s="4" t="s" r="A7">
        <v>513</v>
      </c>
      <c s="4" t="s" r="B7">
        <v>514</v>
      </c>
      <c s="4" t="s" r="C7">
        <v>515</v>
      </c>
      <c s="4" t="s" r="D7">
        <v>516</v>
      </c>
      <c s="4" t="s" r="E7">
        <v>517</v>
      </c>
    </row>
    <row spans="1:8" r="8">
      <c s="4" t="s" r="A8">
        <v>518</v>
      </c>
      <c s="4" t="s" r="B8">
        <v>519</v>
      </c>
      <c s="4" t="s" r="C8">
        <v>520</v>
      </c>
      <c s="4" t="s" r="D8">
        <v>521</v>
      </c>
      <c s="4" t="s" r="E8">
        <v>522</v>
      </c>
    </row>
    <row spans="1:8" r="9">
      <c s="4" t="s" r="A9">
        <v>523</v>
      </c>
      <c s="5" t="n" r="F9">
        <v>11730</v>
      </c>
    </row>
    <row spans="1:8" r="10">
      <c s="4" t="s" r="A10">
        <v>524</v>
      </c>
    </row>
    <row spans="1:8" r="11">
      <c s="3" t="s" r="A11">
        <v>504</v>
      </c>
    </row>
    <row spans="1:8" r="12">
      <c s="4" t="s" r="A12">
        <v>525</v>
      </c>
      <c s="5" t="n" r="F12">
        <v>5000000</v>
      </c>
      <c s="5" t="n" r="G12">
        <v>5000000</v>
      </c>
    </row>
    <row spans="1:8" r="13">
      <c s="4" t="s" r="A13">
        <v>505</v>
      </c>
      <c s="5" t="n" r="G13">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26</v>
      </c>
      <c s="2" t="s" r="B1">
        <v>78</v>
      </c>
      <c s="2" t="s" r="D1">
        <v>1</v>
      </c>
    </row>
    <row spans="1:6" r="2">
      <c s="2" t="s" r="B2">
        <v>2</v>
      </c>
      <c s="2" t="s" r="C2">
        <v>25</v>
      </c>
      <c s="2" t="s" r="D2">
        <v>2</v>
      </c>
      <c s="2" t="s" r="E2">
        <v>25</v>
      </c>
      <c s="2" t="s" r="F2">
        <v>24</v>
      </c>
    </row>
    <row spans="1:6" r="3">
      <c s="4" t="s" r="A3">
        <v>79</v>
      </c>
      <c s="7" t="n" r="B3">
        <v>2770000</v>
      </c>
      <c s="7" t="n" r="C3">
        <v>2191000</v>
      </c>
      <c s="7" t="n" r="D3">
        <v>8943000</v>
      </c>
      <c s="7" t="n" r="E3">
        <v>6538000</v>
      </c>
    </row>
    <row spans="1:6" r="4">
      <c s="4" t="s" r="A4">
        <v>527</v>
      </c>
      <c s="5" t="n" r="B4">
        <v>582028</v>
      </c>
      <c s="5" t="n" r="D4">
        <v>582028</v>
      </c>
      <c s="5" t="n" r="F4">
        <v>725649</v>
      </c>
    </row>
    <row spans="1:6" r="5">
      <c s="4" t="s" r="A5">
        <v>528</v>
      </c>
      <c s="5" t="n" r="D5">
        <v>62000</v>
      </c>
    </row>
    <row spans="1:6" r="6">
      <c s="4" t="s" r="A6">
        <v>529</v>
      </c>
      <c s="7" t="n" r="D6">
        <v>196000</v>
      </c>
      <c s="5" t="n" r="E6">
        <v>199000</v>
      </c>
    </row>
    <row spans="1:6" r="7">
      <c s="4" t="s" r="A7">
        <v>530</v>
      </c>
      <c s="5" t="n" r="D7">
        <v>9600000</v>
      </c>
      <c s="5" t="n" r="E7">
        <v>14500000</v>
      </c>
    </row>
    <row spans="1:6" r="8">
      <c s="4" t="s" r="A8">
        <v>531</v>
      </c>
    </row>
    <row spans="1:6" r="9">
      <c s="4" t="s" r="A9">
        <v>532</v>
      </c>
      <c s="7" t="n" r="B9">
        <v>1200000</v>
      </c>
      <c s="5" t="n" r="D9">
        <v>1200000</v>
      </c>
      <c s="7" t="n" r="F9">
        <v>800000</v>
      </c>
    </row>
    <row spans="1:6" r="10">
      <c s="4" t="s" r="A10">
        <v>533</v>
      </c>
    </row>
    <row spans="1:6" r="11">
      <c s="4" t="s" r="A11">
        <v>79</v>
      </c>
      <c s="5" t="n" r="D11">
        <v>8300000</v>
      </c>
      <c s="7" t="n" r="E11">
        <v>5500000</v>
      </c>
    </row>
    <row spans="1:6" r="12">
      <c s="4" t="s" r="A12">
        <v>532</v>
      </c>
      <c s="7" t="n" r="B12">
        <v>35600000</v>
      </c>
      <c s="7" t="n" r="D12">
        <v>35600000</v>
      </c>
      <c s="7" t="n" r="F12">
        <v>24100000</v>
      </c>
    </row>
    <row spans="1:6" r="13">
      <c s="4" t="s" r="A13">
        <v>263</v>
      </c>
    </row>
    <row spans="1:6" r="14">
      <c s="4" t="s" r="A14">
        <v>534</v>
      </c>
      <c s="5" t="n" r="D14">
        <v>211040</v>
      </c>
    </row>
    <row spans="1:6" r="15">
      <c s="4" t="s" r="A15">
        <v>535</v>
      </c>
      <c s="8" t="n" r="D15">
        <v>67.06</v>
      </c>
    </row>
    <row spans="1:6" r="16">
      <c s="4" t="s" r="A16">
        <v>536</v>
      </c>
      <c s="5" t="n" r="B16">
        <v>784842</v>
      </c>
      <c s="5" t="n" r="D16">
        <v>784842</v>
      </c>
      <c s="5" t="n" r="F16">
        <v>814050</v>
      </c>
    </row>
    <row spans="1:6" r="17">
      <c s="4" t="s" r="A17">
        <v>266</v>
      </c>
    </row>
    <row spans="1:6" r="18">
      <c s="4" t="s" r="A18">
        <v>534</v>
      </c>
      <c s="5" t="n" r="D18">
        <v>15900</v>
      </c>
    </row>
    <row spans="1:6" r="19">
      <c s="4" t="s" r="A19">
        <v>536</v>
      </c>
      <c s="5" t="n" r="B19">
        <v>64685</v>
      </c>
      <c s="5" t="n" r="D19">
        <v>64685</v>
      </c>
      <c s="5" t="n" r="F19">
        <v>102924</v>
      </c>
    </row>
    <row spans="1:6" r="20">
      <c s="4" t="s" r="A20">
        <v>537</v>
      </c>
    </row>
    <row spans="1:6" r="21">
      <c s="4" t="s" r="A21">
        <v>538</v>
      </c>
      <c s="5" t="n" r="D21">
        <v>840000</v>
      </c>
    </row>
    <row spans="1:6" r="22">
      <c s="4" t="s" r="A22">
        <v>539</v>
      </c>
      <c s="5" t="n" r="B22">
        <v>12000000</v>
      </c>
      <c s="5" t="n" r="D22">
        <v>12000000</v>
      </c>
    </row>
    <row spans="1:6" r="23">
      <c s="4" t="s" r="A23">
        <v>540</v>
      </c>
    </row>
    <row spans="1:6" r="24">
      <c s="4" t="s" r="A24">
        <v>527</v>
      </c>
      <c s="5" t="n" r="B24">
        <v>65498</v>
      </c>
      <c s="5" t="n" r="D24">
        <v>65498</v>
      </c>
    </row>
    <row spans="1:6" r="25">
      <c s="4" t="s" r="A25">
        <v>541</v>
      </c>
    </row>
    <row spans="1:6" r="26">
      <c s="4" t="s" r="A26">
        <v>536</v>
      </c>
      <c s="5" t="n" r="B26">
        <v>0</v>
      </c>
      <c s="5" t="n" r="D26">
        <v>0</v>
      </c>
    </row>
    <row spans="1:6" r="27">
      <c s="4" t="s" r="A27">
        <v>542</v>
      </c>
    </row>
    <row spans="1:6" r="28">
      <c s="4" t="s" r="A28">
        <v>527</v>
      </c>
      <c s="5" t="n" r="B28">
        <v>454530</v>
      </c>
      <c s="5" t="n" r="D28">
        <v>454530</v>
      </c>
    </row>
    <row spans="1:6" r="29">
      <c s="4" t="s" r="A29">
        <v>536</v>
      </c>
      <c s="5" t="n" r="B29">
        <v>59685</v>
      </c>
      <c s="5" t="n" r="D29">
        <v>59685</v>
      </c>
    </row>
    <row spans="1:6" r="30">
      <c s="4" t="s" r="A30">
        <v>539</v>
      </c>
      <c s="5" t="n" r="B30">
        <v>4500000</v>
      </c>
      <c s="5" t="n" r="D30">
        <v>4500000</v>
      </c>
    </row>
    <row spans="1:6" r="31">
      <c s="4" t="s" r="A31">
        <v>543</v>
      </c>
    </row>
    <row spans="1:6" r="32">
      <c s="4" t="s" r="A32">
        <v>527</v>
      </c>
      <c s="5" t="n" r="B32">
        <v>62000</v>
      </c>
      <c s="5" t="n" r="D32">
        <v>62000</v>
      </c>
    </row>
    <row spans="1:6" r="33">
      <c s="4" t="s" r="A33">
        <v>536</v>
      </c>
      <c s="5" t="n" r="B33">
        <v>5000</v>
      </c>
      <c s="5" t="n" r="D33">
        <v>5000</v>
      </c>
    </row>
    <row spans="1:6" r="34">
      <c s="4" t="s" r="A34">
        <v>539</v>
      </c>
      <c s="5" t="n" r="B34">
        <v>4200000</v>
      </c>
      <c s="5" t="n" r="D34">
        <v>4200000</v>
      </c>
    </row>
    <row spans="1:6" r="35">
      <c s="4" t="s" r="A35">
        <v>544</v>
      </c>
    </row>
    <row spans="1:6" r="36">
      <c s="4" t="s" r="A36">
        <v>545</v>
      </c>
      <c s="4" t="s" r="D36">
        <v>546</v>
      </c>
    </row>
    <row spans="1:6" r="37">
      <c s="4" t="s" r="A37">
        <v>547</v>
      </c>
      <c s="4" t="s" r="B37">
        <v>548</v>
      </c>
      <c s="4" t="s" r="D37">
        <v>548</v>
      </c>
    </row>
    <row spans="1:6" r="38">
      <c s="4" t="s" r="A38">
        <v>549</v>
      </c>
      <c s="5" t="n" r="D38">
        <v>3155</v>
      </c>
      <c s="5" t="n" r="E38">
        <v>4463</v>
      </c>
    </row>
    <row spans="1:6" r="39">
      <c s="4" t="s" r="A39">
        <v>529</v>
      </c>
      <c s="7" t="n" r="D39">
        <v>196000</v>
      </c>
      <c s="7" t="n" r="E39">
        <v>199000</v>
      </c>
    </row>
    <row spans="1:6" r="40">
      <c s="4" t="s" r="A40">
        <v>550</v>
      </c>
      <c s="5" t="n" r="B40">
        <v>1631309</v>
      </c>
      <c s="5" t="n" r="D40">
        <v>1631309</v>
      </c>
    </row>
    <row spans="1:6" r="41">
      <c s="4" t="s" r="A41">
        <v>414</v>
      </c>
    </row>
    <row spans="1:6" r="42">
      <c s="4" t="s" r="A42">
        <v>545</v>
      </c>
      <c s="4" t="s" r="D42">
        <v>55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t="s" r="A1">
        <v>552</v>
      </c>
      <c s="2" t="s" r="B1">
        <v>1</v>
      </c>
    </row>
    <row spans="1:4" r="2">
      <c s="2" t="s" r="B2">
        <v>2</v>
      </c>
      <c s="2" t="s" r="C2">
        <v>25</v>
      </c>
      <c s="2" t="s" r="D2">
        <v>24</v>
      </c>
    </row>
    <row spans="1:4" r="3">
      <c s="4" t="s" r="A3">
        <v>553</v>
      </c>
      <c s="5" t="n" r="B3">
        <v>725649</v>
      </c>
    </row>
    <row spans="1:4" r="4">
      <c s="4" t="s" r="A4">
        <v>528</v>
      </c>
      <c s="5" t="n" r="B4">
        <v>62000</v>
      </c>
    </row>
    <row spans="1:4" r="5">
      <c s="4" t="s" r="A5">
        <v>554</v>
      </c>
      <c s="8" t="n" r="B5">
        <v>15.22</v>
      </c>
    </row>
    <row spans="1:4" r="6">
      <c s="4" t="s" r="A6">
        <v>555</v>
      </c>
      <c s="5" t="n" r="B6">
        <v>-205621</v>
      </c>
    </row>
    <row spans="1:4" r="7">
      <c s="4" t="s" r="A7">
        <v>556</v>
      </c>
      <c s="5" t="n" r="B7">
        <v>0</v>
      </c>
    </row>
    <row spans="1:4" r="8">
      <c s="4" t="s" r="A8">
        <v>557</v>
      </c>
      <c s="5" t="n" r="B8">
        <v>582028</v>
      </c>
    </row>
    <row spans="1:4" r="9">
      <c s="4" t="s" r="A9">
        <v>558</v>
      </c>
      <c s="5" t="n" r="B9">
        <v>470392</v>
      </c>
    </row>
    <row spans="1:4" r="10">
      <c s="4" t="s" r="A10">
        <v>559</v>
      </c>
      <c s="5" t="n" r="B10">
        <v>557548</v>
      </c>
    </row>
    <row spans="1:4" r="11">
      <c s="4" t="s" r="A11">
        <v>560</v>
      </c>
      <c s="8" t="n" r="B11">
        <v>24.29</v>
      </c>
    </row>
    <row spans="1:4" r="12">
      <c s="4" t="s" r="A12">
        <v>561</v>
      </c>
      <c s="12" t="n" r="B12">
        <v>67.34999999999999</v>
      </c>
    </row>
    <row spans="1:4" r="13">
      <c s="4" t="s" r="A13">
        <v>562</v>
      </c>
      <c s="12" t="n" r="B13">
        <v>22.19</v>
      </c>
    </row>
    <row spans="1:4" r="14">
      <c s="4" t="s" r="A14">
        <v>563</v>
      </c>
      <c s="5" t="n" r="B14">
        <v>0</v>
      </c>
    </row>
    <row spans="1:4" r="15">
      <c s="4" t="s" r="A15">
        <v>564</v>
      </c>
      <c s="12" t="n" r="B15">
        <v>29.62</v>
      </c>
    </row>
    <row spans="1:4" r="16">
      <c s="4" t="s" r="A16">
        <v>565</v>
      </c>
      <c s="12" t="n" r="B16">
        <v>24.77</v>
      </c>
    </row>
    <row spans="1:4" r="17">
      <c s="4" t="s" r="A17">
        <v>566</v>
      </c>
      <c s="8" t="n" r="B17">
        <v>28.34</v>
      </c>
    </row>
    <row spans="1:4" r="18">
      <c s="4" t="s" r="A18">
        <v>567</v>
      </c>
      <c s="4" t="s" r="B18">
        <v>568</v>
      </c>
    </row>
    <row spans="1:4" r="19">
      <c s="4" t="s" r="A19">
        <v>569</v>
      </c>
      <c s="4" t="s" r="B19">
        <v>570</v>
      </c>
    </row>
    <row spans="1:4" r="20">
      <c s="4" t="s" r="A20">
        <v>571</v>
      </c>
      <c s="4" t="s" r="B20">
        <v>572</v>
      </c>
    </row>
    <row spans="1:4" r="21">
      <c s="4" t="s" r="A21">
        <v>573</v>
      </c>
      <c s="7" t="n" r="B21">
        <v>24012309</v>
      </c>
    </row>
    <row spans="1:4" r="22">
      <c s="4" t="s" r="A22">
        <v>574</v>
      </c>
      <c s="5" t="n" r="B22">
        <v>21687481</v>
      </c>
    </row>
    <row spans="1:4" r="23">
      <c s="4" t="s" r="A23">
        <v>575</v>
      </c>
      <c s="5" t="n" r="B23">
        <v>23718233</v>
      </c>
    </row>
    <row spans="1:4" r="24">
      <c s="4" t="s" r="A24">
        <v>576</v>
      </c>
      <c s="5" t="n" r="B24">
        <v>9600000</v>
      </c>
      <c s="7" t="n" r="C24">
        <v>14500000</v>
      </c>
    </row>
    <row spans="1:4" r="25">
      <c s="4" t="s" r="A25">
        <v>531</v>
      </c>
    </row>
    <row spans="1:4" r="26">
      <c s="4" t="s" r="A26">
        <v>577</v>
      </c>
      <c s="7" t="n" r="B26">
        <v>1200000</v>
      </c>
      <c s="7" t="n" r="D26">
        <v>800000</v>
      </c>
    </row>
    <row spans="1:4" r="27">
      <c s="4" t="s" r="A27">
        <v>578</v>
      </c>
      <c s="4" t="s" r="B27">
        <v>5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6</v>
      </c>
      <c s="2" t="s" r="B1">
        <v>78</v>
      </c>
      <c s="2" t="s" r="D1">
        <v>1</v>
      </c>
    </row>
    <row spans="1:5" r="2">
      <c s="2" t="s" r="B2">
        <v>2</v>
      </c>
      <c s="2" t="s" r="C2">
        <v>25</v>
      </c>
      <c s="2" t="s" r="D2">
        <v>2</v>
      </c>
      <c s="2" t="s" r="E2">
        <v>25</v>
      </c>
    </row>
    <row spans="1:5" r="3">
      <c s="4" t="s" r="A3">
        <v>95</v>
      </c>
      <c s="7" t="n" r="B3">
        <v>37375</v>
      </c>
      <c s="7" t="n" r="C3">
        <v>28759</v>
      </c>
      <c s="7" t="n" r="D3">
        <v>98169</v>
      </c>
      <c s="7" t="n" r="E3">
        <v>92573</v>
      </c>
    </row>
    <row spans="1:5" r="4">
      <c s="4" t="s" r="A4">
        <v>107</v>
      </c>
      <c s="5" t="n" r="B4">
        <v>-4652</v>
      </c>
      <c s="5" t="n" r="C4">
        <v>-6977</v>
      </c>
      <c s="5" t="n" r="D4">
        <v>-12777</v>
      </c>
      <c s="5" t="n" r="E4">
        <v>-4806</v>
      </c>
    </row>
    <row spans="1:5" r="5">
      <c s="4" t="s" r="A5">
        <v>108</v>
      </c>
      <c s="5" t="n" r="B5">
        <v>-1057</v>
      </c>
      <c s="5" t="n" r="C5">
        <v>-3006</v>
      </c>
      <c s="5" t="n" r="D5">
        <v>-4611</v>
      </c>
      <c s="5" t="n" r="E5">
        <v>-2761</v>
      </c>
    </row>
    <row spans="1:5" r="6">
      <c s="4" t="s" r="A6">
        <v>109</v>
      </c>
      <c s="5" t="n" r="B6">
        <v>-5709</v>
      </c>
      <c s="5" t="n" r="C6">
        <v>-9983</v>
      </c>
      <c s="5" t="n" r="D6">
        <v>-17388</v>
      </c>
      <c s="5" t="n" r="E6">
        <v>-7567</v>
      </c>
    </row>
    <row spans="1:5" r="7">
      <c s="4" t="s" r="A7">
        <v>110</v>
      </c>
      <c s="7" t="n" r="B7">
        <v>31666</v>
      </c>
      <c s="7" t="n" r="C7">
        <v>18776</v>
      </c>
      <c s="7" t="n" r="D7">
        <v>80781</v>
      </c>
      <c s="7" t="n" r="E7">
        <v>8500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t="s" r="A1">
        <v>580</v>
      </c>
      <c s="2" t="s" r="B1">
        <v>1</v>
      </c>
    </row>
    <row spans="1:3" r="2">
      <c s="2" t="s" r="B2">
        <v>2</v>
      </c>
      <c s="2" t="s" r="C2">
        <v>25</v>
      </c>
    </row>
    <row spans="1:3" r="3">
      <c s="3" t="s" r="A3">
        <v>187</v>
      </c>
    </row>
    <row spans="1:3" r="4">
      <c s="4" t="s" r="A4">
        <v>581</v>
      </c>
      <c s="4" t="s" r="B4">
        <v>582</v>
      </c>
      <c s="4" t="s" r="C4">
        <v>583</v>
      </c>
    </row>
    <row spans="1:3" r="5">
      <c s="4" t="s" r="A5">
        <v>584</v>
      </c>
      <c s="4" t="s" r="B5">
        <v>585</v>
      </c>
      <c s="4" t="s" r="C5">
        <v>586</v>
      </c>
    </row>
    <row spans="1:3" r="6">
      <c s="4" t="s" r="A6">
        <v>587</v>
      </c>
      <c s="4" t="s" r="B6">
        <v>588</v>
      </c>
      <c s="4" t="s" r="C6">
        <v>589</v>
      </c>
    </row>
    <row spans="1:3" r="7">
      <c s="4" t="s" r="A7">
        <v>590</v>
      </c>
      <c s="4" t="s" r="B7">
        <v>591</v>
      </c>
      <c s="4" t="s" r="C7">
        <v>583</v>
      </c>
    </row>
    <row spans="1:3" r="8">
      <c s="4" t="s" r="A8">
        <v>592</v>
      </c>
      <c s="4" t="s" r="B8">
        <v>593</v>
      </c>
      <c s="4" t="s" r="C8">
        <v>583</v>
      </c>
    </row>
    <row spans="1:3" r="9">
      <c s="4" t="s" r="A9">
        <v>594</v>
      </c>
      <c s="4" t="s" r="B9">
        <v>593</v>
      </c>
      <c s="4" t="s" r="C9">
        <v>5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14"/>
  </cols>
  <sheetData>
    <row spans="1:6" r="1">
      <c s="1" t="s" r="A1">
        <v>595</v>
      </c>
      <c s="2" t="s" r="B1">
        <v>78</v>
      </c>
      <c s="2" t="s" r="D1">
        <v>1</v>
      </c>
    </row>
    <row spans="1:6" r="2">
      <c s="2" t="s" r="B2">
        <v>2</v>
      </c>
      <c s="2" t="s" r="C2">
        <v>25</v>
      </c>
      <c s="2" t="s" r="D2">
        <v>2</v>
      </c>
      <c s="2" t="s" r="E2">
        <v>25</v>
      </c>
      <c s="2" t="s" r="F2">
        <v>24</v>
      </c>
    </row>
    <row spans="1:6" r="3">
      <c s="4" t="s" r="A3">
        <v>596</v>
      </c>
      <c s="7" t="n" r="B3">
        <v>2770000</v>
      </c>
      <c s="7" t="n" r="C3">
        <v>2191000</v>
      </c>
      <c s="7" t="n" r="D3">
        <v>8943000</v>
      </c>
      <c s="7" t="n" r="E3">
        <v>6538000</v>
      </c>
    </row>
    <row spans="1:6" r="4">
      <c s="4" t="s" r="A4">
        <v>79</v>
      </c>
      <c s="5" t="n" r="B4">
        <v>2770000</v>
      </c>
      <c s="7" t="n" r="C4">
        <v>2191000</v>
      </c>
      <c s="5" t="n" r="D4">
        <v>8943000</v>
      </c>
      <c s="5" t="n" r="E4">
        <v>6538000</v>
      </c>
    </row>
    <row spans="1:6" r="5">
      <c s="4" t="s" r="A5">
        <v>533</v>
      </c>
    </row>
    <row spans="1:6" r="6">
      <c s="4" t="s" r="A6">
        <v>596</v>
      </c>
      <c s="5" t="n" r="D6">
        <v>8300000</v>
      </c>
      <c s="5" t="n" r="E6">
        <v>5500000</v>
      </c>
    </row>
    <row spans="1:6" r="7">
      <c s="4" t="s" r="A7">
        <v>79</v>
      </c>
      <c s="5" t="n" r="D7">
        <v>8300000</v>
      </c>
      <c s="7" t="n" r="E7">
        <v>5500000</v>
      </c>
    </row>
    <row spans="1:6" r="8">
      <c s="4" t="s" r="A8">
        <v>577</v>
      </c>
      <c s="7" t="n" r="B8">
        <v>35600000</v>
      </c>
      <c s="7" t="n" r="D8">
        <v>35600000</v>
      </c>
      <c s="7" t="n" r="F8">
        <v>24100000</v>
      </c>
    </row>
    <row spans="1:6" r="9">
      <c s="4" t="s" r="A9">
        <v>263</v>
      </c>
    </row>
    <row spans="1:6" r="10">
      <c s="4" t="s" r="A10">
        <v>597</v>
      </c>
      <c s="5" t="n" r="D10">
        <v>814050</v>
      </c>
    </row>
    <row spans="1:6" r="11">
      <c s="4" t="s" r="A11">
        <v>534</v>
      </c>
      <c s="5" t="n" r="D11">
        <v>211040</v>
      </c>
    </row>
    <row spans="1:6" r="12">
      <c s="4" t="s" r="A12">
        <v>598</v>
      </c>
      <c s="5" t="n" r="D12">
        <v>-155733</v>
      </c>
    </row>
    <row spans="1:6" r="13">
      <c s="4" t="s" r="A13">
        <v>599</v>
      </c>
      <c s="5" t="n" r="D13">
        <v>-84515</v>
      </c>
    </row>
    <row spans="1:6" r="14">
      <c s="4" t="s" r="A14">
        <v>600</v>
      </c>
      <c s="5" t="n" r="B14">
        <v>784842</v>
      </c>
      <c s="5" t="n" r="D14">
        <v>784842</v>
      </c>
    </row>
    <row spans="1:6" r="15">
      <c s="4" t="s" r="A15">
        <v>601</v>
      </c>
      <c s="8" t="n" r="D15">
        <v>26.57</v>
      </c>
    </row>
    <row spans="1:6" r="16">
      <c s="4" t="s" r="A16">
        <v>535</v>
      </c>
      <c s="12" t="n" r="D16">
        <v>67.06</v>
      </c>
    </row>
    <row spans="1:6" r="17">
      <c s="4" t="s" r="A17">
        <v>602</v>
      </c>
      <c s="12" t="n" r="D17">
        <v>35.19</v>
      </c>
    </row>
    <row spans="1:6" r="18">
      <c s="4" t="s" r="A18">
        <v>603</v>
      </c>
      <c s="12" t="n" r="D18">
        <v>40.55</v>
      </c>
    </row>
    <row spans="1:6" r="19">
      <c s="4" t="s" r="A19">
        <v>604</v>
      </c>
      <c s="8" t="n" r="B19">
        <v>34.24</v>
      </c>
      <c s="8" t="n" r="D19">
        <v>34.24</v>
      </c>
    </row>
    <row spans="1:6" r="20">
      <c s="4" t="s" r="A20">
        <v>578</v>
      </c>
      <c s="4" t="s" r="D20">
        <v>605</v>
      </c>
    </row>
    <row spans="1:6" r="21">
      <c s="4" t="s" r="A21">
        <v>266</v>
      </c>
    </row>
    <row spans="1:6" r="22">
      <c s="4" t="s" r="A22">
        <v>597</v>
      </c>
      <c s="5" t="n" r="D22">
        <v>102924</v>
      </c>
    </row>
    <row spans="1:6" r="23">
      <c s="4" t="s" r="A23">
        <v>534</v>
      </c>
      <c s="5" t="n" r="D23">
        <v>15900</v>
      </c>
    </row>
    <row spans="1:6" r="24">
      <c s="4" t="s" r="A24">
        <v>598</v>
      </c>
      <c s="5" t="n" r="D24">
        <v>-17081</v>
      </c>
    </row>
    <row spans="1:6" r="25">
      <c s="4" t="s" r="A25">
        <v>599</v>
      </c>
      <c s="5" t="n" r="D25">
        <v>-37058</v>
      </c>
    </row>
    <row spans="1:6" r="26">
      <c s="4" t="s" r="A26">
        <v>600</v>
      </c>
      <c s="5" t="n" r="B26">
        <v>64685</v>
      </c>
      <c s="5" t="n" r="D26">
        <v>64685</v>
      </c>
    </row>
    <row spans="1:6" r="27">
      <c s="4" t="s" r="A27">
        <v>606</v>
      </c>
      <c s="5" t="n" r="D27">
        <v>49599</v>
      </c>
    </row>
    <row spans="1:6" r="28">
      <c s="4" t="s" r="A28">
        <v>578</v>
      </c>
      <c s="4" t="s" r="D28">
        <v>607</v>
      </c>
    </row>
    <row spans="1:6" r="29">
      <c s="4" t="s" r="A29">
        <v>608</v>
      </c>
      <c s="4" t="s" r="D29">
        <v>609</v>
      </c>
    </row>
    <row spans="1:6" r="30">
      <c s="4" t="s" r="A30">
        <v>610</v>
      </c>
      <c s="4" t="s" r="D30">
        <v>611</v>
      </c>
    </row>
    <row spans="1:6" r="31">
      <c s="4" t="s" r="A31">
        <v>612</v>
      </c>
      <c s="7" t="n" r="B31">
        <v>3515573</v>
      </c>
      <c s="7" t="n" r="D31">
        <v>3515573</v>
      </c>
    </row>
    <row spans="1:6" r="32">
      <c s="4" t="s" r="A32">
        <v>613</v>
      </c>
      <c s="7" t="n" r="B32">
        <v>4584873</v>
      </c>
      <c s="7" t="n" r="D32">
        <v>458487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614</v>
      </c>
      <c s="2" t="s" r="B1">
        <v>78</v>
      </c>
      <c s="2" t="s" r="D1">
        <v>1</v>
      </c>
    </row>
    <row spans="1:5" r="2">
      <c s="2" t="s" r="B2">
        <v>2</v>
      </c>
      <c s="2" t="s" r="C2">
        <v>25</v>
      </c>
      <c s="2" t="s" r="D2">
        <v>2</v>
      </c>
      <c s="2" t="s" r="E2">
        <v>25</v>
      </c>
    </row>
    <row spans="1:5" r="3">
      <c s="3" t="s" r="A3">
        <v>190</v>
      </c>
    </row>
    <row spans="1:5" r="4">
      <c s="4" t="s" r="A4">
        <v>94</v>
      </c>
      <c s="7" t="n" r="B4">
        <v>37375</v>
      </c>
      <c s="7" t="n" r="C4">
        <v>28759</v>
      </c>
      <c s="7" t="n" r="D4">
        <v>98169</v>
      </c>
      <c s="7" t="n" r="E4">
        <v>92573</v>
      </c>
    </row>
    <row spans="1:5" r="5">
      <c s="4" t="s" r="A5">
        <v>615</v>
      </c>
      <c s="5" t="n" r="B5">
        <v>611</v>
      </c>
      <c s="5" t="n" r="C5">
        <v>538</v>
      </c>
      <c s="5" t="n" r="D5">
        <v>1620</v>
      </c>
      <c s="5" t="n" r="E5">
        <v>1964</v>
      </c>
    </row>
    <row spans="1:5" r="6">
      <c s="4" t="s" r="A6">
        <v>616</v>
      </c>
      <c s="7" t="n" r="B6">
        <v>36764</v>
      </c>
      <c s="7" t="n" r="C6">
        <v>28221</v>
      </c>
      <c s="7" t="n" r="D6">
        <v>96549</v>
      </c>
      <c s="7" t="n" r="E6">
        <v>90609</v>
      </c>
    </row>
    <row spans="1:5" r="7">
      <c s="4" t="s" r="A7">
        <v>617</v>
      </c>
      <c s="5" t="n" r="B7">
        <v>47696224</v>
      </c>
      <c s="5" t="n" r="C7">
        <v>46845477</v>
      </c>
      <c s="5" t="n" r="D7">
        <v>47553075</v>
      </c>
      <c s="5" t="n" r="E7">
        <v>46653836</v>
      </c>
    </row>
    <row spans="1:5" r="8">
      <c s="4" t="s" r="A8">
        <v>618</v>
      </c>
      <c s="5" t="n" r="B8">
        <v>257647</v>
      </c>
      <c s="5" t="n" r="C8">
        <v>318435</v>
      </c>
      <c s="5" t="n" r="D8">
        <v>224547</v>
      </c>
      <c s="5" t="n" r="E8">
        <v>334591</v>
      </c>
    </row>
    <row spans="1:5" r="9">
      <c s="4" t="s" r="A9">
        <v>619</v>
      </c>
      <c s="5" t="n" r="B9">
        <v>47953871</v>
      </c>
      <c s="5" t="n" r="C9">
        <v>47163912</v>
      </c>
      <c s="5" t="n" r="D9">
        <v>47777622</v>
      </c>
      <c s="5" t="n" r="E9">
        <v>46988427</v>
      </c>
    </row>
    <row spans="1:5" r="10">
      <c s="4" t="s" r="A10">
        <v>97</v>
      </c>
      <c s="8" t="n" r="B10">
        <v>0.77</v>
      </c>
      <c s="8" t="n" r="C10">
        <v>0.6</v>
      </c>
      <c s="8" t="n" r="D10">
        <v>2.03</v>
      </c>
      <c s="8" t="n" r="E10">
        <v>1.94</v>
      </c>
    </row>
    <row spans="1:5" r="11">
      <c s="4" t="s" r="A11">
        <v>98</v>
      </c>
      <c s="8" t="n" r="B11">
        <v>0.77</v>
      </c>
      <c s="8" t="n" r="C11">
        <v>0.6</v>
      </c>
      <c s="8" t="n" r="D11">
        <v>2.02</v>
      </c>
      <c s="8" t="n" r="E11">
        <v>1.93</v>
      </c>
    </row>
    <row spans="1:5" r="12">
      <c s="4" t="s" r="A12">
        <v>620</v>
      </c>
      <c s="5" t="n" r="B12">
        <v>0</v>
      </c>
      <c s="5" t="n" r="D12">
        <v>62000</v>
      </c>
      <c s="5" t="n" r="E12">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t="s" r="A1">
        <v>621</v>
      </c>
      <c s="2" t="s" r="B1">
        <v>78</v>
      </c>
      <c s="2" t="s" r="D1">
        <v>1</v>
      </c>
    </row>
    <row spans="1:6" r="2">
      <c s="2" t="s" r="B2">
        <v>2</v>
      </c>
      <c s="2" t="s" r="C2">
        <v>25</v>
      </c>
      <c s="2" t="s" r="D2">
        <v>2</v>
      </c>
      <c s="2" t="s" r="E2">
        <v>25</v>
      </c>
      <c s="2" t="s" r="F2">
        <v>24</v>
      </c>
    </row>
    <row spans="1:6" r="3">
      <c s="4" t="s" r="A3">
        <v>81</v>
      </c>
      <c s="7" t="n" r="B3">
        <v>178701</v>
      </c>
      <c s="7" t="n" r="C3">
        <v>153018</v>
      </c>
      <c s="7" t="n" r="D3">
        <v>515992</v>
      </c>
      <c s="7" t="n" r="E3">
        <v>431886</v>
      </c>
    </row>
    <row spans="1:6" r="4">
      <c s="4" t="s" r="A4">
        <v>622</v>
      </c>
      <c s="5" t="n" r="B4">
        <v>384092</v>
      </c>
      <c s="5" t="n" r="D4">
        <v>384092</v>
      </c>
      <c s="7" t="n" r="F4">
        <v>317206</v>
      </c>
    </row>
    <row spans="1:6" r="5">
      <c s="4" t="s" r="A5">
        <v>623</v>
      </c>
      <c s="5" t="n" r="B5">
        <v>384092</v>
      </c>
      <c s="5" t="n" r="D5">
        <v>384092</v>
      </c>
      <c s="5" t="n" r="F5">
        <v>317206</v>
      </c>
    </row>
    <row spans="1:6" r="6">
      <c s="4" t="s" r="A6">
        <v>624</v>
      </c>
    </row>
    <row spans="1:6" r="7">
      <c s="4" t="s" r="A7">
        <v>81</v>
      </c>
      <c s="5" t="n" r="B7">
        <v>119177</v>
      </c>
      <c s="5" t="n" r="C7">
        <v>101381</v>
      </c>
      <c s="5" t="n" r="D7">
        <v>349226</v>
      </c>
      <c s="5" t="n" r="E7">
        <v>289656</v>
      </c>
    </row>
    <row spans="1:6" r="8">
      <c s="4" t="s" r="A8">
        <v>622</v>
      </c>
      <c s="5" t="n" r="B8">
        <v>287096</v>
      </c>
      <c s="5" t="n" r="D8">
        <v>287096</v>
      </c>
      <c s="5" t="n" r="F8">
        <v>216099</v>
      </c>
    </row>
    <row spans="1:6" r="9">
      <c s="4" t="s" r="A9">
        <v>623</v>
      </c>
      <c s="5" t="n" r="B9">
        <v>287096</v>
      </c>
      <c s="5" t="n" r="D9">
        <v>287096</v>
      </c>
      <c s="5" t="n" r="F9">
        <v>216099</v>
      </c>
    </row>
    <row spans="1:6" r="10">
      <c s="4" t="s" r="A10">
        <v>625</v>
      </c>
    </row>
    <row spans="1:6" r="11">
      <c s="4" t="s" r="A11">
        <v>81</v>
      </c>
      <c s="5" t="n" r="B11">
        <v>18836</v>
      </c>
      <c s="5" t="n" r="C11">
        <v>17698</v>
      </c>
      <c s="5" t="n" r="D11">
        <v>55922</v>
      </c>
      <c s="5" t="n" r="E11">
        <v>52642</v>
      </c>
    </row>
    <row spans="1:6" r="12">
      <c s="4" t="s" r="A12">
        <v>626</v>
      </c>
    </row>
    <row spans="1:6" r="13">
      <c s="4" t="s" r="A13">
        <v>81</v>
      </c>
      <c s="5" t="n" r="B13">
        <v>11363</v>
      </c>
      <c s="5" t="n" r="C13">
        <v>10846</v>
      </c>
      <c s="5" t="n" r="D13">
        <v>32118</v>
      </c>
      <c s="5" t="n" r="E13">
        <v>32118</v>
      </c>
    </row>
    <row spans="1:6" r="14">
      <c s="4" t="s" r="A14">
        <v>627</v>
      </c>
    </row>
    <row spans="1:6" r="15">
      <c s="4" t="s" r="A15">
        <v>81</v>
      </c>
      <c s="5" t="n" r="B15">
        <v>29325</v>
      </c>
      <c s="7" t="n" r="C15">
        <v>23093</v>
      </c>
      <c s="5" t="n" r="D15">
        <v>78726</v>
      </c>
      <c s="7" t="n" r="E15">
        <v>57470</v>
      </c>
    </row>
    <row spans="1:6" r="16">
      <c s="4" t="s" r="A16">
        <v>622</v>
      </c>
      <c s="5" t="n" r="B16">
        <v>96996</v>
      </c>
      <c s="5" t="n" r="D16">
        <v>96996</v>
      </c>
      <c s="5" t="n" r="F16">
        <v>101107</v>
      </c>
    </row>
    <row spans="1:6" r="17">
      <c s="4" t="s" r="A17">
        <v>623</v>
      </c>
      <c s="7" t="n" r="B17">
        <v>96996</v>
      </c>
      <c s="7" t="n" r="D17">
        <v>96996</v>
      </c>
      <c s="7" t="n" r="F17">
        <v>10110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28</v>
      </c>
      <c s="2" t="s" r="B1">
        <v>78</v>
      </c>
      <c s="2" t="s" r="D1">
        <v>1</v>
      </c>
    </row>
    <row spans="1:5" r="2">
      <c s="2" t="s" r="B2">
        <v>2</v>
      </c>
      <c s="2" t="s" r="C2">
        <v>25</v>
      </c>
      <c s="2" t="s" r="D2">
        <v>2</v>
      </c>
      <c s="2" t="s" r="E2">
        <v>25</v>
      </c>
    </row>
    <row spans="1:5" r="3">
      <c s="3" t="s" r="A3">
        <v>629</v>
      </c>
    </row>
    <row spans="1:5" r="4">
      <c s="4" t="s" r="A4">
        <v>81</v>
      </c>
      <c s="7" t="n" r="B4">
        <v>178701</v>
      </c>
      <c s="7" t="n" r="C4">
        <v>153018</v>
      </c>
      <c s="7" t="n" r="D4">
        <v>515992</v>
      </c>
      <c s="7" t="n" r="E4">
        <v>431886</v>
      </c>
    </row>
    <row spans="1:5" r="5">
      <c s="4" t="s" r="A5">
        <v>630</v>
      </c>
      <c s="5" t="n" r="B5">
        <v>114587</v>
      </c>
      <c s="5" t="n" r="C5">
        <v>96713</v>
      </c>
      <c s="5" t="n" r="D5">
        <v>338563</v>
      </c>
      <c s="5" t="n" r="E5">
        <v>273914</v>
      </c>
    </row>
    <row spans="1:5" r="6">
      <c s="4" t="s" r="A6">
        <v>631</v>
      </c>
      <c s="5" t="n" r="B6">
        <v>55733</v>
      </c>
      <c s="5" t="n" r="C6">
        <v>46478</v>
      </c>
      <c s="5" t="n" r="D6">
        <v>146329</v>
      </c>
      <c s="5" t="n" r="E6">
        <v>132900</v>
      </c>
    </row>
    <row spans="1:5" r="7">
      <c s="4" t="s" r="A7">
        <v>632</v>
      </c>
      <c s="5" t="n" r="B7">
        <v>8428</v>
      </c>
      <c s="5" t="n" r="C7">
        <v>9882</v>
      </c>
      <c s="5" t="n" r="D7">
        <v>31269</v>
      </c>
      <c s="5" t="n" r="E7">
        <v>25254</v>
      </c>
    </row>
    <row spans="1:5" r="8">
      <c s="4" t="s" r="A8">
        <v>307</v>
      </c>
    </row>
    <row spans="1:5" r="9">
      <c s="3" t="s" r="A9">
        <v>629</v>
      </c>
    </row>
    <row spans="1:5" r="10">
      <c s="4" t="s" r="A10">
        <v>81</v>
      </c>
      <c s="5" t="n" r="B10">
        <v>126436</v>
      </c>
      <c s="5" t="n" r="C10">
        <v>109855</v>
      </c>
      <c s="5" t="n" r="D10">
        <v>369685</v>
      </c>
      <c s="5" t="n" r="E10">
        <v>317208</v>
      </c>
    </row>
    <row spans="1:5" r="11">
      <c s="4" t="s" r="A11">
        <v>630</v>
      </c>
      <c s="5" t="n" r="B11">
        <v>69617</v>
      </c>
      <c s="5" t="n" r="C11">
        <v>60841</v>
      </c>
      <c s="5" t="n" r="D11">
        <v>213518</v>
      </c>
      <c s="5" t="n" r="E11">
        <v>176609</v>
      </c>
    </row>
    <row spans="1:5" r="12">
      <c s="4" t="s" r="A12">
        <v>631</v>
      </c>
      <c s="5" t="n" r="B12">
        <v>56819</v>
      </c>
      <c s="5" t="n" r="C12">
        <v>49014</v>
      </c>
      <c s="5" t="n" r="D12">
        <v>156167</v>
      </c>
      <c s="5" t="n" r="E12">
        <v>140599</v>
      </c>
    </row>
    <row spans="1:5" r="13">
      <c s="4" t="s" r="A13">
        <v>308</v>
      </c>
    </row>
    <row spans="1:5" r="14">
      <c s="3" t="s" r="A14">
        <v>629</v>
      </c>
    </row>
    <row spans="1:5" r="15">
      <c s="4" t="s" r="A15">
        <v>81</v>
      </c>
      <c s="5" t="n" r="B15">
        <v>52312</v>
      </c>
      <c s="5" t="n" r="C15">
        <v>43218</v>
      </c>
      <c s="5" t="n" r="D15">
        <v>146476</v>
      </c>
      <c s="5" t="n" r="E15">
        <v>114860</v>
      </c>
    </row>
    <row spans="1:5" r="16">
      <c s="4" t="s" r="A16">
        <v>630</v>
      </c>
      <c s="5" t="n" r="B16">
        <v>44970</v>
      </c>
      <c s="5" t="n" r="C16">
        <v>35872</v>
      </c>
      <c s="5" t="n" r="D16">
        <v>125045</v>
      </c>
      <c s="5" t="n" r="E16">
        <v>97305</v>
      </c>
    </row>
    <row spans="1:5" r="17">
      <c s="4" t="s" r="A17">
        <v>631</v>
      </c>
      <c s="5" t="n" r="B17">
        <v>7342</v>
      </c>
      <c s="5" t="n" r="C17">
        <v>7346</v>
      </c>
      <c s="5" t="n" r="D17">
        <v>21431</v>
      </c>
      <c s="5" t="n" r="E17">
        <v>17555</v>
      </c>
    </row>
    <row spans="1:5" r="18">
      <c s="4" t="s" r="A18">
        <v>633</v>
      </c>
    </row>
    <row spans="1:5" r="19">
      <c s="3" t="s" r="A19">
        <v>629</v>
      </c>
    </row>
    <row spans="1:5" r="20">
      <c s="4" t="s" r="A20">
        <v>81</v>
      </c>
      <c s="5" t="n" r="B20">
        <v>-47</v>
      </c>
      <c s="5" t="n" r="C20">
        <v>-55</v>
      </c>
      <c s="5" t="n" r="D20">
        <v>-169</v>
      </c>
      <c s="5" t="n" r="E20">
        <v>-182</v>
      </c>
    </row>
    <row spans="1:5" r="21">
      <c s="4" t="s" r="A21">
        <v>634</v>
      </c>
    </row>
    <row spans="1:5" r="22">
      <c s="3" t="s" r="A22">
        <v>629</v>
      </c>
    </row>
    <row spans="1:5" r="23">
      <c s="4" t="s" r="A23">
        <v>631</v>
      </c>
      <c s="7" t="n" r="B23">
        <v>64161</v>
      </c>
      <c s="7" t="n" r="C23">
        <v>56360</v>
      </c>
      <c s="7" t="n" r="D23">
        <v>177598</v>
      </c>
      <c s="7" t="n" r="E23">
        <v>1581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35</v>
      </c>
      <c s="2" t="s" r="B1">
        <v>78</v>
      </c>
      <c s="2" t="s" r="D1">
        <v>1</v>
      </c>
    </row>
    <row spans="1:6" r="2">
      <c s="2" t="s" r="B2">
        <v>2</v>
      </c>
      <c s="2" t="s" r="C2">
        <v>25</v>
      </c>
      <c s="2" t="s" r="D2">
        <v>2</v>
      </c>
      <c s="2" t="s" r="E2">
        <v>25</v>
      </c>
      <c s="2" t="s" r="F2">
        <v>24</v>
      </c>
    </row>
    <row spans="1:6" r="3">
      <c s="3" t="s" r="A3">
        <v>636</v>
      </c>
    </row>
    <row spans="1:6" r="4">
      <c s="4" t="s" r="A4">
        <v>42</v>
      </c>
      <c s="7" t="n" r="B4">
        <v>1764999</v>
      </c>
      <c s="7" t="n" r="D4">
        <v>1764999</v>
      </c>
      <c s="7" t="n" r="F4">
        <v>1705202</v>
      </c>
    </row>
    <row spans="1:6" r="5">
      <c s="4" t="s" r="A5">
        <v>637</v>
      </c>
      <c s="5" t="n" r="D5">
        <v>11927</v>
      </c>
      <c s="7" t="n" r="E5">
        <v>7755</v>
      </c>
    </row>
    <row spans="1:6" r="6">
      <c s="4" t="s" r="A6">
        <v>638</v>
      </c>
      <c s="5" t="n" r="B6">
        <v>20455</v>
      </c>
      <c s="7" t="n" r="C6">
        <v>14851</v>
      </c>
      <c s="5" t="n" r="D6">
        <v>63635</v>
      </c>
      <c s="5" t="n" r="E6">
        <v>43307</v>
      </c>
    </row>
    <row spans="1:6" r="7">
      <c s="4" t="s" r="A7">
        <v>307</v>
      </c>
    </row>
    <row spans="1:6" r="8">
      <c s="3" t="s" r="A8">
        <v>636</v>
      </c>
    </row>
    <row spans="1:6" r="9">
      <c s="4" t="s" r="A9">
        <v>42</v>
      </c>
      <c s="5" t="n" r="B9">
        <v>1000638</v>
      </c>
      <c s="5" t="n" r="D9">
        <v>1000638</v>
      </c>
      <c s="5" t="n" r="F9">
        <v>883587</v>
      </c>
    </row>
    <row spans="1:6" r="10">
      <c s="4" t="s" r="A10">
        <v>637</v>
      </c>
      <c s="5" t="n" r="D10">
        <v>6078</v>
      </c>
      <c s="5" t="n" r="E10">
        <v>4366</v>
      </c>
    </row>
    <row spans="1:6" r="11">
      <c s="4" t="s" r="A11">
        <v>638</v>
      </c>
      <c s="5" t="n" r="B11">
        <v>12961</v>
      </c>
      <c s="5" t="n" r="C11">
        <v>9413</v>
      </c>
      <c s="5" t="n" r="D11">
        <v>41733</v>
      </c>
      <c s="5" t="n" r="E11">
        <v>27471</v>
      </c>
    </row>
    <row spans="1:6" r="12">
      <c s="4" t="s" r="A12">
        <v>308</v>
      </c>
    </row>
    <row spans="1:6" r="13">
      <c s="3" t="s" r="A13">
        <v>636</v>
      </c>
    </row>
    <row spans="1:6" r="14">
      <c s="4" t="s" r="A14">
        <v>42</v>
      </c>
      <c s="5" t="n" r="B14">
        <v>403708</v>
      </c>
      <c s="5" t="n" r="D14">
        <v>403708</v>
      </c>
      <c s="5" t="n" r="F14">
        <v>378381</v>
      </c>
    </row>
    <row spans="1:6" r="15">
      <c s="4" t="s" r="A15">
        <v>637</v>
      </c>
      <c s="5" t="n" r="D15">
        <v>5528</v>
      </c>
      <c s="5" t="n" r="E15">
        <v>3066</v>
      </c>
    </row>
    <row spans="1:6" r="16">
      <c s="4" t="s" r="A16">
        <v>638</v>
      </c>
      <c s="5" t="n" r="B16">
        <v>7280</v>
      </c>
      <c s="5" t="n" r="C16">
        <v>5250</v>
      </c>
      <c s="5" t="n" r="D16">
        <v>21303</v>
      </c>
      <c s="5" t="n" r="E16">
        <v>15273</v>
      </c>
    </row>
    <row spans="1:6" r="17">
      <c s="4" t="s" r="A17">
        <v>634</v>
      </c>
    </row>
    <row spans="1:6" r="18">
      <c s="3" t="s" r="A18">
        <v>636</v>
      </c>
    </row>
    <row spans="1:6" r="19">
      <c s="4" t="s" r="A19">
        <v>42</v>
      </c>
      <c s="5" t="n" r="B19">
        <v>1404346</v>
      </c>
      <c s="5" t="n" r="D19">
        <v>1404346</v>
      </c>
      <c s="5" t="n" r="F19">
        <v>1261968</v>
      </c>
    </row>
    <row spans="1:6" r="20">
      <c s="4" t="s" r="A20">
        <v>637</v>
      </c>
      <c s="5" t="n" r="D20">
        <v>11606</v>
      </c>
      <c s="5" t="n" r="E20">
        <v>7432</v>
      </c>
    </row>
    <row spans="1:6" r="21">
      <c s="4" t="s" r="A21">
        <v>638</v>
      </c>
      <c s="5" t="n" r="B21">
        <v>20241</v>
      </c>
      <c s="5" t="n" r="C21">
        <v>14663</v>
      </c>
      <c s="5" t="n" r="D21">
        <v>63036</v>
      </c>
      <c s="5" t="n" r="E21">
        <v>42744</v>
      </c>
    </row>
    <row spans="1:6" r="22">
      <c s="4" t="s" r="A22">
        <v>639</v>
      </c>
    </row>
    <row spans="1:6" r="23">
      <c s="3" t="s" r="A23">
        <v>636</v>
      </c>
    </row>
    <row spans="1:6" r="24">
      <c s="4" t="s" r="A24">
        <v>42</v>
      </c>
      <c s="5" t="n" r="B24">
        <v>360653</v>
      </c>
      <c s="5" t="n" r="D24">
        <v>360653</v>
      </c>
      <c s="7" t="n" r="F24">
        <v>443234</v>
      </c>
    </row>
    <row spans="1:6" r="25">
      <c s="4" t="s" r="A25">
        <v>637</v>
      </c>
      <c s="5" t="n" r="D25">
        <v>321</v>
      </c>
      <c s="5" t="n" r="E25">
        <v>323</v>
      </c>
    </row>
    <row spans="1:6" r="26">
      <c s="4" t="s" r="A26">
        <v>638</v>
      </c>
      <c s="7" t="n" r="B26">
        <v>214</v>
      </c>
      <c s="7" t="n" r="C26">
        <v>188</v>
      </c>
      <c s="7" t="n" r="D26">
        <v>599</v>
      </c>
      <c s="7" t="n" r="E26">
        <v>56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40</v>
      </c>
      <c s="2" t="s" r="B1">
        <v>2</v>
      </c>
      <c s="2" t="s" r="C1">
        <v>23</v>
      </c>
      <c s="2" t="s" r="D1">
        <v>24</v>
      </c>
      <c s="2" t="s" r="E1">
        <v>25</v>
      </c>
      <c s="2" t="s" r="F1">
        <v>26</v>
      </c>
    </row>
    <row spans="1:6" r="2">
      <c s="4" t="s" r="A2">
        <v>28</v>
      </c>
      <c s="7" t="n" r="B2">
        <v>272368</v>
      </c>
      <c s="7" t="n" r="D2">
        <v>433663</v>
      </c>
      <c s="7" t="n" r="E2">
        <v>514997</v>
      </c>
      <c s="7" t="n" r="F2">
        <v>207801</v>
      </c>
    </row>
    <row spans="1:6" r="3">
      <c s="4" t="s" r="A3">
        <v>125</v>
      </c>
      <c s="5" t="n" r="B3">
        <v>97376</v>
      </c>
      <c s="5" t="n" r="D3">
        <v>91699</v>
      </c>
    </row>
    <row spans="1:6" r="4">
      <c s="4" t="s" r="A4">
        <v>31</v>
      </c>
      <c s="5" t="n" r="B4">
        <v>36738</v>
      </c>
      <c s="5" t="n" r="D4">
        <v>22602</v>
      </c>
    </row>
    <row spans="1:6" r="5">
      <c s="4" t="s" r="A5">
        <v>32</v>
      </c>
      <c s="5" t="n" r="B5">
        <v>7787</v>
      </c>
      <c s="5" t="n" r="D5">
        <v>2013</v>
      </c>
    </row>
    <row spans="1:6" r="6">
      <c s="4" t="s" r="A6">
        <v>33</v>
      </c>
      <c s="5" t="n" r="B6">
        <v>499679</v>
      </c>
      <c s="5" t="n" r="D6">
        <v>646183</v>
      </c>
    </row>
    <row spans="1:6" r="7">
      <c s="4" t="s" r="A7">
        <v>35</v>
      </c>
      <c s="5" t="n" r="B7">
        <v>59829</v>
      </c>
      <c s="5" t="n" r="D7">
        <v>38217</v>
      </c>
    </row>
    <row spans="1:6" r="8">
      <c s="4" t="s" r="A8">
        <v>36</v>
      </c>
      <c s="5" t="n" r="B8">
        <v>123338</v>
      </c>
      <c s="5" t="n" r="D8">
        <v>105551</v>
      </c>
    </row>
    <row spans="1:6" r="9">
      <c s="4" t="s" r="A9">
        <v>37</v>
      </c>
      <c s="5" t="n" r="B9">
        <v>20352</v>
      </c>
      <c s="5" t="n" r="D9">
        <v>24927</v>
      </c>
    </row>
    <row spans="1:6" r="10">
      <c s="4" t="s" r="A10">
        <v>641</v>
      </c>
      <c s="5" t="n" r="B10">
        <v>205760</v>
      </c>
      <c s="5" t="n" r="D10">
        <v>163766</v>
      </c>
    </row>
    <row spans="1:6" r="11">
      <c s="4" t="s" r="A11">
        <v>39</v>
      </c>
      <c s="5" t="n" r="B11">
        <v>772916</v>
      </c>
      <c s="5" t="n" r="D11">
        <v>635675</v>
      </c>
    </row>
    <row spans="1:6" r="12">
      <c s="4" t="s" r="A12">
        <v>40</v>
      </c>
      <c s="5" t="n" r="B12">
        <v>16637</v>
      </c>
      <c s="5" t="n" r="D12">
        <v>17556</v>
      </c>
    </row>
    <row spans="1:6" r="13">
      <c s="4" t="s" r="A13">
        <v>41</v>
      </c>
      <c s="5" t="n" r="B13">
        <v>13599</v>
      </c>
      <c s="5" t="n" r="D13">
        <v>12819</v>
      </c>
    </row>
    <row spans="1:6" r="14">
      <c s="4" t="s" r="A14">
        <v>42</v>
      </c>
      <c s="5" t="n" r="B14">
        <v>1764999</v>
      </c>
      <c s="5" t="n" r="D14">
        <v>1705202</v>
      </c>
    </row>
    <row spans="1:6" r="15">
      <c s="4" t="s" r="A15">
        <v>44</v>
      </c>
      <c s="5" t="n" r="B15">
        <v>89638</v>
      </c>
      <c s="5" t="n" r="D15">
        <v>95310</v>
      </c>
    </row>
    <row spans="1:6" r="16">
      <c s="4" t="s" r="A16">
        <v>45</v>
      </c>
      <c s="5" t="n" r="B16">
        <v>62</v>
      </c>
      <c s="5" t="n" r="D16">
        <v>0</v>
      </c>
    </row>
    <row spans="1:6" r="17">
      <c s="4" t="s" r="A17">
        <v>46</v>
      </c>
      <c s="5" t="n" r="B17">
        <v>75117</v>
      </c>
      <c s="5" t="n" r="D17">
        <v>63457</v>
      </c>
    </row>
    <row spans="1:6" r="18">
      <c s="4" t="s" r="A18">
        <v>642</v>
      </c>
      <c s="5" t="n" r="B18">
        <v>364</v>
      </c>
      <c s="5" t="n" r="D18">
        <v>342</v>
      </c>
    </row>
    <row spans="1:6" r="19">
      <c s="4" t="s" r="A19">
        <v>48</v>
      </c>
      <c s="5" t="n" r="B19">
        <v>165429</v>
      </c>
      <c s="5" t="n" r="D19">
        <v>159367</v>
      </c>
    </row>
    <row spans="1:6" r="20">
      <c s="4" t="s" r="A20">
        <v>32</v>
      </c>
      <c s="5" t="n" r="B20">
        <v>66206</v>
      </c>
      <c s="5" t="n" r="D20">
        <v>61960</v>
      </c>
    </row>
    <row spans="1:6" r="21">
      <c s="4" t="s" r="A21">
        <v>53</v>
      </c>
      <c s="5" t="n" r="B21">
        <v>27039</v>
      </c>
      <c s="5" t="n" r="D21">
        <v>22416</v>
      </c>
    </row>
    <row spans="1:6" r="22">
      <c s="4" t="s" r="A22">
        <v>54</v>
      </c>
      <c s="7" t="n" r="B22">
        <v>893033</v>
      </c>
      <c s="7" t="n" r="D22">
        <v>884967</v>
      </c>
    </row>
    <row spans="1:6" r="23">
      <c s="4" t="s" r="A23">
        <v>55</v>
      </c>
      <c s="4" t="s" r="B23">
        <v>56</v>
      </c>
      <c s="4" t="s" r="D23">
        <v>56</v>
      </c>
    </row>
    <row spans="1:6" r="24">
      <c s="4" t="s" r="A24">
        <v>643</v>
      </c>
      <c s="7" t="n" r="B24">
        <v>477</v>
      </c>
      <c s="7" t="n" r="D24">
        <v>474</v>
      </c>
    </row>
    <row spans="1:6" r="25">
      <c s="4" t="s" r="A25">
        <v>58</v>
      </c>
      <c s="5" t="n" r="B25">
        <v>289196</v>
      </c>
      <c s="5" t="n" r="D25">
        <v>273304</v>
      </c>
    </row>
    <row spans="1:6" r="26">
      <c s="4" t="s" r="A26">
        <v>59</v>
      </c>
      <c s="5" t="n" r="B26">
        <v>606808</v>
      </c>
      <c s="5" t="n" r="D26">
        <v>553584</v>
      </c>
    </row>
    <row spans="1:6" r="27">
      <c s="4" t="s" r="A27">
        <v>644</v>
      </c>
      <c s="5" t="n" r="B27">
        <v>-24515</v>
      </c>
      <c s="7" t="n" r="C27">
        <v>-18806</v>
      </c>
      <c s="5" t="n" r="D27">
        <v>-7127</v>
      </c>
    </row>
    <row spans="1:6" r="28">
      <c s="4" t="s" r="A28">
        <v>645</v>
      </c>
      <c s="5" t="n" r="B28">
        <v>1764999</v>
      </c>
      <c s="5" t="n" r="D28">
        <v>1705202</v>
      </c>
    </row>
    <row spans="1:6" r="29">
      <c s="4" t="s" r="A29">
        <v>646</v>
      </c>
    </row>
    <row spans="1:6" r="30">
      <c s="4" t="s" r="A30">
        <v>28</v>
      </c>
      <c s="5" t="n" r="B30">
        <v>14821</v>
      </c>
      <c s="5" t="n" r="D30">
        <v>27944</v>
      </c>
    </row>
    <row spans="1:6" r="31">
      <c s="4" t="s" r="A31">
        <v>125</v>
      </c>
      <c s="5" t="n" r="B31">
        <v>61890</v>
      </c>
      <c s="5" t="n" r="D31">
        <v>57005</v>
      </c>
    </row>
    <row spans="1:6" r="32">
      <c s="4" t="s" r="A32">
        <v>31</v>
      </c>
      <c s="5" t="n" r="B32">
        <v>4209</v>
      </c>
      <c s="5" t="n" r="D32">
        <v>2986</v>
      </c>
    </row>
    <row spans="1:6" r="33">
      <c s="4" t="s" r="A33">
        <v>32</v>
      </c>
      <c s="5" t="n" r="B33">
        <v>5216</v>
      </c>
      <c s="5" t="n" r="D33">
        <v>5292</v>
      </c>
    </row>
    <row spans="1:6" r="34">
      <c s="4" t="s" r="A34">
        <v>33</v>
      </c>
      <c s="5" t="n" r="B34">
        <v>86136</v>
      </c>
      <c s="5" t="n" r="D34">
        <v>93227</v>
      </c>
    </row>
    <row spans="1:6" r="35">
      <c s="4" t="s" r="A35">
        <v>35</v>
      </c>
      <c s="5" t="n" r="B35">
        <v>25701</v>
      </c>
      <c s="5" t="n" r="D35">
        <v>12834</v>
      </c>
    </row>
    <row spans="1:6" r="36">
      <c s="4" t="s" r="A36">
        <v>36</v>
      </c>
      <c s="5" t="n" r="B36">
        <v>75781</v>
      </c>
      <c s="5" t="n" r="D36">
        <v>70310</v>
      </c>
    </row>
    <row spans="1:6" r="37">
      <c s="4" t="s" r="A37">
        <v>37</v>
      </c>
      <c s="5" t="n" r="B37">
        <v>19544</v>
      </c>
      <c s="5" t="n" r="D37">
        <v>24007</v>
      </c>
    </row>
    <row spans="1:6" r="38">
      <c s="4" t="s" r="A38">
        <v>641</v>
      </c>
      <c s="5" t="n" r="B38">
        <v>65311</v>
      </c>
      <c s="5" t="n" r="D38">
        <v>55925</v>
      </c>
    </row>
    <row spans="1:6" r="39">
      <c s="4" t="s" r="A39">
        <v>39</v>
      </c>
      <c s="5" t="n" r="B39">
        <v>276010</v>
      </c>
      <c s="5" t="n" r="D39">
        <v>245613</v>
      </c>
    </row>
    <row spans="1:6" r="40">
      <c s="4" t="s" r="A40">
        <v>40</v>
      </c>
      <c s="5" t="n" r="B40">
        <v>6634</v>
      </c>
      <c s="5" t="n" r="D40">
        <v>8901</v>
      </c>
    </row>
    <row spans="1:6" r="41">
      <c s="4" t="s" r="A41">
        <v>41</v>
      </c>
      <c s="5" t="n" r="B41">
        <v>1835</v>
      </c>
      <c s="5" t="n" r="D41">
        <v>1706</v>
      </c>
    </row>
    <row spans="1:6" r="42">
      <c s="4" t="s" r="A42">
        <v>42</v>
      </c>
      <c s="5" t="n" r="B42">
        <v>556952</v>
      </c>
      <c s="5" t="n" r="D42">
        <v>512523</v>
      </c>
    </row>
    <row spans="1:6" r="43">
      <c s="4" t="s" r="A43">
        <v>44</v>
      </c>
      <c s="5" t="n" r="B43">
        <v>49354</v>
      </c>
      <c s="5" t="n" r="D43">
        <v>40296</v>
      </c>
    </row>
    <row spans="1:6" r="44">
      <c s="4" t="s" r="A44">
        <v>45</v>
      </c>
      <c s="5" t="n" r="B44">
        <v>0</v>
      </c>
      <c s="5" t="n" r="D44">
        <v>316</v>
      </c>
    </row>
    <row spans="1:6" r="45">
      <c s="4" t="s" r="A45">
        <v>46</v>
      </c>
      <c s="5" t="n" r="B45">
        <v>6101</v>
      </c>
      <c s="5" t="n" r="D45">
        <v>5277</v>
      </c>
    </row>
    <row spans="1:6" r="46">
      <c s="4" t="s" r="A46">
        <v>48</v>
      </c>
      <c s="5" t="n" r="B46">
        <v>55455</v>
      </c>
      <c s="5" t="n" r="D46">
        <v>45889</v>
      </c>
    </row>
    <row spans="1:6" r="47">
      <c s="4" t="s" r="A47">
        <v>32</v>
      </c>
      <c s="5" t="n" r="B47">
        <v>23149</v>
      </c>
      <c s="5" t="n" r="D47">
        <v>17397</v>
      </c>
    </row>
    <row spans="1:6" r="48">
      <c s="4" t="s" r="A48">
        <v>53</v>
      </c>
      <c s="5" t="n" r="B48">
        <v>22979</v>
      </c>
      <c s="5" t="n" r="D48">
        <v>16243</v>
      </c>
    </row>
    <row spans="1:6" r="49">
      <c s="4" t="s" r="A49">
        <v>54</v>
      </c>
      <c s="5" t="n" r="B49">
        <v>231583</v>
      </c>
      <c s="5" t="n" r="D49">
        <v>189529</v>
      </c>
    </row>
    <row spans="1:6" r="50">
      <c s="4" t="s" r="A50">
        <v>58</v>
      </c>
      <c s="5" t="n" r="B50">
        <v>319280</v>
      </c>
      <c s="5" t="n" r="D50">
        <v>317932</v>
      </c>
    </row>
    <row spans="1:6" r="51">
      <c s="4" t="s" r="A51">
        <v>59</v>
      </c>
      <c s="5" t="n" r="B51">
        <v>7700</v>
      </c>
      <c s="5" t="n" r="D51">
        <v>6051</v>
      </c>
    </row>
    <row spans="1:6" r="52">
      <c s="4" t="s" r="A52">
        <v>644</v>
      </c>
      <c s="5" t="n" r="B52">
        <v>-1611</v>
      </c>
      <c s="5" t="n" r="D52">
        <v>-989</v>
      </c>
    </row>
    <row spans="1:6" r="53">
      <c s="4" t="s" r="A53">
        <v>647</v>
      </c>
      <c s="5" t="n" r="B53">
        <v>325369</v>
      </c>
      <c s="5" t="n" r="D53">
        <v>322994</v>
      </c>
    </row>
    <row spans="1:6" r="54">
      <c s="4" t="s" r="A54">
        <v>645</v>
      </c>
      <c s="5" t="n" r="B54">
        <v>556952</v>
      </c>
      <c s="5" t="n" r="D54">
        <v>512523</v>
      </c>
    </row>
    <row spans="1:6" r="55">
      <c s="4" t="s" r="A55">
        <v>648</v>
      </c>
      <c s="7" t="n" r="B55">
        <v>130000</v>
      </c>
      <c s="7" t="n" r="D55">
        <v>11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9</v>
      </c>
      <c s="2" t="s" r="B1">
        <v>78</v>
      </c>
      <c s="2" t="s" r="D1">
        <v>1</v>
      </c>
    </row>
    <row spans="1:5" r="2">
      <c s="2" t="s" r="B2">
        <v>2</v>
      </c>
      <c s="2" t="s" r="C2">
        <v>25</v>
      </c>
      <c s="2" t="s" r="D2">
        <v>2</v>
      </c>
      <c s="2" t="s" r="E2">
        <v>25</v>
      </c>
    </row>
    <row spans="1:5" r="3">
      <c s="4" t="s" r="A3">
        <v>81</v>
      </c>
      <c s="7" t="n" r="B3">
        <v>178701</v>
      </c>
      <c s="7" t="n" r="C3">
        <v>153018</v>
      </c>
      <c s="7" t="n" r="D3">
        <v>515992</v>
      </c>
      <c s="7" t="n" r="E3">
        <v>431886</v>
      </c>
    </row>
    <row spans="1:5" r="4">
      <c s="4" t="s" r="A4">
        <v>650</v>
      </c>
      <c s="5" t="n" r="B4">
        <v>30669</v>
      </c>
      <c s="5" t="n" r="C4">
        <v>28044</v>
      </c>
      <c s="5" t="n" r="D4">
        <v>88350</v>
      </c>
      <c s="5" t="n" r="E4">
        <v>76991</v>
      </c>
    </row>
    <row spans="1:5" r="5">
      <c s="4" t="s" r="A5">
        <v>651</v>
      </c>
      <c s="5" t="n" r="B5">
        <v>148032</v>
      </c>
      <c s="5" t="n" r="C5">
        <v>124974</v>
      </c>
      <c s="5" t="n" r="D5">
        <v>427642</v>
      </c>
      <c s="5" t="n" r="E5">
        <v>354895</v>
      </c>
    </row>
    <row spans="1:5" r="6">
      <c s="4" t="s" r="A6">
        <v>652</v>
      </c>
      <c s="5" t="n" r="B6">
        <v>38808</v>
      </c>
      <c s="5" t="n" r="C6">
        <v>37047</v>
      </c>
      <c s="5" t="n" r="D6">
        <v>116819</v>
      </c>
      <c s="5" t="n" r="E6">
        <v>105335</v>
      </c>
    </row>
    <row spans="1:5" r="7">
      <c s="4" t="s" r="A7">
        <v>653</v>
      </c>
      <c s="5" t="n" r="B7">
        <v>8289</v>
      </c>
      <c s="5" t="n" r="C7">
        <v>7637</v>
      </c>
      <c s="5" t="n" r="D7">
        <v>25704</v>
      </c>
      <c s="5" t="n" r="E7">
        <v>22451</v>
      </c>
    </row>
    <row spans="1:5" r="8">
      <c s="4" t="s" r="A8">
        <v>654</v>
      </c>
      <c s="5" t="n" r="B8">
        <v>45202</v>
      </c>
      <c s="5" t="n" r="C8">
        <v>33812</v>
      </c>
      <c s="5" t="n" r="D8">
        <v>138790</v>
      </c>
      <c s="5" t="n" r="E8">
        <v>94209</v>
      </c>
    </row>
    <row spans="1:5" r="9">
      <c s="4" t="s" r="A9">
        <v>655</v>
      </c>
      <c s="5" t="n" r="B9">
        <v>92299</v>
      </c>
      <c s="5" t="n" r="C9">
        <v>78496</v>
      </c>
      <c s="5" t="n" r="D9">
        <v>281313</v>
      </c>
      <c s="5" t="n" r="E9">
        <v>221995</v>
      </c>
    </row>
    <row spans="1:5" r="10">
      <c s="4" t="s" r="A10">
        <v>631</v>
      </c>
      <c s="5" t="n" r="B10">
        <v>55733</v>
      </c>
      <c s="5" t="n" r="C10">
        <v>46478</v>
      </c>
      <c s="5" t="n" r="D10">
        <v>146329</v>
      </c>
      <c s="5" t="n" r="E10">
        <v>132900</v>
      </c>
    </row>
    <row spans="1:5" r="11">
      <c s="4" t="s" r="A11">
        <v>90</v>
      </c>
      <c s="5" t="n" r="B11">
        <v>10259</v>
      </c>
      <c s="5" t="n" r="C11">
        <v>10123</v>
      </c>
      <c s="5" t="n" r="D11">
        <v>31453</v>
      </c>
      <c s="5" t="n" r="E11">
        <v>20753</v>
      </c>
    </row>
    <row spans="1:5" r="12">
      <c s="4" t="s" r="A12">
        <v>91</v>
      </c>
      <c s="5" t="n" r="B12">
        <v>1086</v>
      </c>
      <c s="5" t="n" r="C12">
        <v>251</v>
      </c>
      <c s="5" t="n" r="D12">
        <v>390</v>
      </c>
      <c s="5" t="n" r="E12">
        <v>-254</v>
      </c>
    </row>
    <row spans="1:5" r="13">
      <c s="4" t="s" r="A13">
        <v>92</v>
      </c>
      <c s="5" t="n" r="B13">
        <v>44388</v>
      </c>
      <c s="5" t="n" r="C13">
        <v>36104</v>
      </c>
      <c s="5" t="n" r="D13">
        <v>114486</v>
      </c>
      <c s="5" t="n" r="E13">
        <v>112401</v>
      </c>
    </row>
    <row spans="1:5" r="14">
      <c s="4" t="s" r="A14">
        <v>93</v>
      </c>
      <c s="5" t="n" r="B14">
        <v>7013</v>
      </c>
      <c s="5" t="n" r="C14">
        <v>7345</v>
      </c>
      <c s="5" t="n" r="D14">
        <v>16317</v>
      </c>
      <c s="5" t="n" r="E14">
        <v>19828</v>
      </c>
    </row>
    <row spans="1:5" r="15">
      <c s="4" t="s" r="A15">
        <v>95</v>
      </c>
      <c s="5" t="n" r="B15">
        <v>37375</v>
      </c>
      <c s="5" t="n" r="C15">
        <v>28759</v>
      </c>
      <c s="5" t="n" r="D15">
        <v>98169</v>
      </c>
      <c s="5" t="n" r="E15">
        <v>92573</v>
      </c>
    </row>
    <row spans="1:5" r="16">
      <c s="4" t="s" r="A16">
        <v>646</v>
      </c>
    </row>
    <row spans="1:5" r="17">
      <c s="4" t="s" r="A17">
        <v>81</v>
      </c>
      <c s="5" t="n" r="B17">
        <v>96754</v>
      </c>
      <c s="5" t="n" r="C17">
        <v>43618</v>
      </c>
      <c s="5" t="n" r="D17">
        <v>147858</v>
      </c>
      <c s="5" t="n" r="E17">
        <v>115801</v>
      </c>
    </row>
    <row spans="1:5" r="18">
      <c s="4" t="s" r="A18">
        <v>650</v>
      </c>
      <c s="5" t="n" r="B18">
        <v>10276</v>
      </c>
      <c s="5" t="n" r="C18">
        <v>5299</v>
      </c>
      <c s="5" t="n" r="D18">
        <v>15293</v>
      </c>
      <c s="5" t="n" r="E18">
        <v>13596</v>
      </c>
    </row>
    <row spans="1:5" r="19">
      <c s="4" t="s" r="A19">
        <v>651</v>
      </c>
      <c s="5" t="n" r="B19">
        <v>86478</v>
      </c>
      <c s="5" t="n" r="C19">
        <v>38319</v>
      </c>
      <c s="5" t="n" r="D19">
        <v>132565</v>
      </c>
      <c s="5" t="n" r="E19">
        <v>102205</v>
      </c>
    </row>
    <row spans="1:5" r="20">
      <c s="4" t="s" r="A20">
        <v>652</v>
      </c>
      <c s="5" t="n" r="B20">
        <v>36715</v>
      </c>
      <c s="5" t="n" r="C20">
        <v>18163</v>
      </c>
      <c s="5" t="n" r="D20">
        <v>55896</v>
      </c>
      <c s="5" t="n" r="E20">
        <v>49552</v>
      </c>
    </row>
    <row spans="1:5" r="21">
      <c s="4" t="s" r="A21">
        <v>653</v>
      </c>
      <c s="5" t="n" r="B21">
        <v>3817</v>
      </c>
      <c s="5" t="n" r="C21">
        <v>1565</v>
      </c>
      <c s="5" t="n" r="D21">
        <v>5984</v>
      </c>
      <c s="5" t="n" r="E21">
        <v>3792</v>
      </c>
    </row>
    <row spans="1:5" r="22">
      <c s="4" t="s" r="A22">
        <v>654</v>
      </c>
      <c s="5" t="n" r="B22">
        <v>38151</v>
      </c>
      <c s="5" t="n" r="C22">
        <v>13527</v>
      </c>
      <c s="5" t="n" r="D22">
        <v>55070</v>
      </c>
      <c s="5" t="n" r="E22">
        <v>35320</v>
      </c>
    </row>
    <row spans="1:5" r="23">
      <c s="4" t="s" r="A23">
        <v>655</v>
      </c>
      <c s="5" t="n" r="B23">
        <v>78683</v>
      </c>
      <c s="5" t="n" r="C23">
        <v>33255</v>
      </c>
      <c s="5" t="n" r="D23">
        <v>116950</v>
      </c>
      <c s="5" t="n" r="E23">
        <v>88664</v>
      </c>
    </row>
    <row spans="1:5" r="24">
      <c s="4" t="s" r="A24">
        <v>631</v>
      </c>
      <c s="5" t="n" r="B24">
        <v>7795</v>
      </c>
      <c s="5" t="n" r="C24">
        <v>5064</v>
      </c>
      <c s="5" t="n" r="D24">
        <v>15615</v>
      </c>
      <c s="5" t="n" r="E24">
        <v>13541</v>
      </c>
    </row>
    <row spans="1:5" r="25">
      <c s="4" t="s" r="A25">
        <v>90</v>
      </c>
      <c s="5" t="n" r="B25">
        <v>5216</v>
      </c>
      <c s="5" t="n" r="C25">
        <v>-3</v>
      </c>
      <c s="5" t="n" r="D25">
        <v>8016</v>
      </c>
      <c s="5" t="n" r="E25">
        <v>-5</v>
      </c>
    </row>
    <row spans="1:5" r="26">
      <c s="4" t="s" r="A26">
        <v>91</v>
      </c>
      <c s="5" t="n" r="B26">
        <v>673</v>
      </c>
      <c s="5" t="n" r="C26">
        <v>518</v>
      </c>
      <c s="5" t="n" r="D26">
        <v>529</v>
      </c>
      <c s="5" t="n" r="E26">
        <v>100</v>
      </c>
    </row>
    <row spans="1:5" r="27">
      <c s="4" t="s" r="A27">
        <v>92</v>
      </c>
      <c s="5" t="n" r="B27">
        <v>1906</v>
      </c>
      <c s="5" t="n" r="C27">
        <v>4549</v>
      </c>
      <c s="5" t="n" r="D27">
        <v>7070</v>
      </c>
      <c s="5" t="n" r="E27">
        <v>13446</v>
      </c>
    </row>
    <row spans="1:5" r="28">
      <c s="4" t="s" r="A28">
        <v>93</v>
      </c>
      <c s="5" t="n" r="B28">
        <v>2542</v>
      </c>
      <c s="5" t="n" r="C28">
        <v>4015</v>
      </c>
      <c s="5" t="n" r="D28">
        <v>5421</v>
      </c>
      <c s="5" t="n" r="E28">
        <v>8250</v>
      </c>
    </row>
    <row spans="1:5" r="29">
      <c s="4" t="s" r="A29">
        <v>95</v>
      </c>
      <c s="7" t="n" r="B29">
        <v>-636</v>
      </c>
      <c s="7" t="n" r="C29">
        <v>534</v>
      </c>
      <c s="7" t="n" r="D29">
        <v>1649</v>
      </c>
      <c s="7" t="n" r="E29">
        <v>519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656</v>
      </c>
      <c s="2" t="s" r="B1">
        <v>78</v>
      </c>
      <c s="2" t="s" r="D1">
        <v>1</v>
      </c>
    </row>
    <row spans="1:7" r="2">
      <c s="2" t="s" r="B2">
        <v>2</v>
      </c>
      <c s="2" t="s" r="C2">
        <v>25</v>
      </c>
      <c s="2" t="s" r="D2">
        <v>2</v>
      </c>
      <c s="2" t="s" r="E2">
        <v>25</v>
      </c>
      <c s="2" t="s" r="F2">
        <v>23</v>
      </c>
      <c s="2" t="s" r="G2">
        <v>24</v>
      </c>
    </row>
    <row spans="1:7" r="3">
      <c s="3" t="s" r="A3">
        <v>657</v>
      </c>
    </row>
    <row spans="1:7" r="4">
      <c s="4" t="s" r="A4">
        <v>658</v>
      </c>
      <c s="7" t="n" r="B4">
        <v>4777</v>
      </c>
      <c s="7" t="n" r="D4">
        <v>4777</v>
      </c>
      <c s="7" t="n" r="F4">
        <v>5834</v>
      </c>
      <c s="7" t="n" r="G4">
        <v>9388</v>
      </c>
    </row>
    <row spans="1:7" r="5">
      <c s="4" t="s" r="A5">
        <v>659</v>
      </c>
      <c s="5" t="n" r="B5">
        <v>-1059</v>
      </c>
      <c s="5" t="n" r="D5">
        <v>-4600</v>
      </c>
    </row>
    <row spans="1:7" r="6">
      <c s="4" t="s" r="A6">
        <v>660</v>
      </c>
      <c s="5" t="n" r="B6">
        <v>-4652</v>
      </c>
      <c s="5" t="n" r="D6">
        <v>-12777</v>
      </c>
    </row>
    <row spans="1:7" r="7">
      <c s="4" t="s" r="A7">
        <v>661</v>
      </c>
      <c s="5" t="n" r="B7">
        <v>-5711</v>
      </c>
      <c s="5" t="n" r="D7">
        <v>-17377</v>
      </c>
    </row>
    <row spans="1:7" r="8">
      <c s="4" t="s" r="A8">
        <v>662</v>
      </c>
      <c s="5" t="n" r="B8">
        <v>-4652</v>
      </c>
      <c s="7" t="n" r="C8">
        <v>-6977</v>
      </c>
      <c s="5" t="n" r="D8">
        <v>-12777</v>
      </c>
      <c s="7" t="n" r="E8">
        <v>-4806</v>
      </c>
    </row>
    <row spans="1:7" r="9">
      <c s="4" t="s" r="A9">
        <v>663</v>
      </c>
      <c s="5" t="n" r="B9">
        <v>-18806</v>
      </c>
      <c s="5" t="n" r="D9">
        <v>-7127</v>
      </c>
    </row>
    <row spans="1:7" r="10">
      <c s="4" t="s" r="A10">
        <v>664</v>
      </c>
      <c s="5" t="n" r="B10">
        <v>-24515</v>
      </c>
      <c s="5" t="n" r="D10">
        <v>-24515</v>
      </c>
    </row>
    <row spans="1:7" r="11">
      <c s="4" t="s" r="A11">
        <v>665</v>
      </c>
      <c s="5" t="n" r="B11">
        <v>2</v>
      </c>
      <c s="5" t="n" r="D11">
        <v>-11</v>
      </c>
    </row>
    <row spans="1:7" r="12">
      <c s="4" t="s" r="A12">
        <v>666</v>
      </c>
      <c s="5" t="n" r="B12">
        <v>0</v>
      </c>
      <c s="5" t="n" r="D12">
        <v>0</v>
      </c>
    </row>
    <row spans="1:7" r="13">
      <c s="4" t="s" r="A13">
        <v>667</v>
      </c>
      <c s="5" t="n" r="B13">
        <v>2</v>
      </c>
      <c s="5" t="n" r="D13">
        <v>-11</v>
      </c>
    </row>
    <row spans="1:7" r="14">
      <c s="4" t="s" r="A14">
        <v>668</v>
      </c>
      <c s="5" t="n" r="B14">
        <v>-1057</v>
      </c>
      <c s="5" t="n" r="C14">
        <v>-3006</v>
      </c>
      <c s="5" t="n" r="D14">
        <v>-4611</v>
      </c>
      <c s="5" t="n" r="E14">
        <v>-2761</v>
      </c>
    </row>
    <row spans="1:7" r="15">
      <c s="4" t="s" r="A15">
        <v>109</v>
      </c>
      <c s="5" t="n" r="B15">
        <v>-5709</v>
      </c>
      <c s="7" t="n" r="C15">
        <v>-9983</v>
      </c>
      <c s="5" t="n" r="D15">
        <v>-17388</v>
      </c>
      <c s="7" t="n" r="E15">
        <v>-7567</v>
      </c>
    </row>
    <row spans="1:7" r="16">
      <c s="4" t="s" r="A16">
        <v>669</v>
      </c>
      <c s="7" t="n" r="B16">
        <v>-29292</v>
      </c>
      <c s="7" t="n" r="D16">
        <v>-29292</v>
      </c>
      <c s="7" t="n" r="F16">
        <v>-24640</v>
      </c>
      <c s="7" t="n" r="G16">
        <v>-1651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0</v>
      </c>
      <c s="2" t="s" r="B1">
        <v>78</v>
      </c>
      <c s="2" t="s" r="D1">
        <v>1</v>
      </c>
    </row>
    <row spans="1:5" r="2">
      <c s="2" t="s" r="B2">
        <v>2</v>
      </c>
      <c s="2" t="s" r="C2">
        <v>25</v>
      </c>
      <c s="2" t="s" r="D2">
        <v>2</v>
      </c>
      <c s="2" t="s" r="E2">
        <v>25</v>
      </c>
    </row>
    <row spans="1:5" r="3">
      <c s="3" t="s" r="A3">
        <v>671</v>
      </c>
    </row>
    <row spans="1:5" r="4">
      <c s="4" t="s" r="A4">
        <v>91</v>
      </c>
      <c s="7" t="n" r="B4">
        <v>1086</v>
      </c>
      <c s="7" t="n" r="C4">
        <v>251</v>
      </c>
      <c s="7" t="n" r="D4">
        <v>390</v>
      </c>
      <c s="7" t="n" r="E4">
        <v>-254</v>
      </c>
    </row>
    <row spans="1:5" r="5">
      <c s="4" t="s" r="A5">
        <v>93</v>
      </c>
      <c s="5" t="n" r="B5">
        <v>7013</v>
      </c>
      <c s="7" t="n" r="C5">
        <v>7345</v>
      </c>
      <c s="5" t="n" r="D5">
        <v>16317</v>
      </c>
      <c s="7" t="n" r="E5">
        <v>19828</v>
      </c>
    </row>
    <row spans="1:5" r="6">
      <c s="4" t="s" r="A6">
        <v>665</v>
      </c>
      <c s="5" t="n" r="B6">
        <v>2</v>
      </c>
      <c s="5" t="n" r="D6">
        <v>-11</v>
      </c>
    </row>
    <row spans="1:5" r="7">
      <c s="4" t="s" r="A7">
        <v>672</v>
      </c>
      <c s="5" t="n" r="B7">
        <v>0</v>
      </c>
      <c s="5" t="n" r="D7">
        <v>0</v>
      </c>
    </row>
    <row spans="1:5" r="8">
      <c s="4" t="s" r="A8">
        <v>667</v>
      </c>
      <c s="5" t="n" r="B8">
        <v>2</v>
      </c>
      <c s="5" t="n" r="D8">
        <v>-11</v>
      </c>
    </row>
    <row spans="1:5" r="9">
      <c s="4" t="s" r="A9">
        <v>673</v>
      </c>
    </row>
    <row spans="1:5" r="10">
      <c s="3" t="s" r="A10">
        <v>671</v>
      </c>
    </row>
    <row spans="1:5" r="11">
      <c s="4" t="s" r="A11">
        <v>91</v>
      </c>
      <c s="5" t="n" r="B11">
        <v>3</v>
      </c>
      <c s="5" t="n" r="D11">
        <v>18</v>
      </c>
    </row>
    <row spans="1:5" r="12">
      <c s="4" t="s" r="A12">
        <v>93</v>
      </c>
      <c s="7" t="n" r="B12">
        <v>-1</v>
      </c>
      <c s="7" t="n" r="D12">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8</v>
      </c>
      <c s="2" t="s" r="D1">
        <v>1</v>
      </c>
    </row>
    <row spans="1:5" r="2">
      <c s="2" t="s" r="B2">
        <v>2</v>
      </c>
      <c s="2" t="s" r="C2">
        <v>25</v>
      </c>
      <c s="2" t="s" r="D2">
        <v>2</v>
      </c>
      <c s="2" t="s" r="E2">
        <v>25</v>
      </c>
    </row>
    <row spans="1:5" r="3">
      <c s="4" t="s" r="A3">
        <v>112</v>
      </c>
      <c s="7" t="n" r="B3">
        <v>0</v>
      </c>
      <c s="7" t="n" r="C3">
        <v>-2456</v>
      </c>
      <c s="7" t="n" r="D3">
        <v>0</v>
      </c>
      <c s="7" t="n" r="E3">
        <v>-1757</v>
      </c>
    </row>
    <row spans="1:5" r="4">
      <c s="4" t="s" r="A4">
        <v>113</v>
      </c>
      <c s="7" t="n" r="B4">
        <v>-625</v>
      </c>
      <c s="7" t="n" r="C4">
        <v>-1440</v>
      </c>
      <c s="7" t="n" r="D4">
        <v>-3242</v>
      </c>
      <c s="7" t="n" r="E4">
        <v>-129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674</v>
      </c>
      <c s="2" t="s" r="B1">
        <v>2</v>
      </c>
      <c s="2" t="s" r="C1">
        <v>23</v>
      </c>
      <c s="2" t="s" r="D1">
        <v>24</v>
      </c>
      <c s="2" t="s" r="E1">
        <v>25</v>
      </c>
      <c s="2" t="s" r="F1">
        <v>26</v>
      </c>
    </row>
    <row spans="1:6" r="2">
      <c s="3" t="s" r="A2">
        <v>27</v>
      </c>
    </row>
    <row spans="1:6" r="3">
      <c s="4" t="s" r="A3">
        <v>28</v>
      </c>
      <c s="7" t="n" r="B3">
        <v>272368</v>
      </c>
      <c s="7" t="n" r="D3">
        <v>433663</v>
      </c>
      <c s="7" t="n" r="E3">
        <v>514997</v>
      </c>
      <c s="7" t="n" r="F3">
        <v>207801</v>
      </c>
    </row>
    <row spans="1:6" r="4">
      <c s="4" t="s" r="A4">
        <v>29</v>
      </c>
      <c s="5" t="n" r="B4">
        <v>85410</v>
      </c>
      <c s="5" t="n" r="D4">
        <v>96206</v>
      </c>
    </row>
    <row spans="1:6" r="5">
      <c s="4" t="s" r="A5">
        <v>30</v>
      </c>
      <c s="5" t="n" r="B5">
        <v>97376</v>
      </c>
      <c s="5" t="n" r="D5">
        <v>91699</v>
      </c>
    </row>
    <row spans="1:6" r="6">
      <c s="4" t="s" r="A6">
        <v>31</v>
      </c>
      <c s="5" t="n" r="B6">
        <v>36738</v>
      </c>
      <c s="5" t="n" r="D6">
        <v>22602</v>
      </c>
    </row>
    <row spans="1:6" r="7">
      <c s="4" t="s" r="A7">
        <v>32</v>
      </c>
      <c s="5" t="n" r="B7">
        <v>7787</v>
      </c>
      <c s="5" t="n" r="D7">
        <v>2013</v>
      </c>
    </row>
    <row spans="1:6" r="8">
      <c s="4" t="s" r="A8">
        <v>675</v>
      </c>
      <c s="5" t="n" r="B8">
        <v>0</v>
      </c>
      <c s="5" t="n" r="D8">
        <v>0</v>
      </c>
    </row>
    <row spans="1:6" r="9">
      <c s="4" t="s" r="A9">
        <v>33</v>
      </c>
      <c s="5" t="n" r="B9">
        <v>499679</v>
      </c>
      <c s="5" t="n" r="D9">
        <v>646183</v>
      </c>
    </row>
    <row spans="1:6" r="10">
      <c s="4" t="s" r="A10">
        <v>34</v>
      </c>
      <c s="5" t="n" r="B10">
        <v>52889</v>
      </c>
      <c s="5" t="n" r="D10">
        <v>60508</v>
      </c>
    </row>
    <row spans="1:6" r="11">
      <c s="4" t="s" r="A11">
        <v>35</v>
      </c>
      <c s="5" t="n" r="B11">
        <v>59829</v>
      </c>
      <c s="5" t="n" r="D11">
        <v>38217</v>
      </c>
    </row>
    <row spans="1:6" r="12">
      <c s="4" t="s" r="A12">
        <v>36</v>
      </c>
      <c s="5" t="n" r="B12">
        <v>123338</v>
      </c>
      <c s="5" t="n" r="D12">
        <v>105551</v>
      </c>
    </row>
    <row spans="1:6" r="13">
      <c s="4" t="s" r="A13">
        <v>37</v>
      </c>
      <c s="5" t="n" r="B13">
        <v>20352</v>
      </c>
      <c s="5" t="n" r="D13">
        <v>24927</v>
      </c>
    </row>
    <row spans="1:6" r="14">
      <c s="4" t="s" r="A14">
        <v>641</v>
      </c>
      <c s="5" t="n" r="B14">
        <v>205760</v>
      </c>
      <c s="5" t="n" r="D14">
        <v>163766</v>
      </c>
    </row>
    <row spans="1:6" r="15">
      <c s="4" t="s" r="A15">
        <v>39</v>
      </c>
      <c s="5" t="n" r="B15">
        <v>772916</v>
      </c>
      <c s="5" t="n" r="D15">
        <v>635675</v>
      </c>
    </row>
    <row spans="1:6" r="16">
      <c s="4" t="s" r="A16">
        <v>40</v>
      </c>
      <c s="5" t="n" r="B16">
        <v>16637</v>
      </c>
      <c s="5" t="n" r="D16">
        <v>17556</v>
      </c>
    </row>
    <row spans="1:6" r="17">
      <c s="4" t="s" r="A17">
        <v>676</v>
      </c>
      <c s="5" t="n" r="B17">
        <v>0</v>
      </c>
      <c s="5" t="n" r="D17">
        <v>0</v>
      </c>
    </row>
    <row spans="1:6" r="18">
      <c s="4" t="s" r="A18">
        <v>41</v>
      </c>
      <c s="5" t="n" r="B18">
        <v>13599</v>
      </c>
      <c s="5" t="n" r="D18">
        <v>12819</v>
      </c>
    </row>
    <row spans="1:6" r="19">
      <c s="4" t="s" r="A19">
        <v>42</v>
      </c>
      <c s="5" t="n" r="B19">
        <v>1764999</v>
      </c>
      <c s="5" t="n" r="D19">
        <v>1705202</v>
      </c>
    </row>
    <row spans="1:6" r="20">
      <c s="3" t="s" r="A20">
        <v>43</v>
      </c>
    </row>
    <row spans="1:6" r="21">
      <c s="4" t="s" r="A21">
        <v>44</v>
      </c>
      <c s="5" t="n" r="B21">
        <v>89638</v>
      </c>
      <c s="5" t="n" r="D21">
        <v>95310</v>
      </c>
    </row>
    <row spans="1:6" r="22">
      <c s="4" t="s" r="A22">
        <v>45</v>
      </c>
      <c s="5" t="n" r="B22">
        <v>62</v>
      </c>
      <c s="5" t="n" r="D22">
        <v>0</v>
      </c>
    </row>
    <row spans="1:6" r="23">
      <c s="4" t="s" r="A23">
        <v>46</v>
      </c>
      <c s="5" t="n" r="B23">
        <v>75117</v>
      </c>
      <c s="5" t="n" r="D23">
        <v>63457</v>
      </c>
    </row>
    <row spans="1:6" r="24">
      <c s="4" t="s" r="A24">
        <v>47</v>
      </c>
      <c s="5" t="n" r="B24">
        <v>248</v>
      </c>
      <c s="5" t="n" r="D24">
        <v>258</v>
      </c>
    </row>
    <row spans="1:6" r="25">
      <c s="4" t="s" r="A25">
        <v>642</v>
      </c>
      <c s="5" t="n" r="B25">
        <v>364</v>
      </c>
      <c s="5" t="n" r="D25">
        <v>342</v>
      </c>
    </row>
    <row spans="1:6" r="26">
      <c s="4" t="s" r="A26">
        <v>677</v>
      </c>
      <c s="5" t="n" r="B26">
        <v>0</v>
      </c>
      <c s="5" t="n" r="D26">
        <v>0</v>
      </c>
    </row>
    <row spans="1:6" r="27">
      <c s="4" t="s" r="A27">
        <v>48</v>
      </c>
      <c s="5" t="n" r="B27">
        <v>165429</v>
      </c>
      <c s="5" t="n" r="D27">
        <v>159367</v>
      </c>
    </row>
    <row spans="1:6" r="28">
      <c s="4" t="s" r="A28">
        <v>49</v>
      </c>
      <c s="5" t="n" r="B28">
        <v>599183</v>
      </c>
      <c s="5" t="n" r="D28">
        <v>593350</v>
      </c>
    </row>
    <row spans="1:6" r="29">
      <c s="4" t="s" r="A29">
        <v>50</v>
      </c>
      <c s="5" t="n" r="B29">
        <v>175</v>
      </c>
      <c s="5" t="n" r="D29">
        <v>141</v>
      </c>
    </row>
    <row spans="1:6" r="30">
      <c s="4" t="s" r="A30">
        <v>51</v>
      </c>
      <c s="5" t="n" r="B30">
        <v>27634</v>
      </c>
      <c s="5" t="n" r="D30">
        <v>37551</v>
      </c>
    </row>
    <row spans="1:6" r="31">
      <c s="4" t="s" r="A31">
        <v>32</v>
      </c>
      <c s="5" t="n" r="B31">
        <v>66206</v>
      </c>
      <c s="5" t="n" r="D31">
        <v>61960</v>
      </c>
    </row>
    <row spans="1:6" r="32">
      <c s="4" t="s" r="A32">
        <v>52</v>
      </c>
      <c s="5" t="n" r="B32">
        <v>7367</v>
      </c>
      <c s="5" t="n" r="D32">
        <v>10182</v>
      </c>
    </row>
    <row spans="1:6" r="33">
      <c s="4" t="s" r="A33">
        <v>53</v>
      </c>
      <c s="5" t="n" r="B33">
        <v>27039</v>
      </c>
      <c s="5" t="n" r="D33">
        <v>22416</v>
      </c>
    </row>
    <row spans="1:6" r="34">
      <c s="4" t="s" r="A34">
        <v>54</v>
      </c>
      <c s="7" t="n" r="B34">
        <v>893033</v>
      </c>
      <c s="7" t="n" r="D34">
        <v>884967</v>
      </c>
    </row>
    <row spans="1:6" r="35">
      <c s="4" t="s" r="A35">
        <v>55</v>
      </c>
      <c s="4" t="s" r="B35">
        <v>56</v>
      </c>
      <c s="4" t="s" r="D35">
        <v>56</v>
      </c>
    </row>
    <row spans="1:6" r="36">
      <c s="4" t="s" r="A36">
        <v>643</v>
      </c>
      <c s="7" t="n" r="B36">
        <v>477</v>
      </c>
      <c s="7" t="n" r="D36">
        <v>474</v>
      </c>
    </row>
    <row spans="1:6" r="37">
      <c s="4" t="s" r="A37">
        <v>58</v>
      </c>
      <c s="5" t="n" r="B37">
        <v>289196</v>
      </c>
      <c s="5" t="n" r="D37">
        <v>273304</v>
      </c>
    </row>
    <row spans="1:6" r="38">
      <c s="4" t="s" r="A38">
        <v>59</v>
      </c>
      <c s="5" t="n" r="B38">
        <v>606808</v>
      </c>
      <c s="5" t="n" r="D38">
        <v>553584</v>
      </c>
    </row>
    <row spans="1:6" r="39">
      <c s="4" t="s" r="A39">
        <v>644</v>
      </c>
      <c s="5" t="n" r="B39">
        <v>-24515</v>
      </c>
      <c s="7" t="n" r="C39">
        <v>-18806</v>
      </c>
      <c s="5" t="n" r="D39">
        <v>-7127</v>
      </c>
    </row>
    <row spans="1:6" r="40">
      <c s="4" t="s" r="A40">
        <v>61</v>
      </c>
      <c s="5" t="n" r="B40">
        <v>871966</v>
      </c>
      <c s="5" t="n" r="D40">
        <v>820235</v>
      </c>
    </row>
    <row spans="1:6" r="41">
      <c s="4" t="s" r="A41">
        <v>645</v>
      </c>
      <c s="5" t="n" r="B41">
        <v>1764999</v>
      </c>
      <c s="5" t="n" r="D41">
        <v>1705202</v>
      </c>
    </row>
    <row spans="1:6" r="42">
      <c s="4" t="s" r="A42">
        <v>63</v>
      </c>
    </row>
    <row spans="1:6" r="43">
      <c s="3" t="s" r="A43">
        <v>43</v>
      </c>
    </row>
    <row spans="1:6" r="44">
      <c s="4" t="s" r="A44">
        <v>64</v>
      </c>
      <c s="5" t="n" r="B44">
        <v>0</v>
      </c>
      <c s="5" t="n" r="D44">
        <v>0</v>
      </c>
    </row>
    <row spans="1:6" r="45">
      <c s="4" t="s" r="A45">
        <v>65</v>
      </c>
    </row>
    <row spans="1:6" r="46">
      <c s="3" t="s" r="A46">
        <v>43</v>
      </c>
    </row>
    <row spans="1:6" r="47">
      <c s="4" t="s" r="A47">
        <v>64</v>
      </c>
      <c s="5" t="n" r="B47">
        <v>0</v>
      </c>
      <c s="5" t="n" r="D47">
        <v>0</v>
      </c>
    </row>
    <row spans="1:6" r="48">
      <c s="4" t="s" r="A48">
        <v>678</v>
      </c>
    </row>
    <row spans="1:6" r="49">
      <c s="3" t="s" r="A49">
        <v>27</v>
      </c>
    </row>
    <row spans="1:6" r="50">
      <c s="4" t="s" r="A50">
        <v>28</v>
      </c>
      <c s="5" t="n" r="B50">
        <v>109554</v>
      </c>
      <c s="5" t="n" r="D50">
        <v>226790</v>
      </c>
      <c s="5" t="n" r="E50">
        <v>313667</v>
      </c>
      <c s="5" t="n" r="F50">
        <v>0</v>
      </c>
    </row>
    <row spans="1:6" r="51">
      <c s="4" t="s" r="A51">
        <v>29</v>
      </c>
      <c s="5" t="n" r="B51">
        <v>85353</v>
      </c>
      <c s="5" t="n" r="D51">
        <v>47880</v>
      </c>
    </row>
    <row spans="1:6" r="52">
      <c s="4" t="s" r="A52">
        <v>30</v>
      </c>
      <c s="5" t="n" r="B52">
        <v>69</v>
      </c>
      <c s="5" t="n" r="D52">
        <v>0</v>
      </c>
    </row>
    <row spans="1:6" r="53">
      <c s="4" t="s" r="A53">
        <v>31</v>
      </c>
      <c s="5" t="n" r="B53">
        <v>10289</v>
      </c>
      <c s="5" t="n" r="D53">
        <v>776</v>
      </c>
    </row>
    <row spans="1:6" r="54">
      <c s="4" t="s" r="A54">
        <v>32</v>
      </c>
      <c s="5" t="n" r="B54">
        <v>267</v>
      </c>
      <c s="5" t="n" r="D54">
        <v>1271</v>
      </c>
    </row>
    <row spans="1:6" r="55">
      <c s="4" t="s" r="A55">
        <v>675</v>
      </c>
      <c s="5" t="n" r="B55">
        <v>92000</v>
      </c>
      <c s="5" t="n" r="D55">
        <v>110000</v>
      </c>
    </row>
    <row spans="1:6" r="56">
      <c s="4" t="s" r="A56">
        <v>33</v>
      </c>
      <c s="5" t="n" r="B56">
        <v>297532</v>
      </c>
      <c s="5" t="n" r="D56">
        <v>386717</v>
      </c>
    </row>
    <row spans="1:6" r="57">
      <c s="4" t="s" r="A57">
        <v>34</v>
      </c>
      <c s="5" t="n" r="B57">
        <v>52889</v>
      </c>
      <c s="5" t="n" r="D57">
        <v>55452</v>
      </c>
    </row>
    <row spans="1:6" r="58">
      <c s="4" t="s" r="A58">
        <v>35</v>
      </c>
      <c s="5" t="n" r="B58">
        <v>0</v>
      </c>
      <c s="5" t="n" r="D58">
        <v>0</v>
      </c>
    </row>
    <row spans="1:6" r="59">
      <c s="4" t="s" r="A59">
        <v>36</v>
      </c>
      <c s="5" t="n" r="B59">
        <v>0</v>
      </c>
      <c s="5" t="n" r="D59">
        <v>0</v>
      </c>
    </row>
    <row spans="1:6" r="60">
      <c s="4" t="s" r="A60">
        <v>37</v>
      </c>
      <c s="5" t="n" r="B60">
        <v>0</v>
      </c>
      <c s="5" t="n" r="D60">
        <v>0</v>
      </c>
    </row>
    <row spans="1:6" r="61">
      <c s="4" t="s" r="A61">
        <v>641</v>
      </c>
      <c s="5" t="n" r="B61">
        <v>0</v>
      </c>
      <c s="5" t="n" r="D61">
        <v>0</v>
      </c>
    </row>
    <row spans="1:6" r="62">
      <c s="4" t="s" r="A62">
        <v>39</v>
      </c>
      <c s="5" t="n" r="B62">
        <v>0</v>
      </c>
      <c s="5" t="n" r="D62">
        <v>0</v>
      </c>
    </row>
    <row spans="1:6" r="63">
      <c s="4" t="s" r="A63">
        <v>40</v>
      </c>
      <c s="5" t="n" r="B63">
        <v>0</v>
      </c>
      <c s="5" t="n" r="D63">
        <v>0</v>
      </c>
    </row>
    <row spans="1:6" r="64">
      <c s="4" t="s" r="A64">
        <v>676</v>
      </c>
      <c s="5" t="n" r="B64">
        <v>1027107</v>
      </c>
      <c s="5" t="n" r="D64">
        <v>826289</v>
      </c>
    </row>
    <row spans="1:6" r="65">
      <c s="4" t="s" r="A65">
        <v>41</v>
      </c>
      <c s="5" t="n" r="B65">
        <v>8506</v>
      </c>
      <c s="5" t="n" r="D65">
        <v>9328</v>
      </c>
    </row>
    <row spans="1:6" r="66">
      <c s="4" t="s" r="A66">
        <v>42</v>
      </c>
      <c s="5" t="n" r="B66">
        <v>1386034</v>
      </c>
      <c s="5" t="n" r="D66">
        <v>1277786</v>
      </c>
    </row>
    <row spans="1:6" r="67">
      <c s="3" t="s" r="A67">
        <v>43</v>
      </c>
    </row>
    <row spans="1:6" r="68">
      <c s="4" t="s" r="A68">
        <v>44</v>
      </c>
      <c s="5" t="n" r="B68">
        <v>7102</v>
      </c>
      <c s="5" t="n" r="D68">
        <v>2834</v>
      </c>
    </row>
    <row spans="1:6" r="69">
      <c s="4" t="s" r="A69">
        <v>45</v>
      </c>
      <c s="5" t="n" r="B69">
        <v>0</v>
      </c>
      <c s="5" t="n" r="D69">
        <v>0</v>
      </c>
    </row>
    <row spans="1:6" r="70">
      <c s="4" t="s" r="A70">
        <v>46</v>
      </c>
      <c s="5" t="n" r="B70">
        <v>0</v>
      </c>
      <c s="5" t="n" r="D70">
        <v>0</v>
      </c>
    </row>
    <row spans="1:6" r="71">
      <c s="4" t="s" r="A71">
        <v>47</v>
      </c>
      <c s="5" t="n" r="B71">
        <v>0</v>
      </c>
      <c s="5" t="n" r="D71">
        <v>0</v>
      </c>
    </row>
    <row spans="1:6" r="72">
      <c s="4" t="s" r="A72">
        <v>642</v>
      </c>
      <c s="5" t="n" r="B72">
        <v>0</v>
      </c>
      <c s="5" t="n" r="D72">
        <v>0</v>
      </c>
    </row>
    <row spans="1:6" r="73">
      <c s="4" t="s" r="A73">
        <v>677</v>
      </c>
      <c s="5" t="n" r="B73">
        <v>118263</v>
      </c>
      <c s="5" t="n" r="D73">
        <v>76366</v>
      </c>
    </row>
    <row spans="1:6" r="74">
      <c s="4" t="s" r="A74">
        <v>48</v>
      </c>
      <c s="5" t="n" r="B74">
        <v>125365</v>
      </c>
      <c s="5" t="n" r="D74">
        <v>79200</v>
      </c>
    </row>
    <row spans="1:6" r="75">
      <c s="4" t="s" r="A75">
        <v>49</v>
      </c>
      <c s="5" t="n" r="B75">
        <v>352579</v>
      </c>
      <c s="5" t="n" r="D75">
        <v>347163</v>
      </c>
    </row>
    <row spans="1:6" r="76">
      <c s="4" t="s" r="A76">
        <v>50</v>
      </c>
      <c s="5" t="n" r="B76">
        <v>0</v>
      </c>
      <c s="5" t="n" r="D76">
        <v>0</v>
      </c>
    </row>
    <row spans="1:6" r="77">
      <c s="4" t="s" r="A77">
        <v>51</v>
      </c>
      <c s="5" t="n" r="B77">
        <v>0</v>
      </c>
      <c s="5" t="n" r="D77">
        <v>0</v>
      </c>
    </row>
    <row spans="1:6" r="78">
      <c s="4" t="s" r="A78">
        <v>32</v>
      </c>
      <c s="5" t="n" r="B78">
        <v>26339</v>
      </c>
      <c s="5" t="n" r="D78">
        <v>21728</v>
      </c>
    </row>
    <row spans="1:6" r="79">
      <c s="4" t="s" r="A79">
        <v>52</v>
      </c>
      <c s="5" t="n" r="B79">
        <v>0</v>
      </c>
      <c s="5" t="n" r="D79">
        <v>0</v>
      </c>
    </row>
    <row spans="1:6" r="80">
      <c s="4" t="s" r="A80">
        <v>53</v>
      </c>
      <c s="5" t="n" r="B80">
        <v>1071</v>
      </c>
      <c s="5" t="n" r="D80">
        <v>744</v>
      </c>
    </row>
    <row spans="1:6" r="81">
      <c s="4" t="s" r="A81">
        <v>54</v>
      </c>
      <c s="5" t="n" r="B81">
        <v>505354</v>
      </c>
      <c s="5" t="n" r="D81">
        <v>448835</v>
      </c>
    </row>
    <row spans="1:6" r="82">
      <c s="4" t="s" r="A82">
        <v>643</v>
      </c>
      <c s="5" t="n" r="B82">
        <v>477</v>
      </c>
      <c s="5" t="n" r="D82">
        <v>474</v>
      </c>
    </row>
    <row spans="1:6" r="83">
      <c s="4" t="s" r="A83">
        <v>58</v>
      </c>
      <c s="5" t="n" r="B83">
        <v>289196</v>
      </c>
      <c s="5" t="n" r="D83">
        <v>273304</v>
      </c>
    </row>
    <row spans="1:6" r="84">
      <c s="4" t="s" r="A84">
        <v>59</v>
      </c>
      <c s="5" t="n" r="B84">
        <v>600139</v>
      </c>
      <c s="5" t="n" r="D84">
        <v>555158</v>
      </c>
    </row>
    <row spans="1:6" r="85">
      <c s="4" t="s" r="A85">
        <v>644</v>
      </c>
      <c s="5" t="n" r="B85">
        <v>-9132</v>
      </c>
      <c s="5" t="n" r="D85">
        <v>15</v>
      </c>
    </row>
    <row spans="1:6" r="86">
      <c s="4" t="s" r="A86">
        <v>61</v>
      </c>
      <c s="5" t="n" r="B86">
        <v>880680</v>
      </c>
      <c s="5" t="n" r="D86">
        <v>828951</v>
      </c>
    </row>
    <row spans="1:6" r="87">
      <c s="4" t="s" r="A87">
        <v>645</v>
      </c>
      <c s="5" t="n" r="B87">
        <v>1386034</v>
      </c>
      <c s="5" t="n" r="D87">
        <v>1277786</v>
      </c>
    </row>
    <row spans="1:6" r="88">
      <c s="4" t="s" r="A88">
        <v>306</v>
      </c>
    </row>
    <row spans="1:6" r="89">
      <c s="3" t="s" r="A89">
        <v>27</v>
      </c>
    </row>
    <row spans="1:6" r="90">
      <c s="4" t="s" r="A90">
        <v>28</v>
      </c>
      <c s="5" t="n" r="B90">
        <v>11854</v>
      </c>
      <c s="5" t="n" r="D90">
        <v>36810</v>
      </c>
      <c s="5" t="n" r="E90">
        <v>14799</v>
      </c>
      <c s="5" t="n" r="F90">
        <v>34406</v>
      </c>
    </row>
    <row spans="1:6" r="91">
      <c s="4" t="s" r="A91">
        <v>29</v>
      </c>
      <c s="5" t="n" r="B91">
        <v>0</v>
      </c>
      <c s="5" t="n" r="D91">
        <v>48261</v>
      </c>
    </row>
    <row spans="1:6" r="92">
      <c s="4" t="s" r="A92">
        <v>30</v>
      </c>
      <c s="5" t="n" r="B92">
        <v>11353</v>
      </c>
      <c s="5" t="n" r="D92">
        <v>11167</v>
      </c>
    </row>
    <row spans="1:6" r="93">
      <c s="4" t="s" r="A93">
        <v>31</v>
      </c>
      <c s="5" t="n" r="B93">
        <v>18486</v>
      </c>
      <c s="5" t="n" r="D93">
        <v>12689</v>
      </c>
    </row>
    <row spans="1:6" r="94">
      <c s="4" t="s" r="A94">
        <v>32</v>
      </c>
      <c s="5" t="n" r="B94">
        <v>857</v>
      </c>
      <c s="5" t="n" r="D94">
        <v>0</v>
      </c>
    </row>
    <row spans="1:6" r="95">
      <c s="4" t="s" r="A95">
        <v>675</v>
      </c>
      <c s="5" t="n" r="B95">
        <v>153610</v>
      </c>
      <c s="5" t="n" r="D95">
        <v>74938</v>
      </c>
    </row>
    <row spans="1:6" r="96">
      <c s="4" t="s" r="A96">
        <v>33</v>
      </c>
      <c s="5" t="n" r="B96">
        <v>196160</v>
      </c>
      <c s="5" t="n" r="D96">
        <v>183865</v>
      </c>
    </row>
    <row spans="1:6" r="97">
      <c s="4" t="s" r="A97">
        <v>34</v>
      </c>
      <c s="5" t="n" r="B97">
        <v>0</v>
      </c>
      <c s="5" t="n" r="D97">
        <v>5056</v>
      </c>
    </row>
    <row spans="1:6" r="98">
      <c s="4" t="s" r="A98">
        <v>35</v>
      </c>
      <c s="5" t="n" r="B98">
        <v>7064</v>
      </c>
      <c s="5" t="n" r="D98">
        <v>8011</v>
      </c>
    </row>
    <row spans="1:6" r="99">
      <c s="4" t="s" r="A99">
        <v>36</v>
      </c>
      <c s="5" t="n" r="B99">
        <v>10145</v>
      </c>
      <c s="5" t="n" r="D99">
        <v>10231</v>
      </c>
    </row>
    <row spans="1:6" r="100">
      <c s="4" t="s" r="A100">
        <v>37</v>
      </c>
      <c s="5" t="n" r="B100">
        <v>779</v>
      </c>
      <c s="5" t="n" r="D100">
        <v>886</v>
      </c>
    </row>
    <row spans="1:6" r="101">
      <c s="4" t="s" r="A101">
        <v>641</v>
      </c>
      <c s="5" t="n" r="B101">
        <v>1445</v>
      </c>
      <c s="5" t="n" r="D101">
        <v>2206</v>
      </c>
    </row>
    <row spans="1:6" r="102">
      <c s="4" t="s" r="A102">
        <v>39</v>
      </c>
      <c s="5" t="n" r="B102">
        <v>53543</v>
      </c>
      <c s="5" t="n" r="D102">
        <v>52131</v>
      </c>
    </row>
    <row spans="1:6" r="103">
      <c s="4" t="s" r="A103">
        <v>40</v>
      </c>
      <c s="5" t="n" r="B103">
        <v>4232</v>
      </c>
      <c s="5" t="n" r="D103">
        <v>4276</v>
      </c>
    </row>
    <row spans="1:6" r="104">
      <c s="4" t="s" r="A104">
        <v>676</v>
      </c>
      <c s="5" t="n" r="B104">
        <v>1081389</v>
      </c>
      <c s="5" t="n" r="D104">
        <v>900681</v>
      </c>
    </row>
    <row spans="1:6" r="105">
      <c s="4" t="s" r="A105">
        <v>41</v>
      </c>
      <c s="5" t="n" r="B105">
        <v>2928</v>
      </c>
      <c s="5" t="n" r="D105">
        <v>1368</v>
      </c>
    </row>
    <row spans="1:6" r="106">
      <c s="4" t="s" r="A106">
        <v>42</v>
      </c>
      <c s="5" t="n" r="B106">
        <v>1357685</v>
      </c>
      <c s="5" t="n" r="D106">
        <v>1168711</v>
      </c>
    </row>
    <row spans="1:6" r="107">
      <c s="3" t="s" r="A107">
        <v>43</v>
      </c>
    </row>
    <row spans="1:6" r="108">
      <c s="4" t="s" r="A108">
        <v>44</v>
      </c>
      <c s="5" t="n" r="B108">
        <v>25860</v>
      </c>
      <c s="5" t="n" r="D108">
        <v>28414</v>
      </c>
    </row>
    <row spans="1:6" r="109">
      <c s="4" t="s" r="A109">
        <v>45</v>
      </c>
      <c s="5" t="n" r="B109">
        <v>4430</v>
      </c>
      <c s="5" t="n" r="D109">
        <v>0</v>
      </c>
    </row>
    <row spans="1:6" r="110">
      <c s="4" t="s" r="A110">
        <v>46</v>
      </c>
      <c s="5" t="n" r="B110">
        <v>19847</v>
      </c>
      <c s="5" t="n" r="D110">
        <v>23091</v>
      </c>
    </row>
    <row spans="1:6" r="111">
      <c s="4" t="s" r="A111">
        <v>47</v>
      </c>
      <c s="5" t="n" r="B111">
        <v>0</v>
      </c>
      <c s="5" t="n" r="D111">
        <v>0</v>
      </c>
    </row>
    <row spans="1:6" r="112">
      <c s="4" t="s" r="A112">
        <v>642</v>
      </c>
      <c s="5" t="n" r="B112">
        <v>0</v>
      </c>
      <c s="5" t="n" r="D112">
        <v>0</v>
      </c>
    </row>
    <row spans="1:6" r="113">
      <c s="4" t="s" r="A113">
        <v>677</v>
      </c>
      <c s="5" t="n" r="B113">
        <v>0</v>
      </c>
      <c s="5" t="n" r="D113">
        <v>0</v>
      </c>
    </row>
    <row spans="1:6" r="114">
      <c s="4" t="s" r="A114">
        <v>48</v>
      </c>
      <c s="5" t="n" r="B114">
        <v>50137</v>
      </c>
      <c s="5" t="n" r="D114">
        <v>51505</v>
      </c>
    </row>
    <row spans="1:6" r="115">
      <c s="4" t="s" r="A115">
        <v>49</v>
      </c>
      <c s="5" t="n" r="B115">
        <v>246604</v>
      </c>
      <c s="5" t="n" r="D115">
        <v>246187</v>
      </c>
    </row>
    <row spans="1:6" r="116">
      <c s="4" t="s" r="A116">
        <v>50</v>
      </c>
      <c s="5" t="n" r="B116">
        <v>0</v>
      </c>
      <c s="5" t="n" r="D116">
        <v>0</v>
      </c>
    </row>
    <row spans="1:6" r="117">
      <c s="4" t="s" r="A117">
        <v>51</v>
      </c>
      <c s="5" t="n" r="B117">
        <v>27634</v>
      </c>
      <c s="5" t="n" r="D117">
        <v>37551</v>
      </c>
    </row>
    <row spans="1:6" r="118">
      <c s="4" t="s" r="A118">
        <v>32</v>
      </c>
      <c s="5" t="n" r="B118">
        <v>0</v>
      </c>
      <c s="5" t="n" r="D118">
        <v>-1837</v>
      </c>
    </row>
    <row spans="1:6" r="119">
      <c s="4" t="s" r="A119">
        <v>52</v>
      </c>
      <c s="5" t="n" r="B119">
        <v>5446</v>
      </c>
      <c s="5" t="n" r="D119">
        <v>8187</v>
      </c>
    </row>
    <row spans="1:6" r="120">
      <c s="4" t="s" r="A120">
        <v>53</v>
      </c>
      <c s="5" t="n" r="B120">
        <v>757</v>
      </c>
      <c s="5" t="n" r="D120">
        <v>829</v>
      </c>
    </row>
    <row spans="1:6" r="121">
      <c s="4" t="s" r="A121">
        <v>54</v>
      </c>
      <c s="5" t="n" r="B121">
        <v>330578</v>
      </c>
      <c s="5" t="n" r="D121">
        <v>342422</v>
      </c>
    </row>
    <row spans="1:6" r="122">
      <c s="4" t="s" r="A122">
        <v>643</v>
      </c>
      <c s="5" t="n" r="B122">
        <v>0</v>
      </c>
      <c s="5" t="n" r="D122">
        <v>0</v>
      </c>
    </row>
    <row spans="1:6" r="123">
      <c s="4" t="s" r="A123">
        <v>58</v>
      </c>
      <c s="5" t="n" r="B123">
        <v>236965</v>
      </c>
      <c s="5" t="n" r="D123">
        <v>232340</v>
      </c>
    </row>
    <row spans="1:6" r="124">
      <c s="4" t="s" r="A124">
        <v>59</v>
      </c>
      <c s="5" t="n" r="B124">
        <v>785386</v>
      </c>
      <c s="5" t="n" r="D124">
        <v>584591</v>
      </c>
    </row>
    <row spans="1:6" r="125">
      <c s="4" t="s" r="A125">
        <v>644</v>
      </c>
      <c s="5" t="n" r="B125">
        <v>4756</v>
      </c>
      <c s="5" t="n" r="D125">
        <v>9358</v>
      </c>
    </row>
    <row spans="1:6" r="126">
      <c s="4" t="s" r="A126">
        <v>61</v>
      </c>
      <c s="5" t="n" r="B126">
        <v>1027107</v>
      </c>
      <c s="5" t="n" r="D126">
        <v>826289</v>
      </c>
    </row>
    <row spans="1:6" r="127">
      <c s="4" t="s" r="A127">
        <v>645</v>
      </c>
      <c s="5" t="n" r="B127">
        <v>1357685</v>
      </c>
      <c s="5" t="n" r="D127">
        <v>1168711</v>
      </c>
    </row>
    <row spans="1:6" r="128">
      <c s="4" t="s" r="A128">
        <v>679</v>
      </c>
    </row>
    <row spans="1:6" r="129">
      <c s="3" t="s" r="A129">
        <v>27</v>
      </c>
    </row>
    <row spans="1:6" r="130">
      <c s="4" t="s" r="A130">
        <v>28</v>
      </c>
      <c s="5" t="n" r="B130">
        <v>150960</v>
      </c>
      <c s="5" t="n" r="D130">
        <v>170063</v>
      </c>
      <c s="5" t="n" r="E130">
        <v>186531</v>
      </c>
      <c s="5" t="n" r="F130">
        <v>173395</v>
      </c>
    </row>
    <row spans="1:6" r="131">
      <c s="4" t="s" r="A131">
        <v>29</v>
      </c>
      <c s="5" t="n" r="B131">
        <v>57</v>
      </c>
      <c s="5" t="n" r="D131">
        <v>65</v>
      </c>
    </row>
    <row spans="1:6" r="132">
      <c s="4" t="s" r="A132">
        <v>30</v>
      </c>
      <c s="5" t="n" r="B132">
        <v>85954</v>
      </c>
      <c s="5" t="n" r="D132">
        <v>80532</v>
      </c>
    </row>
    <row spans="1:6" r="133">
      <c s="4" t="s" r="A133">
        <v>31</v>
      </c>
      <c s="5" t="n" r="B133">
        <v>12331</v>
      </c>
      <c s="5" t="n" r="D133">
        <v>9137</v>
      </c>
    </row>
    <row spans="1:6" r="134">
      <c s="4" t="s" r="A134">
        <v>32</v>
      </c>
      <c s="5" t="n" r="B134">
        <v>6663</v>
      </c>
      <c s="5" t="n" r="D134">
        <v>742</v>
      </c>
    </row>
    <row spans="1:6" r="135">
      <c s="4" t="s" r="A135">
        <v>675</v>
      </c>
      <c s="5" t="n" r="B135">
        <v>0</v>
      </c>
      <c s="5" t="n" r="D135">
        <v>1428</v>
      </c>
    </row>
    <row spans="1:6" r="136">
      <c s="4" t="s" r="A136">
        <v>33</v>
      </c>
      <c s="5" t="n" r="B136">
        <v>255965</v>
      </c>
      <c s="5" t="n" r="D136">
        <v>261967</v>
      </c>
    </row>
    <row spans="1:6" r="137">
      <c s="4" t="s" r="A137">
        <v>34</v>
      </c>
      <c s="5" t="n" r="B137">
        <v>0</v>
      </c>
      <c s="5" t="n" r="D137">
        <v>0</v>
      </c>
    </row>
    <row spans="1:6" r="138">
      <c s="4" t="s" r="A138">
        <v>35</v>
      </c>
      <c s="5" t="n" r="B138">
        <v>52765</v>
      </c>
      <c s="5" t="n" r="D138">
        <v>30206</v>
      </c>
    </row>
    <row spans="1:6" r="139">
      <c s="4" t="s" r="A139">
        <v>36</v>
      </c>
      <c s="5" t="n" r="B139">
        <v>113193</v>
      </c>
      <c s="5" t="n" r="D139">
        <v>95320</v>
      </c>
    </row>
    <row spans="1:6" r="140">
      <c s="4" t="s" r="A140">
        <v>37</v>
      </c>
      <c s="5" t="n" r="B140">
        <v>19573</v>
      </c>
      <c s="5" t="n" r="D140">
        <v>24041</v>
      </c>
    </row>
    <row spans="1:6" r="141">
      <c s="4" t="s" r="A141">
        <v>641</v>
      </c>
      <c s="5" t="n" r="B141">
        <v>204315</v>
      </c>
      <c s="5" t="n" r="D141">
        <v>161560</v>
      </c>
    </row>
    <row spans="1:6" r="142">
      <c s="4" t="s" r="A142">
        <v>39</v>
      </c>
      <c s="5" t="n" r="B142">
        <v>719373</v>
      </c>
      <c s="5" t="n" r="D142">
        <v>583544</v>
      </c>
    </row>
    <row spans="1:6" r="143">
      <c s="4" t="s" r="A143">
        <v>40</v>
      </c>
      <c s="5" t="n" r="B143">
        <v>12405</v>
      </c>
      <c s="5" t="n" r="D143">
        <v>13280</v>
      </c>
    </row>
    <row spans="1:6" r="144">
      <c s="4" t="s" r="A144">
        <v>676</v>
      </c>
      <c s="5" t="n" r="B144">
        <v>8714</v>
      </c>
      <c s="5" t="n" r="D144">
        <v>8716</v>
      </c>
    </row>
    <row spans="1:6" r="145">
      <c s="4" t="s" r="A145">
        <v>41</v>
      </c>
      <c s="5" t="n" r="B145">
        <v>2165</v>
      </c>
      <c s="5" t="n" r="D145">
        <v>2123</v>
      </c>
    </row>
    <row spans="1:6" r="146">
      <c s="4" t="s" r="A146">
        <v>42</v>
      </c>
      <c s="5" t="n" r="B146">
        <v>1388468</v>
      </c>
      <c s="5" t="n" r="D146">
        <v>1180757</v>
      </c>
    </row>
    <row spans="1:6" r="147">
      <c s="3" t="s" r="A147">
        <v>43</v>
      </c>
    </row>
    <row spans="1:6" r="148">
      <c s="4" t="s" r="A148">
        <v>44</v>
      </c>
      <c s="5" t="n" r="B148">
        <v>56676</v>
      </c>
      <c s="5" t="n" r="D148">
        <v>64062</v>
      </c>
    </row>
    <row spans="1:6" r="149">
      <c s="4" t="s" r="A149">
        <v>45</v>
      </c>
      <c s="5" t="n" r="B149">
        <v>0</v>
      </c>
      <c s="5" t="n" r="D149">
        <v>0</v>
      </c>
    </row>
    <row spans="1:6" r="150">
      <c s="4" t="s" r="A150">
        <v>46</v>
      </c>
      <c s="5" t="n" r="B150">
        <v>55270</v>
      </c>
      <c s="5" t="n" r="D150">
        <v>40366</v>
      </c>
    </row>
    <row spans="1:6" r="151">
      <c s="4" t="s" r="A151">
        <v>47</v>
      </c>
      <c s="5" t="n" r="B151">
        <v>248</v>
      </c>
      <c s="5" t="n" r="D151">
        <v>258</v>
      </c>
    </row>
    <row spans="1:6" r="152">
      <c s="4" t="s" r="A152">
        <v>642</v>
      </c>
      <c s="5" t="n" r="B152">
        <v>364</v>
      </c>
      <c s="5" t="n" r="D152">
        <v>342</v>
      </c>
    </row>
    <row spans="1:6" r="153">
      <c s="4" t="s" r="A153">
        <v>677</v>
      </c>
      <c s="5" t="n" r="B153">
        <v>127347</v>
      </c>
      <c s="5" t="n" r="D153">
        <v>110000</v>
      </c>
    </row>
    <row spans="1:6" r="154">
      <c s="4" t="s" r="A154">
        <v>48</v>
      </c>
      <c s="5" t="n" r="B154">
        <v>239905</v>
      </c>
      <c s="5" t="n" r="D154">
        <v>215028</v>
      </c>
    </row>
    <row spans="1:6" r="155">
      <c s="4" t="s" r="A155">
        <v>49</v>
      </c>
      <c s="5" t="n" r="B155">
        <v>0</v>
      </c>
      <c s="5" t="n" r="D155">
        <v>0</v>
      </c>
    </row>
    <row spans="1:6" r="156">
      <c s="4" t="s" r="A156">
        <v>50</v>
      </c>
      <c s="5" t="n" r="B156">
        <v>175</v>
      </c>
      <c s="5" t="n" r="D156">
        <v>141</v>
      </c>
    </row>
    <row spans="1:6" r="157">
      <c s="4" t="s" r="A157">
        <v>51</v>
      </c>
      <c s="5" t="n" r="B157">
        <v>0</v>
      </c>
      <c s="5" t="n" r="D157">
        <v>0</v>
      </c>
    </row>
    <row spans="1:6" r="158">
      <c s="4" t="s" r="A158">
        <v>32</v>
      </c>
      <c s="5" t="n" r="B158">
        <v>39867</v>
      </c>
      <c s="5" t="n" r="D158">
        <v>42069</v>
      </c>
    </row>
    <row spans="1:6" r="159">
      <c s="4" t="s" r="A159">
        <v>52</v>
      </c>
      <c s="5" t="n" r="B159">
        <v>1921</v>
      </c>
      <c s="5" t="n" r="D159">
        <v>1995</v>
      </c>
    </row>
    <row spans="1:6" r="160">
      <c s="4" t="s" r="A160">
        <v>53</v>
      </c>
      <c s="5" t="n" r="B160">
        <v>25211</v>
      </c>
      <c s="5" t="n" r="D160">
        <v>20843</v>
      </c>
    </row>
    <row spans="1:6" r="161">
      <c s="4" t="s" r="A161">
        <v>54</v>
      </c>
      <c s="5" t="n" r="B161">
        <v>307079</v>
      </c>
      <c s="5" t="n" r="D161">
        <v>280076</v>
      </c>
    </row>
    <row spans="1:6" r="162">
      <c s="4" t="s" r="A162">
        <v>643</v>
      </c>
      <c s="5" t="n" r="B162">
        <v>0</v>
      </c>
      <c s="5" t="n" r="D162">
        <v>0</v>
      </c>
    </row>
    <row spans="1:6" r="163">
      <c s="4" t="s" r="A163">
        <v>58</v>
      </c>
      <c s="5" t="n" r="B163">
        <v>523584</v>
      </c>
      <c s="5" t="n" r="D163">
        <v>421676</v>
      </c>
    </row>
    <row spans="1:6" r="164">
      <c s="4" t="s" r="A164">
        <v>59</v>
      </c>
      <c s="5" t="n" r="B164">
        <v>587147</v>
      </c>
      <c s="5" t="n" r="D164">
        <v>495505</v>
      </c>
    </row>
    <row spans="1:6" r="165">
      <c s="4" t="s" r="A165">
        <v>644</v>
      </c>
      <c s="5" t="n" r="B165">
        <v>-29342</v>
      </c>
      <c s="5" t="n" r="D165">
        <v>-16500</v>
      </c>
    </row>
    <row spans="1:6" r="166">
      <c s="4" t="s" r="A166">
        <v>61</v>
      </c>
      <c s="5" t="n" r="B166">
        <v>1081389</v>
      </c>
      <c s="5" t="n" r="D166">
        <v>900681</v>
      </c>
    </row>
    <row spans="1:6" r="167">
      <c s="4" t="s" r="A167">
        <v>645</v>
      </c>
      <c s="5" t="n" r="B167">
        <v>1388468</v>
      </c>
      <c s="5" t="n" r="D167">
        <v>1180757</v>
      </c>
    </row>
    <row spans="1:6" r="168">
      <c s="4" t="s" r="A168">
        <v>680</v>
      </c>
    </row>
    <row spans="1:6" r="169">
      <c s="3" t="s" r="A169">
        <v>27</v>
      </c>
    </row>
    <row spans="1:6" r="170">
      <c s="4" t="s" r="A170">
        <v>28</v>
      </c>
      <c s="5" t="n" r="B170">
        <v>0</v>
      </c>
      <c s="5" t="n" r="D170">
        <v>0</v>
      </c>
      <c s="7" t="n" r="E170">
        <v>0</v>
      </c>
      <c s="7" t="n" r="F170">
        <v>0</v>
      </c>
    </row>
    <row spans="1:6" r="171">
      <c s="4" t="s" r="A171">
        <v>29</v>
      </c>
      <c s="5" t="n" r="B171">
        <v>0</v>
      </c>
      <c s="5" t="n" r="D171">
        <v>0</v>
      </c>
    </row>
    <row spans="1:6" r="172">
      <c s="4" t="s" r="A172">
        <v>30</v>
      </c>
      <c s="5" t="n" r="B172">
        <v>0</v>
      </c>
      <c s="5" t="n" r="D172">
        <v>0</v>
      </c>
    </row>
    <row spans="1:6" r="173">
      <c s="4" t="s" r="A173">
        <v>31</v>
      </c>
      <c s="5" t="n" r="B173">
        <v>-4368</v>
      </c>
      <c s="5" t="n" r="D173">
        <v>0</v>
      </c>
    </row>
    <row spans="1:6" r="174">
      <c s="4" t="s" r="A174">
        <v>32</v>
      </c>
      <c s="5" t="n" r="B174">
        <v>0</v>
      </c>
      <c s="5" t="n" r="D174">
        <v>0</v>
      </c>
    </row>
    <row spans="1:6" r="175">
      <c s="4" t="s" r="A175">
        <v>675</v>
      </c>
      <c s="5" t="n" r="B175">
        <v>-245610</v>
      </c>
      <c s="5" t="n" r="D175">
        <v>-186366</v>
      </c>
    </row>
    <row spans="1:6" r="176">
      <c s="4" t="s" r="A176">
        <v>33</v>
      </c>
      <c s="5" t="n" r="B176">
        <v>-249978</v>
      </c>
      <c s="5" t="n" r="D176">
        <v>-186366</v>
      </c>
    </row>
    <row spans="1:6" r="177">
      <c s="4" t="s" r="A177">
        <v>34</v>
      </c>
      <c s="5" t="n" r="B177">
        <v>0</v>
      </c>
      <c s="5" t="n" r="D177">
        <v>0</v>
      </c>
    </row>
    <row spans="1:6" r="178">
      <c s="4" t="s" r="A178">
        <v>35</v>
      </c>
      <c s="5" t="n" r="B178">
        <v>0</v>
      </c>
      <c s="5" t="n" r="D178">
        <v>0</v>
      </c>
    </row>
    <row spans="1:6" r="179">
      <c s="4" t="s" r="A179">
        <v>36</v>
      </c>
      <c s="5" t="n" r="B179">
        <v>0</v>
      </c>
      <c s="5" t="n" r="D179">
        <v>0</v>
      </c>
    </row>
    <row spans="1:6" r="180">
      <c s="4" t="s" r="A180">
        <v>37</v>
      </c>
      <c s="5" t="n" r="B180">
        <v>0</v>
      </c>
      <c s="5" t="n" r="D180">
        <v>0</v>
      </c>
    </row>
    <row spans="1:6" r="181">
      <c s="4" t="s" r="A181">
        <v>641</v>
      </c>
      <c s="5" t="n" r="B181">
        <v>0</v>
      </c>
      <c s="5" t="n" r="D181">
        <v>0</v>
      </c>
    </row>
    <row spans="1:6" r="182">
      <c s="4" t="s" r="A182">
        <v>39</v>
      </c>
      <c s="5" t="n" r="B182">
        <v>0</v>
      </c>
      <c s="5" t="n" r="D182">
        <v>0</v>
      </c>
    </row>
    <row spans="1:6" r="183">
      <c s="4" t="s" r="A183">
        <v>40</v>
      </c>
      <c s="5" t="n" r="B183">
        <v>0</v>
      </c>
      <c s="5" t="n" r="D183">
        <v>0</v>
      </c>
    </row>
    <row spans="1:6" r="184">
      <c s="4" t="s" r="A184">
        <v>676</v>
      </c>
      <c s="5" t="n" r="B184">
        <v>-2117210</v>
      </c>
      <c s="5" t="n" r="D184">
        <v>-1735686</v>
      </c>
    </row>
    <row spans="1:6" r="185">
      <c s="4" t="s" r="A185">
        <v>41</v>
      </c>
      <c s="5" t="n" r="B185">
        <v>0</v>
      </c>
      <c s="5" t="n" r="D185">
        <v>0</v>
      </c>
    </row>
    <row spans="1:6" r="186">
      <c s="4" t="s" r="A186">
        <v>42</v>
      </c>
      <c s="5" t="n" r="B186">
        <v>-2367188</v>
      </c>
      <c s="5" t="n" r="D186">
        <v>-1922052</v>
      </c>
    </row>
    <row spans="1:6" r="187">
      <c s="3" t="s" r="A187">
        <v>43</v>
      </c>
    </row>
    <row spans="1:6" r="188">
      <c s="4" t="s" r="A188">
        <v>44</v>
      </c>
      <c s="5" t="n" r="B188">
        <v>0</v>
      </c>
      <c s="5" t="n" r="D188">
        <v>0</v>
      </c>
    </row>
    <row spans="1:6" r="189">
      <c s="4" t="s" r="A189">
        <v>45</v>
      </c>
      <c s="5" t="n" r="B189">
        <v>-4368</v>
      </c>
      <c s="5" t="n" r="D189">
        <v>0</v>
      </c>
    </row>
    <row spans="1:6" r="190">
      <c s="4" t="s" r="A190">
        <v>46</v>
      </c>
      <c s="5" t="n" r="B190">
        <v>0</v>
      </c>
      <c s="5" t="n" r="D190">
        <v>0</v>
      </c>
    </row>
    <row spans="1:6" r="191">
      <c s="4" t="s" r="A191">
        <v>47</v>
      </c>
      <c s="5" t="n" r="B191">
        <v>0</v>
      </c>
      <c s="5" t="n" r="D191">
        <v>0</v>
      </c>
    </row>
    <row spans="1:6" r="192">
      <c s="4" t="s" r="A192">
        <v>642</v>
      </c>
      <c s="5" t="n" r="B192">
        <v>0</v>
      </c>
      <c s="5" t="n" r="D192">
        <v>0</v>
      </c>
    </row>
    <row spans="1:6" r="193">
      <c s="4" t="s" r="A193">
        <v>677</v>
      </c>
      <c s="5" t="n" r="B193">
        <v>-245610</v>
      </c>
      <c s="5" t="n" r="D193">
        <v>-186366</v>
      </c>
    </row>
    <row spans="1:6" r="194">
      <c s="4" t="s" r="A194">
        <v>48</v>
      </c>
      <c s="5" t="n" r="B194">
        <v>-249978</v>
      </c>
      <c s="5" t="n" r="D194">
        <v>-186366</v>
      </c>
    </row>
    <row spans="1:6" r="195">
      <c s="4" t="s" r="A195">
        <v>49</v>
      </c>
      <c s="5" t="n" r="B195">
        <v>0</v>
      </c>
      <c s="5" t="n" r="D195">
        <v>0</v>
      </c>
    </row>
    <row spans="1:6" r="196">
      <c s="4" t="s" r="A196">
        <v>50</v>
      </c>
      <c s="5" t="n" r="B196">
        <v>0</v>
      </c>
      <c s="5" t="n" r="D196">
        <v>0</v>
      </c>
    </row>
    <row spans="1:6" r="197">
      <c s="4" t="s" r="A197">
        <v>51</v>
      </c>
      <c s="5" t="n" r="B197">
        <v>0</v>
      </c>
      <c s="5" t="n" r="D197">
        <v>0</v>
      </c>
    </row>
    <row spans="1:6" r="198">
      <c s="4" t="s" r="A198">
        <v>32</v>
      </c>
      <c s="5" t="n" r="B198">
        <v>0</v>
      </c>
      <c s="5" t="n" r="D198">
        <v>0</v>
      </c>
    </row>
    <row spans="1:6" r="199">
      <c s="4" t="s" r="A199">
        <v>52</v>
      </c>
      <c s="5" t="n" r="B199">
        <v>0</v>
      </c>
      <c s="5" t="n" r="D199">
        <v>0</v>
      </c>
    </row>
    <row spans="1:6" r="200">
      <c s="4" t="s" r="A200">
        <v>53</v>
      </c>
      <c s="5" t="n" r="B200">
        <v>0</v>
      </c>
      <c s="5" t="n" r="D200">
        <v>0</v>
      </c>
    </row>
    <row spans="1:6" r="201">
      <c s="4" t="s" r="A201">
        <v>54</v>
      </c>
      <c s="5" t="n" r="B201">
        <v>-249978</v>
      </c>
      <c s="5" t="n" r="D201">
        <v>-186366</v>
      </c>
    </row>
    <row spans="1:6" r="202">
      <c s="4" t="s" r="A202">
        <v>643</v>
      </c>
      <c s="5" t="n" r="B202">
        <v>0</v>
      </c>
      <c s="5" t="n" r="D202">
        <v>0</v>
      </c>
    </row>
    <row spans="1:6" r="203">
      <c s="4" t="s" r="A203">
        <v>58</v>
      </c>
      <c s="5" t="n" r="B203">
        <v>-760549</v>
      </c>
      <c s="5" t="n" r="D203">
        <v>-654016</v>
      </c>
    </row>
    <row spans="1:6" r="204">
      <c s="4" t="s" r="A204">
        <v>59</v>
      </c>
      <c s="5" t="n" r="B204">
        <v>-1365864</v>
      </c>
      <c s="5" t="n" r="D204">
        <v>-1081670</v>
      </c>
    </row>
    <row spans="1:6" r="205">
      <c s="4" t="s" r="A205">
        <v>644</v>
      </c>
      <c s="5" t="n" r="B205">
        <v>9203</v>
      </c>
      <c s="5" t="n" r="D205">
        <v>0</v>
      </c>
    </row>
    <row spans="1:6" r="206">
      <c s="4" t="s" r="A206">
        <v>61</v>
      </c>
      <c s="5" t="n" r="B206">
        <v>-2117210</v>
      </c>
      <c s="5" t="n" r="D206">
        <v>-1735686</v>
      </c>
    </row>
    <row spans="1:6" r="207">
      <c s="4" t="s" r="A207">
        <v>645</v>
      </c>
      <c s="7" t="n" r="B207">
        <v>-2367188</v>
      </c>
      <c s="7" t="n" r="D207">
        <v>-19220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1</v>
      </c>
      <c s="2" t="s" r="B1">
        <v>78</v>
      </c>
      <c s="2" t="s" r="D1">
        <v>1</v>
      </c>
    </row>
    <row spans="1:5" r="2">
      <c s="2" t="s" r="B2">
        <v>2</v>
      </c>
      <c s="2" t="s" r="C2">
        <v>25</v>
      </c>
      <c s="2" t="s" r="D2">
        <v>2</v>
      </c>
      <c s="2" t="s" r="E2">
        <v>25</v>
      </c>
    </row>
    <row spans="1:5" r="3">
      <c s="4" t="s" r="A3">
        <v>81</v>
      </c>
      <c s="7" t="n" r="B3">
        <v>178701</v>
      </c>
      <c s="7" t="n" r="C3">
        <v>153018</v>
      </c>
      <c s="7" t="n" r="D3">
        <v>515992</v>
      </c>
      <c s="7" t="n" r="E3">
        <v>431886</v>
      </c>
    </row>
    <row spans="1:5" r="4">
      <c s="4" t="s" r="A4">
        <v>90</v>
      </c>
      <c s="5" t="n" r="B4">
        <v>10259</v>
      </c>
      <c s="5" t="n" r="C4">
        <v>10123</v>
      </c>
      <c s="5" t="n" r="D4">
        <v>31453</v>
      </c>
      <c s="5" t="n" r="E4">
        <v>20753</v>
      </c>
    </row>
    <row spans="1:5" r="5">
      <c s="4" t="s" r="A5">
        <v>91</v>
      </c>
      <c s="5" t="n" r="B5">
        <v>1086</v>
      </c>
      <c s="5" t="n" r="C5">
        <v>251</v>
      </c>
      <c s="5" t="n" r="D5">
        <v>390</v>
      </c>
      <c s="5" t="n" r="E5">
        <v>-254</v>
      </c>
    </row>
    <row spans="1:5" r="6">
      <c s="4" t="s" r="A6">
        <v>93</v>
      </c>
      <c s="5" t="n" r="B6">
        <v>7013</v>
      </c>
      <c s="5" t="n" r="C6">
        <v>7345</v>
      </c>
      <c s="5" t="n" r="D6">
        <v>16317</v>
      </c>
      <c s="5" t="n" r="E6">
        <v>19828</v>
      </c>
    </row>
    <row spans="1:5" r="7">
      <c s="4" t="s" r="A7">
        <v>650</v>
      </c>
      <c s="5" t="n" r="B7">
        <v>30669</v>
      </c>
      <c s="5" t="n" r="C7">
        <v>28044</v>
      </c>
      <c s="5" t="n" r="D7">
        <v>88350</v>
      </c>
      <c s="5" t="n" r="E7">
        <v>76991</v>
      </c>
    </row>
    <row spans="1:5" r="8">
      <c s="4" t="s" r="A8">
        <v>651</v>
      </c>
      <c s="5" t="n" r="B8">
        <v>148032</v>
      </c>
      <c s="5" t="n" r="C8">
        <v>124974</v>
      </c>
      <c s="5" t="n" r="D8">
        <v>427642</v>
      </c>
      <c s="5" t="n" r="E8">
        <v>354895</v>
      </c>
    </row>
    <row spans="1:5" r="9">
      <c s="3" t="s" r="A9">
        <v>84</v>
      </c>
    </row>
    <row spans="1:5" r="10">
      <c s="4" t="s" r="A10">
        <v>652</v>
      </c>
      <c s="5" t="n" r="B10">
        <v>38808</v>
      </c>
      <c s="5" t="n" r="C10">
        <v>37047</v>
      </c>
      <c s="5" t="n" r="D10">
        <v>116819</v>
      </c>
      <c s="5" t="n" r="E10">
        <v>105335</v>
      </c>
    </row>
    <row spans="1:5" r="11">
      <c s="4" t="s" r="A11">
        <v>653</v>
      </c>
      <c s="5" t="n" r="B11">
        <v>8289</v>
      </c>
      <c s="5" t="n" r="C11">
        <v>7637</v>
      </c>
      <c s="5" t="n" r="D11">
        <v>25704</v>
      </c>
      <c s="5" t="n" r="E11">
        <v>22451</v>
      </c>
    </row>
    <row spans="1:5" r="12">
      <c s="4" t="s" r="A12">
        <v>654</v>
      </c>
      <c s="5" t="n" r="B12">
        <v>45202</v>
      </c>
      <c s="5" t="n" r="C12">
        <v>33812</v>
      </c>
      <c s="5" t="n" r="D12">
        <v>138790</v>
      </c>
      <c s="5" t="n" r="E12">
        <v>94209</v>
      </c>
    </row>
    <row spans="1:5" r="13">
      <c s="4" t="s" r="A13">
        <v>655</v>
      </c>
      <c s="5" t="n" r="B13">
        <v>92299</v>
      </c>
      <c s="5" t="n" r="C13">
        <v>78496</v>
      </c>
      <c s="5" t="n" r="D13">
        <v>281313</v>
      </c>
      <c s="5" t="n" r="E13">
        <v>221995</v>
      </c>
    </row>
    <row spans="1:5" r="14">
      <c s="4" t="s" r="A14">
        <v>631</v>
      </c>
      <c s="5" t="n" r="B14">
        <v>55733</v>
      </c>
      <c s="5" t="n" r="C14">
        <v>46478</v>
      </c>
      <c s="5" t="n" r="D14">
        <v>146329</v>
      </c>
      <c s="5" t="n" r="E14">
        <v>132900</v>
      </c>
    </row>
    <row spans="1:5" r="15">
      <c s="4" t="s" r="A15">
        <v>682</v>
      </c>
      <c s="5" t="n" r="B15">
        <v>0</v>
      </c>
      <c s="5" t="n" r="C15">
        <v>0</v>
      </c>
      <c s="5" t="n" r="D15">
        <v>0</v>
      </c>
      <c s="5" t="n" r="E15">
        <v>0</v>
      </c>
    </row>
    <row spans="1:5" r="16">
      <c s="4" t="s" r="A16">
        <v>92</v>
      </c>
      <c s="5" t="n" r="B16">
        <v>44388</v>
      </c>
      <c s="5" t="n" r="C16">
        <v>36104</v>
      </c>
      <c s="5" t="n" r="D16">
        <v>114486</v>
      </c>
      <c s="5" t="n" r="E16">
        <v>112401</v>
      </c>
    </row>
    <row spans="1:5" r="17">
      <c s="4" t="s" r="A17">
        <v>95</v>
      </c>
      <c s="5" t="n" r="B17">
        <v>37375</v>
      </c>
      <c s="5" t="n" r="C17">
        <v>28759</v>
      </c>
      <c s="5" t="n" r="D17">
        <v>98169</v>
      </c>
      <c s="5" t="n" r="E17">
        <v>92573</v>
      </c>
    </row>
    <row spans="1:5" r="18">
      <c s="4" t="s" r="A18">
        <v>683</v>
      </c>
      <c s="5" t="n" r="B18">
        <v>37375</v>
      </c>
      <c s="5" t="n" r="C18">
        <v>28759</v>
      </c>
      <c s="5" t="n" r="D18">
        <v>98169</v>
      </c>
      <c s="5" t="n" r="E18">
        <v>92573</v>
      </c>
    </row>
    <row spans="1:5" r="19">
      <c s="4" t="s" r="A19">
        <v>678</v>
      </c>
    </row>
    <row spans="1:5" r="20">
      <c s="4" t="s" r="A20">
        <v>81</v>
      </c>
      <c s="5" t="n" r="B20">
        <v>0</v>
      </c>
      <c s="5" t="n" r="C20">
        <v>0</v>
      </c>
      <c s="5" t="n" r="D20">
        <v>0</v>
      </c>
      <c s="5" t="n" r="E20">
        <v>0</v>
      </c>
    </row>
    <row spans="1:5" r="21">
      <c s="4" t="s" r="A21">
        <v>90</v>
      </c>
      <c s="5" t="n" r="B21">
        <v>3293</v>
      </c>
      <c s="5" t="n" r="C21">
        <v>5136</v>
      </c>
      <c s="5" t="n" r="D21">
        <v>8651</v>
      </c>
      <c s="5" t="n" r="E21">
        <v>5786</v>
      </c>
    </row>
    <row spans="1:5" r="22">
      <c s="4" t="s" r="A22">
        <v>91</v>
      </c>
      <c s="5" t="n" r="B22">
        <v>-2</v>
      </c>
      <c s="5" t="n" r="C22">
        <v>-2</v>
      </c>
      <c s="5" t="n" r="D22">
        <v>-20</v>
      </c>
      <c s="5" t="n" r="E22">
        <v>-2</v>
      </c>
    </row>
    <row spans="1:5" r="23">
      <c s="4" t="s" r="A23">
        <v>93</v>
      </c>
      <c s="5" t="n" r="B23">
        <v>-3117</v>
      </c>
      <c s="5" t="n" r="C23">
        <v>-3158</v>
      </c>
      <c s="5" t="n" r="D23">
        <v>-5192</v>
      </c>
      <c s="5" t="n" r="E23">
        <v>-3537</v>
      </c>
    </row>
    <row spans="1:5" r="24">
      <c s="4" t="s" r="A24">
        <v>650</v>
      </c>
      <c s="5" t="n" r="B24">
        <v>-1</v>
      </c>
      <c s="5" t="n" r="C24">
        <v>0</v>
      </c>
      <c s="5" t="n" r="D24">
        <v>0</v>
      </c>
      <c s="5" t="n" r="E24">
        <v>0</v>
      </c>
    </row>
    <row spans="1:5" r="25">
      <c s="4" t="s" r="A25">
        <v>651</v>
      </c>
      <c s="5" t="n" r="B25">
        <v>1</v>
      </c>
      <c s="5" t="n" r="C25">
        <v>0</v>
      </c>
      <c s="5" t="n" r="D25">
        <v>0</v>
      </c>
      <c s="5" t="n" r="E25">
        <v>0</v>
      </c>
    </row>
    <row spans="1:5" r="26">
      <c s="3" t="s" r="A26">
        <v>84</v>
      </c>
    </row>
    <row spans="1:5" r="27">
      <c s="4" t="s" r="A27">
        <v>652</v>
      </c>
      <c s="5" t="n" r="B27">
        <v>0</v>
      </c>
      <c s="5" t="n" r="C27">
        <v>0</v>
      </c>
      <c s="5" t="n" r="D27">
        <v>0</v>
      </c>
      <c s="5" t="n" r="E27">
        <v>0</v>
      </c>
    </row>
    <row spans="1:5" r="28">
      <c s="4" t="s" r="A28">
        <v>653</v>
      </c>
      <c s="5" t="n" r="B28">
        <v>-2</v>
      </c>
      <c s="5" t="n" r="C28">
        <v>0</v>
      </c>
      <c s="5" t="n" r="D28">
        <v>0</v>
      </c>
      <c s="5" t="n" r="E28">
        <v>0</v>
      </c>
    </row>
    <row spans="1:5" r="29">
      <c s="4" t="s" r="A29">
        <v>654</v>
      </c>
      <c s="5" t="n" r="B29">
        <v>3714</v>
      </c>
      <c s="5" t="n" r="C29">
        <v>3063</v>
      </c>
      <c s="5" t="n" r="D29">
        <v>11434</v>
      </c>
      <c s="5" t="n" r="E29">
        <v>3463</v>
      </c>
    </row>
    <row spans="1:5" r="30">
      <c s="4" t="s" r="A30">
        <v>655</v>
      </c>
      <c s="5" t="n" r="B30">
        <v>3712</v>
      </c>
      <c s="5" t="n" r="C30">
        <v>3063</v>
      </c>
      <c s="5" t="n" r="D30">
        <v>11434</v>
      </c>
      <c s="5" t="n" r="E30">
        <v>3463</v>
      </c>
    </row>
    <row spans="1:5" r="31">
      <c s="4" t="s" r="A31">
        <v>631</v>
      </c>
      <c s="5" t="n" r="B31">
        <v>-3711</v>
      </c>
      <c s="5" t="n" r="C31">
        <v>-3063</v>
      </c>
      <c s="5" t="n" r="D31">
        <v>-11434</v>
      </c>
      <c s="5" t="n" r="E31">
        <v>-3463</v>
      </c>
    </row>
    <row spans="1:5" r="32">
      <c s="4" t="s" r="A32">
        <v>682</v>
      </c>
      <c s="5" t="n" r="B32">
        <v>41260</v>
      </c>
      <c s="5" t="n" r="C32">
        <v>33798</v>
      </c>
      <c s="5" t="n" r="D32">
        <v>113042</v>
      </c>
      <c s="5" t="n" r="E32">
        <v>98283</v>
      </c>
    </row>
    <row spans="1:5" r="33">
      <c s="4" t="s" r="A33">
        <v>92</v>
      </c>
      <c s="5" t="n" r="B33">
        <v>34258</v>
      </c>
      <c s="5" t="n" r="C33">
        <v>25601</v>
      </c>
      <c s="5" t="n" r="D33">
        <v>92977</v>
      </c>
      <c s="5" t="n" r="E33">
        <v>89036</v>
      </c>
    </row>
    <row spans="1:5" r="34">
      <c s="4" t="s" r="A34">
        <v>95</v>
      </c>
      <c s="5" t="n" r="B34">
        <v>37375</v>
      </c>
      <c s="5" t="n" r="C34">
        <v>28759</v>
      </c>
      <c s="5" t="n" r="D34">
        <v>98169</v>
      </c>
      <c s="5" t="n" r="E34">
        <v>92573</v>
      </c>
    </row>
    <row spans="1:5" r="35">
      <c s="4" t="s" r="A35">
        <v>306</v>
      </c>
    </row>
    <row spans="1:5" r="36">
      <c s="4" t="s" r="A36">
        <v>81</v>
      </c>
      <c s="5" t="n" r="B36">
        <v>56753</v>
      </c>
      <c s="5" t="n" r="C36">
        <v>52960</v>
      </c>
      <c s="5" t="n" r="D36">
        <v>167919</v>
      </c>
      <c s="5" t="n" r="E36">
        <v>169467</v>
      </c>
    </row>
    <row spans="1:5" r="37">
      <c s="4" t="s" r="A37">
        <v>90</v>
      </c>
      <c s="5" t="n" r="B37">
        <v>5179</v>
      </c>
      <c s="5" t="n" r="C37">
        <v>5116</v>
      </c>
      <c s="5" t="n" r="D37">
        <v>16079</v>
      </c>
      <c s="5" t="n" r="E37">
        <v>15314</v>
      </c>
    </row>
    <row spans="1:5" r="38">
      <c s="4" t="s" r="A38">
        <v>91</v>
      </c>
      <c s="5" t="n" r="B38">
        <v>37</v>
      </c>
      <c s="5" t="n" r="C38">
        <v>78</v>
      </c>
      <c s="5" t="n" r="D38">
        <v>347</v>
      </c>
      <c s="5" t="n" r="E38">
        <v>6</v>
      </c>
    </row>
    <row spans="1:5" r="39">
      <c s="4" t="s" r="A39">
        <v>93</v>
      </c>
      <c s="5" t="n" r="B39">
        <v>3862</v>
      </c>
      <c s="5" t="n" r="C39">
        <v>3458</v>
      </c>
      <c s="5" t="n" r="D39">
        <v>7606</v>
      </c>
      <c s="5" t="n" r="E39">
        <v>4783</v>
      </c>
    </row>
    <row spans="1:5" r="40">
      <c s="4" t="s" r="A40">
        <v>650</v>
      </c>
      <c s="5" t="n" r="B40">
        <v>29375</v>
      </c>
      <c s="5" t="n" r="C40">
        <v>-3275</v>
      </c>
      <c s="5" t="n" r="D40">
        <v>60317</v>
      </c>
      <c s="5" t="n" r="E40">
        <v>35729</v>
      </c>
    </row>
    <row spans="1:5" r="41">
      <c s="4" t="s" r="A41">
        <v>651</v>
      </c>
      <c s="5" t="n" r="B41">
        <v>27378</v>
      </c>
      <c s="5" t="n" r="C41">
        <v>56235</v>
      </c>
      <c s="5" t="n" r="D41">
        <v>107602</v>
      </c>
      <c s="5" t="n" r="E41">
        <v>133738</v>
      </c>
    </row>
    <row spans="1:5" r="42">
      <c s="3" t="s" r="A42">
        <v>84</v>
      </c>
    </row>
    <row spans="1:5" r="43">
      <c s="4" t="s" r="A43">
        <v>652</v>
      </c>
      <c s="5" t="n" r="B43">
        <v>9684</v>
      </c>
      <c s="5" t="n" r="C43">
        <v>9168</v>
      </c>
      <c s="5" t="n" r="D43">
        <v>29976</v>
      </c>
      <c s="5" t="n" r="E43">
        <v>27149</v>
      </c>
    </row>
    <row spans="1:5" r="44">
      <c s="4" t="s" r="A44">
        <v>653</v>
      </c>
      <c s="5" t="n" r="B44">
        <v>3646</v>
      </c>
      <c s="5" t="n" r="C44">
        <v>3320</v>
      </c>
      <c s="5" t="n" r="D44">
        <v>11264</v>
      </c>
      <c s="5" t="n" r="E44">
        <v>10411</v>
      </c>
    </row>
    <row spans="1:5" r="45">
      <c s="4" t="s" r="A45">
        <v>654</v>
      </c>
      <c s="5" t="n" r="B45">
        <v>5067</v>
      </c>
      <c s="5" t="n" r="C45">
        <v>6789</v>
      </c>
      <c s="5" t="n" r="D45">
        <v>20928</v>
      </c>
      <c s="5" t="n" r="E45">
        <v>24003</v>
      </c>
    </row>
    <row spans="1:5" r="46">
      <c s="4" t="s" r="A46">
        <v>655</v>
      </c>
      <c s="5" t="n" r="B46">
        <v>18397</v>
      </c>
      <c s="5" t="n" r="C46">
        <v>19277</v>
      </c>
      <c s="5" t="n" r="D46">
        <v>62168</v>
      </c>
      <c s="5" t="n" r="E46">
        <v>61563</v>
      </c>
    </row>
    <row spans="1:5" r="47">
      <c s="4" t="s" r="A47">
        <v>631</v>
      </c>
      <c s="5" t="n" r="B47">
        <v>8981</v>
      </c>
      <c s="5" t="n" r="C47">
        <v>36958</v>
      </c>
      <c s="5" t="n" r="D47">
        <v>45434</v>
      </c>
      <c s="5" t="n" r="E47">
        <v>72175</v>
      </c>
    </row>
    <row spans="1:5" r="48">
      <c s="4" t="s" r="A48">
        <v>682</v>
      </c>
      <c s="5" t="n" r="B48">
        <v>41357</v>
      </c>
      <c s="5" t="n" r="C48">
        <v>5492</v>
      </c>
      <c s="5" t="n" r="D48">
        <v>91640</v>
      </c>
      <c s="5" t="n" r="E48">
        <v>46211</v>
      </c>
    </row>
    <row spans="1:5" r="49">
      <c s="4" t="s" r="A49">
        <v>92</v>
      </c>
      <c s="5" t="n" r="B49">
        <v>45122</v>
      </c>
      <c s="5" t="n" r="C49">
        <v>37256</v>
      </c>
      <c s="5" t="n" r="D49">
        <v>120648</v>
      </c>
      <c s="5" t="n" r="E49">
        <v>103066</v>
      </c>
    </row>
    <row spans="1:5" r="50">
      <c s="4" t="s" r="A50">
        <v>95</v>
      </c>
      <c s="5" t="n" r="B50">
        <v>41260</v>
      </c>
      <c s="5" t="n" r="C50">
        <v>33798</v>
      </c>
      <c s="5" t="n" r="D50">
        <v>113042</v>
      </c>
      <c s="5" t="n" r="E50">
        <v>98283</v>
      </c>
    </row>
    <row spans="1:5" r="51">
      <c s="4" t="s" r="A51">
        <v>679</v>
      </c>
    </row>
    <row spans="1:5" r="52">
      <c s="4" t="s" r="A52">
        <v>81</v>
      </c>
      <c s="5" t="n" r="B52">
        <v>148648</v>
      </c>
      <c s="5" t="n" r="C52">
        <v>90854</v>
      </c>
      <c s="5" t="n" r="D52">
        <v>394300</v>
      </c>
      <c s="5" t="n" r="E52">
        <v>293530</v>
      </c>
    </row>
    <row spans="1:5" r="53">
      <c s="4" t="s" r="A53">
        <v>90</v>
      </c>
      <c s="5" t="n" r="B53">
        <v>1787</v>
      </c>
      <c s="5" t="n" r="C53">
        <v>-129</v>
      </c>
      <c s="5" t="n" r="D53">
        <v>6723</v>
      </c>
      <c s="5" t="n" r="E53">
        <v>-347</v>
      </c>
    </row>
    <row spans="1:5" r="54">
      <c s="4" t="s" r="A54">
        <v>91</v>
      </c>
      <c s="5" t="n" r="B54">
        <v>1051</v>
      </c>
      <c s="5" t="n" r="C54">
        <v>175</v>
      </c>
      <c s="5" t="n" r="D54">
        <v>63</v>
      </c>
      <c s="5" t="n" r="E54">
        <v>-258</v>
      </c>
    </row>
    <row spans="1:5" r="55">
      <c s="4" t="s" r="A55">
        <v>93</v>
      </c>
      <c s="5" t="n" r="B55">
        <v>6268</v>
      </c>
      <c s="5" t="n" r="C55">
        <v>7045</v>
      </c>
      <c s="5" t="n" r="D55">
        <v>13903</v>
      </c>
      <c s="5" t="n" r="E55">
        <v>18582</v>
      </c>
    </row>
    <row spans="1:5" r="56">
      <c s="4" t="s" r="A56">
        <v>650</v>
      </c>
      <c s="5" t="n" r="B56">
        <v>27948</v>
      </c>
      <c s="5" t="n" r="C56">
        <v>22060</v>
      </c>
      <c s="5" t="n" r="D56">
        <v>74091</v>
      </c>
      <c s="5" t="n" r="E56">
        <v>72191</v>
      </c>
    </row>
    <row spans="1:5" r="57">
      <c s="4" t="s" r="A57">
        <v>651</v>
      </c>
      <c s="5" t="n" r="B57">
        <v>120700</v>
      </c>
      <c s="5" t="n" r="C57">
        <v>68794</v>
      </c>
      <c s="5" t="n" r="D57">
        <v>320209</v>
      </c>
      <c s="5" t="n" r="E57">
        <v>221339</v>
      </c>
    </row>
    <row spans="1:5" r="58">
      <c s="3" t="s" r="A58">
        <v>84</v>
      </c>
    </row>
    <row spans="1:5" r="59">
      <c s="4" t="s" r="A59">
        <v>652</v>
      </c>
      <c s="5" t="n" r="B59">
        <v>29171</v>
      </c>
      <c s="5" t="n" r="C59">
        <v>27934</v>
      </c>
      <c s="5" t="n" r="D59">
        <v>87012</v>
      </c>
      <c s="5" t="n" r="E59">
        <v>78368</v>
      </c>
    </row>
    <row spans="1:5" r="60">
      <c s="4" t="s" r="A60">
        <v>653</v>
      </c>
      <c s="5" t="n" r="B60">
        <v>4645</v>
      </c>
      <c s="5" t="n" r="C60">
        <v>4317</v>
      </c>
      <c s="5" t="n" r="D60">
        <v>14440</v>
      </c>
      <c s="5" t="n" r="E60">
        <v>12040</v>
      </c>
    </row>
    <row spans="1:5" r="61">
      <c s="4" t="s" r="A61">
        <v>654</v>
      </c>
      <c s="5" t="n" r="B61">
        <v>36421</v>
      </c>
      <c s="5" t="n" r="C61">
        <v>23960</v>
      </c>
      <c s="5" t="n" r="D61">
        <v>106428</v>
      </c>
      <c s="5" t="n" r="E61">
        <v>66743</v>
      </c>
    </row>
    <row spans="1:5" r="62">
      <c s="4" t="s" r="A62">
        <v>655</v>
      </c>
      <c s="5" t="n" r="B62">
        <v>70237</v>
      </c>
      <c s="5" t="n" r="C62">
        <v>56211</v>
      </c>
      <c s="5" t="n" r="D62">
        <v>207880</v>
      </c>
      <c s="5" t="n" r="E62">
        <v>157151</v>
      </c>
    </row>
    <row spans="1:5" r="63">
      <c s="4" t="s" r="A63">
        <v>631</v>
      </c>
      <c s="5" t="n" r="B63">
        <v>50463</v>
      </c>
      <c s="5" t="n" r="C63">
        <v>12583</v>
      </c>
      <c s="5" t="n" r="D63">
        <v>112329</v>
      </c>
      <c s="5" t="n" r="E63">
        <v>64188</v>
      </c>
    </row>
    <row spans="1:5" r="64">
      <c s="4" t="s" r="A64">
        <v>682</v>
      </c>
      <c s="5" t="n" r="B64">
        <v>0</v>
      </c>
      <c s="5" t="n" r="C64">
        <v>0</v>
      </c>
      <c s="5" t="n" r="D64">
        <v>0</v>
      </c>
      <c s="5" t="n" r="E64">
        <v>0</v>
      </c>
    </row>
    <row spans="1:5" r="65">
      <c s="4" t="s" r="A65">
        <v>92</v>
      </c>
      <c s="5" t="n" r="B65">
        <v>47625</v>
      </c>
      <c s="5" t="n" r="C65">
        <v>12537</v>
      </c>
      <c s="5" t="n" r="D65">
        <v>105543</v>
      </c>
      <c s="5" t="n" r="E65">
        <v>64793</v>
      </c>
    </row>
    <row spans="1:5" r="66">
      <c s="4" t="s" r="A66">
        <v>95</v>
      </c>
      <c s="5" t="n" r="B66">
        <v>41357</v>
      </c>
      <c s="5" t="n" r="C66">
        <v>5492</v>
      </c>
      <c s="5" t="n" r="D66">
        <v>91640</v>
      </c>
      <c s="5" t="n" r="E66">
        <v>46211</v>
      </c>
    </row>
    <row spans="1:5" r="67">
      <c s="4" t="s" r="A67">
        <v>680</v>
      </c>
    </row>
    <row spans="1:5" r="68">
      <c s="4" t="s" r="A68">
        <v>81</v>
      </c>
      <c s="5" t="n" r="B68">
        <v>-26700</v>
      </c>
      <c s="5" t="n" r="C68">
        <v>9204</v>
      </c>
      <c s="5" t="n" r="D68">
        <v>-46227</v>
      </c>
      <c s="5" t="n" r="E68">
        <v>-31111</v>
      </c>
    </row>
    <row spans="1:5" r="69">
      <c s="4" t="s" r="A69">
        <v>90</v>
      </c>
      <c s="5" t="n" r="B69">
        <v>0</v>
      </c>
      <c s="5" t="n" r="C69">
        <v>0</v>
      </c>
      <c s="5" t="n" r="D69">
        <v>0</v>
      </c>
      <c s="5" t="n" r="E69">
        <v>0</v>
      </c>
    </row>
    <row spans="1:5" r="70">
      <c s="4" t="s" r="A70">
        <v>91</v>
      </c>
      <c s="5" t="n" r="B70">
        <v>0</v>
      </c>
      <c s="5" t="n" r="C70">
        <v>0</v>
      </c>
      <c s="5" t="n" r="D70">
        <v>0</v>
      </c>
      <c s="5" t="n" r="E70">
        <v>0</v>
      </c>
    </row>
    <row spans="1:5" r="71">
      <c s="4" t="s" r="A71">
        <v>93</v>
      </c>
      <c s="5" t="n" r="B71">
        <v>0</v>
      </c>
      <c s="5" t="n" r="C71">
        <v>0</v>
      </c>
      <c s="5" t="n" r="D71">
        <v>0</v>
      </c>
      <c s="5" t="n" r="E71">
        <v>0</v>
      </c>
    </row>
    <row spans="1:5" r="72">
      <c s="4" t="s" r="A72">
        <v>650</v>
      </c>
      <c s="5" t="n" r="B72">
        <v>-26653</v>
      </c>
      <c s="5" t="n" r="C72">
        <v>9259</v>
      </c>
      <c s="5" t="n" r="D72">
        <v>-46058</v>
      </c>
      <c s="5" t="n" r="E72">
        <v>-30929</v>
      </c>
    </row>
    <row spans="1:5" r="73">
      <c s="4" t="s" r="A73">
        <v>651</v>
      </c>
      <c s="5" t="n" r="B73">
        <v>-47</v>
      </c>
      <c s="5" t="n" r="C73">
        <v>-55</v>
      </c>
      <c s="5" t="n" r="D73">
        <v>-169</v>
      </c>
      <c s="5" t="n" r="E73">
        <v>-182</v>
      </c>
    </row>
    <row spans="1:5" r="74">
      <c s="3" t="s" r="A74">
        <v>84</v>
      </c>
    </row>
    <row spans="1:5" r="75">
      <c s="4" t="s" r="A75">
        <v>652</v>
      </c>
      <c s="5" t="n" r="B75">
        <v>-47</v>
      </c>
      <c s="5" t="n" r="C75">
        <v>-55</v>
      </c>
      <c s="5" t="n" r="D75">
        <v>-169</v>
      </c>
      <c s="5" t="n" r="E75">
        <v>-182</v>
      </c>
    </row>
    <row spans="1:5" r="76">
      <c s="4" t="s" r="A76">
        <v>653</v>
      </c>
      <c s="5" t="n" r="B76">
        <v>0</v>
      </c>
      <c s="5" t="n" r="C76">
        <v>0</v>
      </c>
      <c s="5" t="n" r="D76">
        <v>0</v>
      </c>
      <c s="5" t="n" r="E76">
        <v>0</v>
      </c>
    </row>
    <row spans="1:5" r="77">
      <c s="4" t="s" r="A77">
        <v>654</v>
      </c>
      <c s="5" t="n" r="B77">
        <v>0</v>
      </c>
      <c s="5" t="n" r="C77">
        <v>0</v>
      </c>
      <c s="5" t="n" r="D77">
        <v>0</v>
      </c>
      <c s="5" t="n" r="E77">
        <v>0</v>
      </c>
    </row>
    <row spans="1:5" r="78">
      <c s="4" t="s" r="A78">
        <v>655</v>
      </c>
      <c s="5" t="n" r="B78">
        <v>-47</v>
      </c>
      <c s="5" t="n" r="C78">
        <v>-55</v>
      </c>
      <c s="5" t="n" r="D78">
        <v>-169</v>
      </c>
      <c s="5" t="n" r="E78">
        <v>-182</v>
      </c>
    </row>
    <row spans="1:5" r="79">
      <c s="4" t="s" r="A79">
        <v>631</v>
      </c>
      <c s="5" t="n" r="B79">
        <v>0</v>
      </c>
      <c s="5" t="n" r="C79">
        <v>0</v>
      </c>
      <c s="5" t="n" r="D79">
        <v>0</v>
      </c>
      <c s="5" t="n" r="E79">
        <v>0</v>
      </c>
    </row>
    <row spans="1:5" r="80">
      <c s="4" t="s" r="A80">
        <v>682</v>
      </c>
      <c s="5" t="n" r="B80">
        <v>-82617</v>
      </c>
      <c s="5" t="n" r="C80">
        <v>-39290</v>
      </c>
      <c s="5" t="n" r="D80">
        <v>-204682</v>
      </c>
      <c s="5" t="n" r="E80">
        <v>-144494</v>
      </c>
    </row>
    <row spans="1:5" r="81">
      <c s="4" t="s" r="A81">
        <v>92</v>
      </c>
      <c s="5" t="n" r="B81">
        <v>-82617</v>
      </c>
      <c s="5" t="n" r="C81">
        <v>-39290</v>
      </c>
      <c s="5" t="n" r="D81">
        <v>-204682</v>
      </c>
      <c s="5" t="n" r="E81">
        <v>-144494</v>
      </c>
    </row>
    <row spans="1:5" r="82">
      <c s="4" t="s" r="A82">
        <v>95</v>
      </c>
      <c s="7" t="n" r="B82">
        <v>-82617</v>
      </c>
      <c s="7" t="n" r="C82">
        <v>-39290</v>
      </c>
      <c s="7" t="n" r="D82">
        <v>-204682</v>
      </c>
      <c s="7" t="n" r="E82">
        <v>-14449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4</v>
      </c>
      <c s="2" t="s" r="B1">
        <v>78</v>
      </c>
      <c s="2" t="s" r="D1">
        <v>1</v>
      </c>
    </row>
    <row spans="1:5" r="2">
      <c s="2" t="s" r="B2">
        <v>2</v>
      </c>
      <c s="2" t="s" r="C2">
        <v>25</v>
      </c>
      <c s="2" t="s" r="D2">
        <v>2</v>
      </c>
      <c s="2" t="s" r="E2">
        <v>25</v>
      </c>
    </row>
    <row spans="1:5" r="3">
      <c s="4" t="s" r="A3">
        <v>95</v>
      </c>
      <c s="7" t="n" r="B3">
        <v>37375</v>
      </c>
      <c s="7" t="n" r="C3">
        <v>28759</v>
      </c>
      <c s="7" t="n" r="D3">
        <v>98169</v>
      </c>
      <c s="7" t="n" r="E3">
        <v>92573</v>
      </c>
    </row>
    <row spans="1:5" r="4">
      <c s="4" t="s" r="A4">
        <v>662</v>
      </c>
      <c s="5" t="n" r="B4">
        <v>-4652</v>
      </c>
      <c s="5" t="n" r="C4">
        <v>-6977</v>
      </c>
      <c s="5" t="n" r="D4">
        <v>-12777</v>
      </c>
      <c s="5" t="n" r="E4">
        <v>-4806</v>
      </c>
    </row>
    <row spans="1:5" r="5">
      <c s="4" t="s" r="A5">
        <v>668</v>
      </c>
      <c s="5" t="n" r="B5">
        <v>-1057</v>
      </c>
      <c s="5" t="n" r="C5">
        <v>-3006</v>
      </c>
      <c s="5" t="n" r="D5">
        <v>-4611</v>
      </c>
      <c s="5" t="n" r="E5">
        <v>-2761</v>
      </c>
    </row>
    <row spans="1:5" r="6">
      <c s="4" t="s" r="A6">
        <v>109</v>
      </c>
      <c s="5" t="n" r="B6">
        <v>-5709</v>
      </c>
      <c s="5" t="n" r="C6">
        <v>-9983</v>
      </c>
      <c s="5" t="n" r="D6">
        <v>-17388</v>
      </c>
      <c s="5" t="n" r="E6">
        <v>-7567</v>
      </c>
    </row>
    <row spans="1:5" r="7">
      <c s="4" t="s" r="A7">
        <v>110</v>
      </c>
      <c s="5" t="n" r="B7">
        <v>31666</v>
      </c>
      <c s="5" t="n" r="C7">
        <v>18776</v>
      </c>
      <c s="5" t="n" r="D7">
        <v>80781</v>
      </c>
      <c s="5" t="n" r="E7">
        <v>85006</v>
      </c>
    </row>
    <row spans="1:5" r="8">
      <c s="4" t="s" r="A8">
        <v>81</v>
      </c>
      <c s="5" t="n" r="B8">
        <v>178701</v>
      </c>
      <c s="5" t="n" r="C8">
        <v>153018</v>
      </c>
      <c s="5" t="n" r="D8">
        <v>515992</v>
      </c>
      <c s="5" t="n" r="E8">
        <v>431886</v>
      </c>
    </row>
    <row spans="1:5" r="9">
      <c s="4" t="s" r="A9">
        <v>678</v>
      </c>
    </row>
    <row spans="1:5" r="10">
      <c s="4" t="s" r="A10">
        <v>95</v>
      </c>
      <c s="5" t="n" r="B10">
        <v>37375</v>
      </c>
      <c s="5" t="n" r="C10">
        <v>28759</v>
      </c>
      <c s="5" t="n" r="D10">
        <v>98169</v>
      </c>
      <c s="5" t="n" r="E10">
        <v>92573</v>
      </c>
    </row>
    <row spans="1:5" r="11">
      <c s="4" t="s" r="A11">
        <v>662</v>
      </c>
      <c s="5" t="n" r="B11">
        <v>0</v>
      </c>
      <c s="5" t="n" r="C11">
        <v>0</v>
      </c>
      <c s="5" t="n" r="D11">
        <v>0</v>
      </c>
      <c s="5" t="n" r="E11">
        <v>0</v>
      </c>
    </row>
    <row spans="1:5" r="12">
      <c s="4" t="s" r="A12">
        <v>668</v>
      </c>
      <c s="5" t="n" r="B12">
        <v>-1057</v>
      </c>
      <c s="5" t="n" r="C12">
        <v>64</v>
      </c>
      <c s="5" t="n" r="D12">
        <v>-4611</v>
      </c>
      <c s="5" t="n" r="E12">
        <v>64</v>
      </c>
    </row>
    <row spans="1:5" r="13">
      <c s="4" t="s" r="A13">
        <v>109</v>
      </c>
      <c s="5" t="n" r="B13">
        <v>-1057</v>
      </c>
      <c s="5" t="n" r="C13">
        <v>64</v>
      </c>
      <c s="5" t="n" r="D13">
        <v>-4611</v>
      </c>
      <c s="5" t="n" r="E13">
        <v>64</v>
      </c>
    </row>
    <row spans="1:5" r="14">
      <c s="4" t="s" r="A14">
        <v>110</v>
      </c>
      <c s="5" t="n" r="B14">
        <v>36318</v>
      </c>
      <c s="5" t="n" r="C14">
        <v>28823</v>
      </c>
      <c s="5" t="n" r="D14">
        <v>93558</v>
      </c>
      <c s="5" t="n" r="E14">
        <v>92637</v>
      </c>
    </row>
    <row spans="1:5" r="15">
      <c s="4" t="s" r="A15">
        <v>81</v>
      </c>
      <c s="5" t="n" r="B15">
        <v>0</v>
      </c>
      <c s="5" t="n" r="C15">
        <v>0</v>
      </c>
      <c s="5" t="n" r="D15">
        <v>0</v>
      </c>
      <c s="5" t="n" r="E15">
        <v>0</v>
      </c>
    </row>
    <row spans="1:5" r="16">
      <c s="4" t="s" r="A16">
        <v>306</v>
      </c>
    </row>
    <row spans="1:5" r="17">
      <c s="4" t="s" r="A17">
        <v>95</v>
      </c>
      <c s="5" t="n" r="B17">
        <v>41260</v>
      </c>
      <c s="5" t="n" r="C17">
        <v>33798</v>
      </c>
      <c s="5" t="n" r="D17">
        <v>113042</v>
      </c>
      <c s="5" t="n" r="E17">
        <v>98283</v>
      </c>
    </row>
    <row spans="1:5" r="18">
      <c s="4" t="s" r="A18">
        <v>662</v>
      </c>
      <c s="5" t="n" r="B18">
        <v>0</v>
      </c>
      <c s="5" t="n" r="C18">
        <v>2300</v>
      </c>
      <c s="5" t="n" r="D18">
        <v>0</v>
      </c>
      <c s="5" t="n" r="E18">
        <v>1644</v>
      </c>
    </row>
    <row spans="1:5" r="19">
      <c s="4" t="s" r="A19">
        <v>668</v>
      </c>
      <c s="5" t="n" r="B19">
        <v>0</v>
      </c>
      <c s="5" t="n" r="C19">
        <v>-3068</v>
      </c>
      <c s="5" t="n" r="D19">
        <v>0</v>
      </c>
      <c s="5" t="n" r="E19">
        <v>-2834</v>
      </c>
    </row>
    <row spans="1:5" r="20">
      <c s="4" t="s" r="A20">
        <v>109</v>
      </c>
      <c s="5" t="n" r="B20">
        <v>0</v>
      </c>
      <c s="5" t="n" r="C20">
        <v>-768</v>
      </c>
      <c s="5" t="n" r="D20">
        <v>0</v>
      </c>
      <c s="5" t="n" r="E20">
        <v>-1190</v>
      </c>
    </row>
    <row spans="1:5" r="21">
      <c s="4" t="s" r="A21">
        <v>110</v>
      </c>
      <c s="5" t="n" r="B21">
        <v>41260</v>
      </c>
      <c s="5" t="n" r="C21">
        <v>33030</v>
      </c>
      <c s="5" t="n" r="D21">
        <v>113042</v>
      </c>
      <c s="5" t="n" r="E21">
        <v>97093</v>
      </c>
    </row>
    <row spans="1:5" r="22">
      <c s="4" t="s" r="A22">
        <v>81</v>
      </c>
      <c s="5" t="n" r="B22">
        <v>56753</v>
      </c>
      <c s="5" t="n" r="C22">
        <v>52960</v>
      </c>
      <c s="5" t="n" r="D22">
        <v>167919</v>
      </c>
      <c s="5" t="n" r="E22">
        <v>169467</v>
      </c>
    </row>
    <row spans="1:5" r="23">
      <c s="4" t="s" r="A23">
        <v>679</v>
      </c>
    </row>
    <row spans="1:5" r="24">
      <c s="4" t="s" r="A24">
        <v>95</v>
      </c>
      <c s="5" t="n" r="B24">
        <v>41357</v>
      </c>
      <c s="5" t="n" r="C24">
        <v>5492</v>
      </c>
      <c s="5" t="n" r="D24">
        <v>91640</v>
      </c>
      <c s="5" t="n" r="E24">
        <v>46211</v>
      </c>
    </row>
    <row spans="1:5" r="25">
      <c s="4" t="s" r="A25">
        <v>662</v>
      </c>
      <c s="5" t="n" r="B25">
        <v>-4652</v>
      </c>
      <c s="5" t="n" r="C25">
        <v>-9277</v>
      </c>
      <c s="5" t="n" r="D25">
        <v>-12777</v>
      </c>
      <c s="5" t="n" r="E25">
        <v>-6450</v>
      </c>
    </row>
    <row spans="1:5" r="26">
      <c s="4" t="s" r="A26">
        <v>668</v>
      </c>
      <c s="5" t="n" r="B26">
        <v>0</v>
      </c>
      <c s="5" t="n" r="C26">
        <v>-2</v>
      </c>
      <c s="5" t="n" r="D26">
        <v>0</v>
      </c>
      <c s="5" t="n" r="E26">
        <v>9</v>
      </c>
    </row>
    <row spans="1:5" r="27">
      <c s="4" t="s" r="A27">
        <v>109</v>
      </c>
      <c s="5" t="n" r="B27">
        <v>-4652</v>
      </c>
      <c s="5" t="n" r="C27">
        <v>-9279</v>
      </c>
      <c s="5" t="n" r="D27">
        <v>-12777</v>
      </c>
      <c s="5" t="n" r="E27">
        <v>-6441</v>
      </c>
    </row>
    <row spans="1:5" r="28">
      <c s="4" t="s" r="A28">
        <v>110</v>
      </c>
      <c s="5" t="n" r="B28">
        <v>36705</v>
      </c>
      <c s="5" t="n" r="C28">
        <v>-3787</v>
      </c>
      <c s="5" t="n" r="D28">
        <v>78863</v>
      </c>
      <c s="5" t="n" r="E28">
        <v>39770</v>
      </c>
    </row>
    <row spans="1:5" r="29">
      <c s="4" t="s" r="A29">
        <v>81</v>
      </c>
      <c s="5" t="n" r="B29">
        <v>148648</v>
      </c>
      <c s="5" t="n" r="C29">
        <v>90854</v>
      </c>
      <c s="5" t="n" r="D29">
        <v>394300</v>
      </c>
      <c s="5" t="n" r="E29">
        <v>293530</v>
      </c>
    </row>
    <row spans="1:5" r="30">
      <c s="4" t="s" r="A30">
        <v>680</v>
      </c>
    </row>
    <row spans="1:5" r="31">
      <c s="4" t="s" r="A31">
        <v>95</v>
      </c>
      <c s="5" t="n" r="B31">
        <v>-82617</v>
      </c>
      <c s="5" t="n" r="C31">
        <v>-39290</v>
      </c>
      <c s="5" t="n" r="D31">
        <v>-204682</v>
      </c>
      <c s="5" t="n" r="E31">
        <v>-144494</v>
      </c>
    </row>
    <row spans="1:5" r="32">
      <c s="4" t="s" r="A32">
        <v>662</v>
      </c>
      <c s="5" t="n" r="B32">
        <v>0</v>
      </c>
      <c s="5" t="n" r="C32">
        <v>0</v>
      </c>
      <c s="5" t="n" r="D32">
        <v>0</v>
      </c>
      <c s="5" t="n" r="E32">
        <v>0</v>
      </c>
    </row>
    <row spans="1:5" r="33">
      <c s="4" t="s" r="A33">
        <v>668</v>
      </c>
      <c s="5" t="n" r="B33">
        <v>0</v>
      </c>
      <c s="5" t="n" r="C33">
        <v>0</v>
      </c>
      <c s="5" t="n" r="D33">
        <v>0</v>
      </c>
      <c s="5" t="n" r="E33">
        <v>0</v>
      </c>
    </row>
    <row spans="1:5" r="34">
      <c s="4" t="s" r="A34">
        <v>109</v>
      </c>
      <c s="5" t="n" r="B34">
        <v>0</v>
      </c>
      <c s="5" t="n" r="C34">
        <v>0</v>
      </c>
      <c s="5" t="n" r="D34">
        <v>0</v>
      </c>
      <c s="5" t="n" r="E34">
        <v>0</v>
      </c>
    </row>
    <row spans="1:5" r="35">
      <c s="4" t="s" r="A35">
        <v>110</v>
      </c>
      <c s="5" t="n" r="B35">
        <v>-82617</v>
      </c>
      <c s="5" t="n" r="C35">
        <v>-39290</v>
      </c>
      <c s="5" t="n" r="D35">
        <v>-204682</v>
      </c>
      <c s="5" t="n" r="E35">
        <v>-144494</v>
      </c>
    </row>
    <row spans="1:5" r="36">
      <c s="4" t="s" r="A36">
        <v>81</v>
      </c>
      <c s="7" t="n" r="B36">
        <v>-26700</v>
      </c>
      <c s="7" t="n" r="C36">
        <v>9204</v>
      </c>
      <c s="7" t="n" r="D36">
        <v>-46227</v>
      </c>
      <c s="7" t="n" r="E36">
        <v>-3111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1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t="s" r="A1">
        <v>685</v>
      </c>
      <c s="2" t="s" r="B1">
        <v>78</v>
      </c>
      <c s="2" t="s" r="D1">
        <v>1</v>
      </c>
    </row>
    <row spans="1:7" r="2">
      <c s="2" t="s" r="B2">
        <v>2</v>
      </c>
      <c s="2" t="s" r="C2">
        <v>25</v>
      </c>
      <c s="2" t="s" r="D2">
        <v>2</v>
      </c>
      <c s="2" t="s" r="E2">
        <v>25</v>
      </c>
      <c s="2" t="s" r="F2">
        <v>24</v>
      </c>
      <c s="2" t="s" r="G2">
        <v>26</v>
      </c>
    </row>
    <row spans="1:7" r="3">
      <c s="4" t="s" r="A3">
        <v>95</v>
      </c>
      <c s="7" t="n" r="B3">
        <v>37375</v>
      </c>
      <c s="7" t="n" r="C3">
        <v>28759</v>
      </c>
      <c s="7" t="n" r="D3">
        <v>98169</v>
      </c>
      <c s="7" t="n" r="E3">
        <v>92573</v>
      </c>
    </row>
    <row spans="1:7" r="4">
      <c s="4" t="s" r="A4">
        <v>117</v>
      </c>
      <c s="5" t="n" r="D4">
        <v>63635</v>
      </c>
      <c s="5" t="n" r="E4">
        <v>43307</v>
      </c>
    </row>
    <row spans="1:7" r="5">
      <c s="4" t="s" r="A5">
        <v>686</v>
      </c>
      <c s="5" t="n" r="D5">
        <v>871</v>
      </c>
      <c s="5" t="n" r="E5">
        <v>983</v>
      </c>
    </row>
    <row spans="1:7" r="6">
      <c s="4" t="s" r="A6">
        <v>119</v>
      </c>
      <c s="5" t="n" r="D6">
        <v>6774</v>
      </c>
      <c s="5" t="n" r="E6">
        <v>2828</v>
      </c>
    </row>
    <row spans="1:7" r="7">
      <c s="4" t="s" r="A7">
        <v>687</v>
      </c>
      <c s="5" t="n" r="D7">
        <v>8943</v>
      </c>
      <c s="5" t="n" r="E7">
        <v>6538</v>
      </c>
    </row>
    <row spans="1:7" r="8">
      <c s="4" t="s" r="A8">
        <v>688</v>
      </c>
      <c s="5" t="n" r="D8">
        <v>-4541</v>
      </c>
      <c s="5" t="n" r="E8">
        <v>-6728</v>
      </c>
    </row>
    <row spans="1:7" r="9">
      <c s="4" t="s" r="A9">
        <v>122</v>
      </c>
      <c s="5" t="n" r="D9">
        <v>5015</v>
      </c>
      <c s="5" t="n" r="E9">
        <v>3278</v>
      </c>
    </row>
    <row spans="1:7" r="10">
      <c s="4" t="s" r="A10">
        <v>32</v>
      </c>
      <c s="5" t="n" r="D10">
        <v>219</v>
      </c>
      <c s="5" t="n" r="E10">
        <v>-2954</v>
      </c>
    </row>
    <row spans="1:7" r="11">
      <c s="4" t="s" r="A11">
        <v>123</v>
      </c>
      <c s="5" t="n" r="D11">
        <v>37</v>
      </c>
      <c s="5" t="n" r="E11">
        <v>69</v>
      </c>
    </row>
    <row spans="1:7" r="12">
      <c s="3" t="s" r="A12">
        <v>124</v>
      </c>
    </row>
    <row spans="1:7" r="13">
      <c s="4" t="s" r="A13">
        <v>689</v>
      </c>
      <c s="5" t="n" r="D13">
        <v>-4296</v>
      </c>
      <c s="5" t="n" r="E13">
        <v>1267</v>
      </c>
    </row>
    <row spans="1:7" r="14">
      <c s="4" t="s" r="A14">
        <v>690</v>
      </c>
      <c s="5" t="n" r="D14">
        <v>2815</v>
      </c>
      <c s="5" t="n" r="E14">
        <v>-4124</v>
      </c>
    </row>
    <row spans="1:7" r="15">
      <c s="4" t="s" r="A15">
        <v>691</v>
      </c>
      <c s="5" t="n" r="D15">
        <v>-77</v>
      </c>
      <c s="5" t="n" r="E15">
        <v>-128</v>
      </c>
    </row>
    <row spans="1:7" r="16">
      <c s="3" t="s" r="A16">
        <v>126</v>
      </c>
    </row>
    <row spans="1:7" r="17">
      <c s="4" t="s" r="A17">
        <v>44</v>
      </c>
      <c s="5" t="n" r="D17">
        <v>-5783</v>
      </c>
      <c s="5" t="n" r="E17">
        <v>-2949</v>
      </c>
    </row>
    <row spans="1:7" r="18">
      <c s="4" t="s" r="A18">
        <v>45</v>
      </c>
      <c s="5" t="n" r="D18">
        <v>-13565</v>
      </c>
      <c s="5" t="n" r="E18">
        <v>7565</v>
      </c>
    </row>
    <row spans="1:7" r="19">
      <c s="4" t="s" r="A19">
        <v>127</v>
      </c>
      <c s="5" t="n" r="D19">
        <v>-3727</v>
      </c>
      <c s="5" t="n" r="E19">
        <v>-815</v>
      </c>
    </row>
    <row spans="1:7" r="20">
      <c s="4" t="s" r="A20">
        <v>51</v>
      </c>
      <c s="5" t="n" r="D20">
        <v>-9916</v>
      </c>
      <c s="5" t="n" r="E20">
        <v>-8071</v>
      </c>
    </row>
    <row spans="1:7" r="21">
      <c s="4" t="s" r="A21">
        <v>128</v>
      </c>
      <c s="5" t="n" r="D21">
        <v>4074</v>
      </c>
      <c s="5" t="n" r="E21">
        <v>-380</v>
      </c>
    </row>
    <row spans="1:7" r="22">
      <c s="4" t="s" r="A22">
        <v>692</v>
      </c>
      <c s="5" t="n" r="D22">
        <v>148573</v>
      </c>
      <c s="5" t="n" r="E22">
        <v>132121</v>
      </c>
    </row>
    <row spans="1:7" r="23">
      <c s="3" t="s" r="A23">
        <v>130</v>
      </c>
    </row>
    <row spans="1:7" r="24">
      <c s="4" t="s" r="A24">
        <v>131</v>
      </c>
      <c s="5" t="n" r="D24">
        <v>65</v>
      </c>
      <c s="5" t="n" r="E24">
        <v>14520</v>
      </c>
    </row>
    <row spans="1:7" r="25">
      <c s="4" t="s" r="A25">
        <v>132</v>
      </c>
      <c s="5" t="n" r="D25">
        <v>-62</v>
      </c>
      <c s="5" t="n" r="E25">
        <v>0</v>
      </c>
    </row>
    <row spans="1:7" r="26">
      <c s="4" t="s" r="A26">
        <v>133</v>
      </c>
      <c s="5" t="n" r="D26">
        <v>87976</v>
      </c>
      <c s="5" t="n" r="E26">
        <v>60456</v>
      </c>
    </row>
    <row spans="1:7" r="27">
      <c s="4" t="s" r="A27">
        <v>693</v>
      </c>
      <c s="5" t="n" r="D27">
        <v>-78281</v>
      </c>
      <c s="5" t="n" r="E27">
        <v>-112983</v>
      </c>
    </row>
    <row spans="1:7" r="28">
      <c s="4" t="s" r="A28">
        <v>694</v>
      </c>
      <c s="5" t="n" r="D28">
        <v>-11927</v>
      </c>
      <c s="5" t="n" r="E28">
        <v>-7755</v>
      </c>
    </row>
    <row spans="1:7" r="29">
      <c s="4" t="s" r="A29">
        <v>136</v>
      </c>
      <c s="5" t="n" r="D29">
        <v>0</v>
      </c>
      <c s="5" t="n" r="E29">
        <v>608</v>
      </c>
    </row>
    <row spans="1:7" r="30">
      <c s="4" t="s" r="A30">
        <v>695</v>
      </c>
      <c s="5" t="n" r="D30">
        <v>-259838</v>
      </c>
      <c s="5" t="n" r="E30">
        <v>-118238</v>
      </c>
    </row>
    <row spans="1:7" r="31">
      <c s="4" t="s" r="A31">
        <v>696</v>
      </c>
      <c s="5" t="n" r="D31">
        <v>-1258</v>
      </c>
      <c s="5" t="n" r="E31">
        <v>-4806</v>
      </c>
    </row>
    <row spans="1:7" r="32">
      <c s="4" t="s" r="A32">
        <v>697</v>
      </c>
      <c s="5" t="n" r="D32">
        <v>0</v>
      </c>
      <c s="5" t="n" r="E32">
        <v>0</v>
      </c>
    </row>
    <row spans="1:7" r="33">
      <c s="4" t="s" r="A33">
        <v>698</v>
      </c>
      <c s="5" t="n" r="D33">
        <v>0</v>
      </c>
    </row>
    <row spans="1:7" r="34">
      <c s="4" t="s" r="A34">
        <v>699</v>
      </c>
      <c s="5" t="n" r="D34">
        <v>-263325</v>
      </c>
      <c s="5" t="n" r="E34">
        <v>-168198</v>
      </c>
    </row>
    <row spans="1:7" r="35">
      <c s="3" t="s" r="A35">
        <v>140</v>
      </c>
    </row>
    <row spans="1:7" r="36">
      <c s="4" t="s" r="A36">
        <v>700</v>
      </c>
      <c s="5" t="n" r="D36">
        <v>-3159</v>
      </c>
      <c s="5" t="n" r="E36">
        <v>-5473</v>
      </c>
    </row>
    <row spans="1:7" r="37">
      <c s="4" t="s" r="A37">
        <v>144</v>
      </c>
      <c s="5" t="n" r="D37">
        <v>196</v>
      </c>
      <c s="5" t="n" r="E37">
        <v>199</v>
      </c>
    </row>
    <row spans="1:7" r="38">
      <c s="4" t="s" r="A38">
        <v>145</v>
      </c>
      <c s="5" t="n" r="D38">
        <v>4618</v>
      </c>
      <c s="5" t="n" r="E38">
        <v>6387</v>
      </c>
    </row>
    <row spans="1:7" r="39">
      <c s="4" t="s" r="A39">
        <v>701</v>
      </c>
      <c s="5" t="n" r="D39">
        <v>-43526</v>
      </c>
      <c s="5" t="n" r="E39">
        <v>-38547</v>
      </c>
    </row>
    <row spans="1:7" r="40">
      <c s="4" t="s" r="A40">
        <v>121</v>
      </c>
      <c s="5" t="n" r="D40">
        <v>4541</v>
      </c>
      <c s="5" t="n" r="E40">
        <v>6728</v>
      </c>
    </row>
    <row spans="1:7" r="41">
      <c s="4" t="s" r="A41">
        <v>147</v>
      </c>
      <c s="5" t="n" r="D41">
        <v>-5411</v>
      </c>
      <c s="5" t="n" r="E41">
        <v>-14316</v>
      </c>
    </row>
    <row spans="1:7" r="42">
      <c s="4" t="s" r="A42">
        <v>148</v>
      </c>
      <c s="5" t="n" r="D42">
        <v>-250</v>
      </c>
      <c s="5" t="n" r="E42">
        <v>-711</v>
      </c>
    </row>
    <row spans="1:7" r="43">
      <c s="4" t="s" r="A43">
        <v>702</v>
      </c>
      <c s="5" t="n" r="D43">
        <v>0</v>
      </c>
      <c s="5" t="n" r="E43">
        <v>0</v>
      </c>
    </row>
    <row spans="1:7" r="44">
      <c s="4" t="s" r="A44">
        <v>703</v>
      </c>
      <c s="5" t="n" r="D44">
        <v>-42991</v>
      </c>
      <c s="5" t="n" r="E44">
        <v>345240</v>
      </c>
    </row>
    <row spans="1:7" r="45">
      <c s="4" t="s" r="A45">
        <v>150</v>
      </c>
      <c s="5" t="n" r="D45">
        <v>-3552</v>
      </c>
      <c s="5" t="n" r="E45">
        <v>-1967</v>
      </c>
    </row>
    <row spans="1:7" r="46">
      <c s="4" t="s" r="A46">
        <v>704</v>
      </c>
      <c s="5" t="n" r="D46">
        <v>-161295</v>
      </c>
      <c s="5" t="n" r="E46">
        <v>307196</v>
      </c>
    </row>
    <row spans="1:7" r="47">
      <c s="4" t="s" r="A47">
        <v>28</v>
      </c>
      <c s="5" t="n" r="B47">
        <v>272368</v>
      </c>
      <c s="5" t="n" r="C47">
        <v>514997</v>
      </c>
      <c s="5" t="n" r="D47">
        <v>272368</v>
      </c>
      <c s="5" t="n" r="E47">
        <v>514997</v>
      </c>
      <c s="7" t="n" r="F47">
        <v>433663</v>
      </c>
      <c s="7" t="n" r="G47">
        <v>207801</v>
      </c>
    </row>
    <row spans="1:7" r="48">
      <c s="4" t="s" r="A48">
        <v>141</v>
      </c>
      <c s="5" t="n" r="D48">
        <v>0</v>
      </c>
      <c s="5" t="n" r="E48">
        <v>402500</v>
      </c>
    </row>
    <row spans="1:7" r="49">
      <c s="4" t="s" r="A49">
        <v>142</v>
      </c>
      <c s="5" t="n" r="D49">
        <v>0</v>
      </c>
      <c s="5" t="n" r="E49">
        <v>-11527</v>
      </c>
    </row>
    <row spans="1:7" r="50">
      <c s="4" t="s" r="A50">
        <v>678</v>
      </c>
    </row>
    <row spans="1:7" r="51">
      <c s="4" t="s" r="A51">
        <v>95</v>
      </c>
      <c s="5" t="n" r="B51">
        <v>37375</v>
      </c>
      <c s="5" t="n" r="C51">
        <v>28759</v>
      </c>
      <c s="5" t="n" r="D51">
        <v>98169</v>
      </c>
      <c s="5" t="n" r="E51">
        <v>92573</v>
      </c>
    </row>
    <row spans="1:7" r="52">
      <c s="3" t="s" r="A52">
        <v>126</v>
      </c>
    </row>
    <row spans="1:7" r="53">
      <c s="4" t="s" r="A53">
        <v>692</v>
      </c>
      <c s="5" t="n" r="D53">
        <v>-21341</v>
      </c>
      <c s="5" t="n" r="E53">
        <v>11254</v>
      </c>
    </row>
    <row spans="1:7" r="54">
      <c s="3" t="s" r="A54">
        <v>130</v>
      </c>
    </row>
    <row spans="1:7" r="55">
      <c s="4" t="s" r="A55">
        <v>131</v>
      </c>
      <c s="5" t="n" r="D55">
        <v>65</v>
      </c>
      <c s="5" t="n" r="E55">
        <v>0</v>
      </c>
    </row>
    <row spans="1:7" r="56">
      <c s="4" t="s" r="A56">
        <v>132</v>
      </c>
      <c s="5" t="n" r="D56">
        <v>-62</v>
      </c>
    </row>
    <row spans="1:7" r="57">
      <c s="4" t="s" r="A57">
        <v>133</v>
      </c>
      <c s="5" t="n" r="D57">
        <v>87976</v>
      </c>
      <c s="5" t="n" r="E57">
        <v>2005</v>
      </c>
    </row>
    <row spans="1:7" r="58">
      <c s="4" t="s" r="A58">
        <v>693</v>
      </c>
      <c s="5" t="n" r="D58">
        <v>-78281</v>
      </c>
      <c s="5" t="n" r="E58">
        <v>-58591</v>
      </c>
    </row>
    <row spans="1:7" r="59">
      <c s="4" t="s" r="A59">
        <v>694</v>
      </c>
      <c s="5" t="n" r="D59">
        <v>0</v>
      </c>
      <c s="5" t="n" r="E59">
        <v>0</v>
      </c>
    </row>
    <row spans="1:7" r="60">
      <c s="4" t="s" r="A60">
        <v>136</v>
      </c>
      <c s="5" t="n" r="E60">
        <v>0</v>
      </c>
    </row>
    <row spans="1:7" r="61">
      <c s="4" t="s" r="A61">
        <v>695</v>
      </c>
      <c s="5" t="n" r="D61">
        <v>0</v>
      </c>
      <c s="5" t="n" r="E61">
        <v>0</v>
      </c>
    </row>
    <row spans="1:7" r="62">
      <c s="4" t="s" r="A62">
        <v>696</v>
      </c>
      <c s="5" t="n" r="D62">
        <v>0</v>
      </c>
      <c s="5" t="n" r="E62">
        <v>0</v>
      </c>
    </row>
    <row spans="1:7" r="63">
      <c s="4" t="s" r="A63">
        <v>697</v>
      </c>
      <c s="5" t="n" r="D63">
        <v>0</v>
      </c>
      <c s="5" t="n" r="E63">
        <v>0</v>
      </c>
    </row>
    <row spans="1:7" r="64">
      <c s="4" t="s" r="A64">
        <v>698</v>
      </c>
      <c s="5" t="n" r="D64">
        <v>-53317</v>
      </c>
    </row>
    <row spans="1:7" r="65">
      <c s="4" t="s" r="A65">
        <v>699</v>
      </c>
      <c s="5" t="n" r="D65">
        <v>-43619</v>
      </c>
      <c s="5" t="n" r="E65">
        <v>-56586</v>
      </c>
    </row>
    <row spans="1:7" r="66">
      <c s="3" t="s" r="A66">
        <v>140</v>
      </c>
    </row>
    <row spans="1:7" r="67">
      <c s="4" t="s" r="A67">
        <v>700</v>
      </c>
      <c s="5" t="n" r="D67">
        <v>-3159</v>
      </c>
      <c s="5" t="n" r="E67">
        <v>-739</v>
      </c>
    </row>
    <row spans="1:7" r="68">
      <c s="4" t="s" r="A68">
        <v>144</v>
      </c>
      <c s="5" t="n" r="D68">
        <v>196</v>
      </c>
      <c s="5" t="n" r="E68">
        <v>76</v>
      </c>
    </row>
    <row spans="1:7" r="69">
      <c s="4" t="s" r="A69">
        <v>145</v>
      </c>
      <c s="5" t="n" r="D69">
        <v>4618</v>
      </c>
      <c s="5" t="n" r="E69">
        <v>1193</v>
      </c>
    </row>
    <row spans="1:7" r="70">
      <c s="4" t="s" r="A70">
        <v>701</v>
      </c>
      <c s="5" t="n" r="D70">
        <v>-43526</v>
      </c>
      <c s="5" t="n" r="E70">
        <v>-13267</v>
      </c>
    </row>
    <row spans="1:7" r="71">
      <c s="4" t="s" r="A71">
        <v>121</v>
      </c>
      <c s="5" t="n" r="D71">
        <v>4541</v>
      </c>
      <c s="5" t="n" r="E71">
        <v>1925</v>
      </c>
    </row>
    <row spans="1:7" r="72">
      <c s="4" t="s" r="A72">
        <v>147</v>
      </c>
      <c s="5" t="n" r="D72">
        <v>0</v>
      </c>
      <c s="5" t="n" r="E72">
        <v>0</v>
      </c>
    </row>
    <row spans="1:7" r="73">
      <c s="4" t="s" r="A73">
        <v>148</v>
      </c>
      <c s="5" t="n" r="D73">
        <v>0</v>
      </c>
      <c s="5" t="n" r="E73">
        <v>0</v>
      </c>
    </row>
    <row spans="1:7" r="74">
      <c s="4" t="s" r="A74">
        <v>702</v>
      </c>
      <c s="5" t="n" r="D74">
        <v>13713</v>
      </c>
      <c s="5" t="n" r="E74">
        <v>20620</v>
      </c>
    </row>
    <row spans="1:7" r="75">
      <c s="4" t="s" r="A75">
        <v>703</v>
      </c>
      <c s="5" t="n" r="D75">
        <v>-51043</v>
      </c>
      <c s="5" t="n" r="E75">
        <v>358999</v>
      </c>
    </row>
    <row spans="1:7" r="76">
      <c s="4" t="s" r="A76">
        <v>150</v>
      </c>
      <c s="5" t="n" r="D76">
        <v>-1233</v>
      </c>
      <c s="5" t="n" r="E76">
        <v>0</v>
      </c>
    </row>
    <row spans="1:7" r="77">
      <c s="4" t="s" r="A77">
        <v>704</v>
      </c>
      <c s="5" t="n" r="D77">
        <v>-117236</v>
      </c>
      <c s="5" t="n" r="E77">
        <v>313667</v>
      </c>
    </row>
    <row spans="1:7" r="78">
      <c s="4" t="s" r="A78">
        <v>28</v>
      </c>
      <c s="5" t="n" r="B78">
        <v>109554</v>
      </c>
      <c s="5" t="n" r="C78">
        <v>313667</v>
      </c>
      <c s="5" t="n" r="D78">
        <v>109554</v>
      </c>
      <c s="5" t="n" r="E78">
        <v>313667</v>
      </c>
      <c s="5" t="n" r="F78">
        <v>226790</v>
      </c>
      <c s="5" t="n" r="G78">
        <v>0</v>
      </c>
    </row>
    <row spans="1:7" r="79">
      <c s="4" t="s" r="A79">
        <v>141</v>
      </c>
      <c s="5" t="n" r="E79">
        <v>402500</v>
      </c>
    </row>
    <row spans="1:7" r="80">
      <c s="4" t="s" r="A80">
        <v>142</v>
      </c>
      <c s="5" t="n" r="E80">
        <v>-12069</v>
      </c>
    </row>
    <row spans="1:7" r="81">
      <c s="4" t="s" r="A81">
        <v>306</v>
      </c>
    </row>
    <row spans="1:7" r="82">
      <c s="4" t="s" r="A82">
        <v>95</v>
      </c>
      <c s="5" t="n" r="B82">
        <v>41260</v>
      </c>
      <c s="5" t="n" r="C82">
        <v>33798</v>
      </c>
      <c s="5" t="n" r="D82">
        <v>113042</v>
      </c>
      <c s="5" t="n" r="E82">
        <v>98283</v>
      </c>
    </row>
    <row spans="1:7" r="83">
      <c s="3" t="s" r="A83">
        <v>126</v>
      </c>
    </row>
    <row spans="1:7" r="84">
      <c s="4" t="s" r="A84">
        <v>692</v>
      </c>
      <c s="5" t="n" r="D84">
        <v>34297</v>
      </c>
      <c s="5" t="n" r="E84">
        <v>38535</v>
      </c>
    </row>
    <row spans="1:7" r="85">
      <c s="3" t="s" r="A85">
        <v>130</v>
      </c>
    </row>
    <row spans="1:7" r="86">
      <c s="4" t="s" r="A86">
        <v>131</v>
      </c>
      <c s="5" t="n" r="D86">
        <v>0</v>
      </c>
      <c s="5" t="n" r="E86">
        <v>8210</v>
      </c>
    </row>
    <row spans="1:7" r="87">
      <c s="4" t="s" r="A87">
        <v>132</v>
      </c>
      <c s="5" t="n" r="D87">
        <v>0</v>
      </c>
    </row>
    <row spans="1:7" r="88">
      <c s="4" t="s" r="A88">
        <v>133</v>
      </c>
      <c s="5" t="n" r="D88">
        <v>0</v>
      </c>
      <c s="5" t="n" r="E88">
        <v>46863</v>
      </c>
    </row>
    <row spans="1:7" r="89">
      <c s="4" t="s" r="A89">
        <v>693</v>
      </c>
      <c s="5" t="n" r="D89">
        <v>0</v>
      </c>
      <c s="5" t="n" r="E89">
        <v>-54393</v>
      </c>
    </row>
    <row spans="1:7" r="90">
      <c s="4" t="s" r="A90">
        <v>694</v>
      </c>
      <c s="5" t="n" r="D90">
        <v>-1355</v>
      </c>
      <c s="5" t="n" r="E90">
        <v>-925</v>
      </c>
    </row>
    <row spans="1:7" r="91">
      <c s="4" t="s" r="A91">
        <v>136</v>
      </c>
      <c s="5" t="n" r="E91">
        <v>0</v>
      </c>
    </row>
    <row spans="1:7" r="92">
      <c s="4" t="s" r="A92">
        <v>695</v>
      </c>
      <c s="5" t="n" r="D92">
        <v>47</v>
      </c>
      <c s="5" t="n" r="E92">
        <v>0</v>
      </c>
    </row>
    <row spans="1:7" r="93">
      <c s="4" t="s" r="A93">
        <v>696</v>
      </c>
      <c s="5" t="n" r="D93">
        <v>166</v>
      </c>
      <c s="5" t="n" r="E93">
        <v>-2871</v>
      </c>
    </row>
    <row spans="1:7" r="94">
      <c s="4" t="s" r="A94">
        <v>697</v>
      </c>
      <c s="5" t="n" r="D94">
        <v>0</v>
      </c>
      <c s="5" t="n" r="E94">
        <v>-23822</v>
      </c>
    </row>
    <row spans="1:7" r="95">
      <c s="4" t="s" r="A95">
        <v>698</v>
      </c>
      <c s="5" t="n" r="D95">
        <v>53317</v>
      </c>
    </row>
    <row spans="1:7" r="96">
      <c s="4" t="s" r="A96">
        <v>699</v>
      </c>
      <c s="5" t="n" r="D96">
        <v>52175</v>
      </c>
      <c s="5" t="n" r="E96">
        <v>-26938</v>
      </c>
    </row>
    <row spans="1:7" r="97">
      <c s="3" t="s" r="A97">
        <v>140</v>
      </c>
    </row>
    <row spans="1:7" r="98">
      <c s="4" t="s" r="A98">
        <v>700</v>
      </c>
      <c s="5" t="n" r="D98">
        <v>0</v>
      </c>
      <c s="5" t="n" r="E98">
        <v>-4734</v>
      </c>
    </row>
    <row spans="1:7" r="99">
      <c s="4" t="s" r="A99">
        <v>144</v>
      </c>
      <c s="5" t="n" r="D99">
        <v>0</v>
      </c>
      <c s="5" t="n" r="E99">
        <v>123</v>
      </c>
    </row>
    <row spans="1:7" r="100">
      <c s="4" t="s" r="A100">
        <v>145</v>
      </c>
      <c s="5" t="n" r="D100">
        <v>0</v>
      </c>
      <c s="5" t="n" r="E100">
        <v>5194</v>
      </c>
    </row>
    <row spans="1:7" r="101">
      <c s="4" t="s" r="A101">
        <v>701</v>
      </c>
      <c s="5" t="n" r="D101">
        <v>0</v>
      </c>
      <c s="5" t="n" r="E101">
        <v>-25302</v>
      </c>
    </row>
    <row spans="1:7" r="102">
      <c s="4" t="s" r="A102">
        <v>121</v>
      </c>
      <c s="5" t="n" r="D102">
        <v>0</v>
      </c>
      <c s="5" t="n" r="E102">
        <v>4803</v>
      </c>
    </row>
    <row spans="1:7" r="103">
      <c s="4" t="s" r="A103">
        <v>147</v>
      </c>
      <c s="5" t="n" r="D103">
        <v>0</v>
      </c>
      <c s="5" t="n" r="E103">
        <v>0</v>
      </c>
    </row>
    <row spans="1:7" r="104">
      <c s="4" t="s" r="A104">
        <v>148</v>
      </c>
      <c s="5" t="n" r="D104">
        <v>0</v>
      </c>
      <c s="5" t="n" r="E104">
        <v>0</v>
      </c>
    </row>
    <row spans="1:7" r="105">
      <c s="4" t="s" r="A105">
        <v>702</v>
      </c>
      <c s="5" t="n" r="D105">
        <v>103533</v>
      </c>
      <c s="5" t="n" r="E105">
        <v>11292</v>
      </c>
    </row>
    <row spans="1:7" r="106">
      <c s="4" t="s" r="A106">
        <v>703</v>
      </c>
      <c s="5" t="n" r="D106">
        <v>-103533</v>
      </c>
      <c s="5" t="n" r="E106">
        <v>-31208</v>
      </c>
    </row>
    <row spans="1:7" r="107">
      <c s="4" t="s" r="A107">
        <v>150</v>
      </c>
      <c s="5" t="n" r="D107">
        <v>-7895</v>
      </c>
      <c s="5" t="n" r="E107">
        <v>4</v>
      </c>
    </row>
    <row spans="1:7" r="108">
      <c s="4" t="s" r="A108">
        <v>704</v>
      </c>
      <c s="5" t="n" r="D108">
        <v>-24956</v>
      </c>
      <c s="5" t="n" r="E108">
        <v>-19607</v>
      </c>
    </row>
    <row spans="1:7" r="109">
      <c s="4" t="s" r="A109">
        <v>28</v>
      </c>
      <c s="5" t="n" r="B109">
        <v>11854</v>
      </c>
      <c s="5" t="n" r="C109">
        <v>14799</v>
      </c>
      <c s="5" t="n" r="D109">
        <v>11854</v>
      </c>
      <c s="5" t="n" r="E109">
        <v>14799</v>
      </c>
      <c s="5" t="n" r="F109">
        <v>36810</v>
      </c>
      <c s="5" t="n" r="G109">
        <v>34406</v>
      </c>
    </row>
    <row spans="1:7" r="110">
      <c s="4" t="s" r="A110">
        <v>141</v>
      </c>
      <c s="5" t="n" r="E110">
        <v>0</v>
      </c>
    </row>
    <row spans="1:7" r="111">
      <c s="4" t="s" r="A111">
        <v>142</v>
      </c>
      <c s="5" t="n" r="E111">
        <v>0</v>
      </c>
    </row>
    <row spans="1:7" r="112">
      <c s="4" t="s" r="A112">
        <v>679</v>
      </c>
    </row>
    <row spans="1:7" r="113">
      <c s="4" t="s" r="A113">
        <v>95</v>
      </c>
      <c s="5" t="n" r="B113">
        <v>41357</v>
      </c>
      <c s="5" t="n" r="C113">
        <v>5492</v>
      </c>
      <c s="5" t="n" r="D113">
        <v>91640</v>
      </c>
      <c s="5" t="n" r="E113">
        <v>46211</v>
      </c>
    </row>
    <row spans="1:7" r="114">
      <c s="3" t="s" r="A114">
        <v>126</v>
      </c>
    </row>
    <row spans="1:7" r="115">
      <c s="4" t="s" r="A115">
        <v>692</v>
      </c>
      <c s="5" t="n" r="D115">
        <v>135617</v>
      </c>
      <c s="5" t="n" r="E115">
        <v>82332</v>
      </c>
    </row>
    <row spans="1:7" r="116">
      <c s="3" t="s" r="A116">
        <v>130</v>
      </c>
    </row>
    <row spans="1:7" r="117">
      <c s="4" t="s" r="A117">
        <v>131</v>
      </c>
      <c s="5" t="n" r="D117">
        <v>0</v>
      </c>
      <c s="5" t="n" r="E117">
        <v>6310</v>
      </c>
    </row>
    <row spans="1:7" r="118">
      <c s="4" t="s" r="A118">
        <v>132</v>
      </c>
      <c s="5" t="n" r="D118">
        <v>0</v>
      </c>
    </row>
    <row spans="1:7" r="119">
      <c s="4" t="s" r="A119">
        <v>133</v>
      </c>
      <c s="5" t="n" r="D119">
        <v>0</v>
      </c>
      <c s="5" t="n" r="E119">
        <v>11588</v>
      </c>
    </row>
    <row spans="1:7" r="120">
      <c s="4" t="s" r="A120">
        <v>693</v>
      </c>
      <c s="5" t="n" r="D120">
        <v>0</v>
      </c>
      <c s="5" t="n" r="E120">
        <v>1</v>
      </c>
    </row>
    <row spans="1:7" r="121">
      <c s="4" t="s" r="A121">
        <v>694</v>
      </c>
      <c s="5" t="n" r="D121">
        <v>-10572</v>
      </c>
      <c s="5" t="n" r="E121">
        <v>-6830</v>
      </c>
    </row>
    <row spans="1:7" r="122">
      <c s="4" t="s" r="A122">
        <v>136</v>
      </c>
      <c s="5" t="n" r="E122">
        <v>608</v>
      </c>
    </row>
    <row spans="1:7" r="123">
      <c s="4" t="s" r="A123">
        <v>695</v>
      </c>
      <c s="5" t="n" r="D123">
        <v>-259885</v>
      </c>
      <c s="5" t="n" r="E123">
        <v>-118238</v>
      </c>
    </row>
    <row spans="1:7" r="124">
      <c s="4" t="s" r="A124">
        <v>696</v>
      </c>
      <c s="5" t="n" r="D124">
        <v>-1424</v>
      </c>
      <c s="5" t="n" r="E124">
        <v>-1935</v>
      </c>
    </row>
    <row spans="1:7" r="125">
      <c s="4" t="s" r="A125">
        <v>697</v>
      </c>
      <c s="5" t="n" r="D125">
        <v>0</v>
      </c>
      <c s="5" t="n" r="E125">
        <v>0</v>
      </c>
    </row>
    <row spans="1:7" r="126">
      <c s="4" t="s" r="A126">
        <v>698</v>
      </c>
      <c s="5" t="n" r="D126">
        <v>0</v>
      </c>
    </row>
    <row spans="1:7" r="127">
      <c s="4" t="s" r="A127">
        <v>699</v>
      </c>
      <c s="5" t="n" r="D127">
        <v>-271881</v>
      </c>
      <c s="5" t="n" r="E127">
        <v>-108496</v>
      </c>
    </row>
    <row spans="1:7" r="128">
      <c s="3" t="s" r="A128">
        <v>140</v>
      </c>
    </row>
    <row spans="1:7" r="129">
      <c s="4" t="s" r="A129">
        <v>700</v>
      </c>
      <c s="5" t="n" r="D129">
        <v>0</v>
      </c>
      <c s="5" t="n" r="E129">
        <v>0</v>
      </c>
    </row>
    <row spans="1:7" r="130">
      <c s="4" t="s" r="A130">
        <v>144</v>
      </c>
      <c s="5" t="n" r="D130">
        <v>0</v>
      </c>
      <c s="5" t="n" r="E130">
        <v>0</v>
      </c>
    </row>
    <row spans="1:7" r="131">
      <c s="4" t="s" r="A131">
        <v>145</v>
      </c>
      <c s="5" t="n" r="D131">
        <v>0</v>
      </c>
      <c s="5" t="n" r="E131">
        <v>0</v>
      </c>
    </row>
    <row spans="1:7" r="132">
      <c s="4" t="s" r="A132">
        <v>701</v>
      </c>
      <c s="5" t="n" r="D132">
        <v>0</v>
      </c>
      <c s="5" t="n" r="E132">
        <v>22</v>
      </c>
    </row>
    <row spans="1:7" r="133">
      <c s="4" t="s" r="A133">
        <v>121</v>
      </c>
      <c s="5" t="n" r="D133">
        <v>0</v>
      </c>
      <c s="5" t="n" r="E133">
        <v>0</v>
      </c>
    </row>
    <row spans="1:7" r="134">
      <c s="4" t="s" r="A134">
        <v>147</v>
      </c>
      <c s="5" t="n" r="D134">
        <v>-5411</v>
      </c>
      <c s="5" t="n" r="E134">
        <v>-14316</v>
      </c>
    </row>
    <row spans="1:7" r="135">
      <c s="4" t="s" r="A135">
        <v>148</v>
      </c>
      <c s="5" t="n" r="D135">
        <v>-250</v>
      </c>
      <c s="5" t="n" r="E135">
        <v>-711</v>
      </c>
    </row>
    <row spans="1:7" r="136">
      <c s="4" t="s" r="A136">
        <v>702</v>
      </c>
      <c s="5" t="n" r="D136">
        <v>-117246</v>
      </c>
      <c s="5" t="n" r="E136">
        <v>-55734</v>
      </c>
    </row>
    <row spans="1:7" r="137">
      <c s="4" t="s" r="A137">
        <v>703</v>
      </c>
      <c s="5" t="n" r="D137">
        <v>111585</v>
      </c>
      <c s="5" t="n" r="E137">
        <v>41271</v>
      </c>
    </row>
    <row spans="1:7" r="138">
      <c s="4" t="s" r="A138">
        <v>150</v>
      </c>
      <c s="5" t="n" r="D138">
        <v>5576</v>
      </c>
      <c s="5" t="n" r="E138">
        <v>-1971</v>
      </c>
    </row>
    <row spans="1:7" r="139">
      <c s="4" t="s" r="A139">
        <v>704</v>
      </c>
      <c s="5" t="n" r="D139">
        <v>-19103</v>
      </c>
      <c s="5" t="n" r="E139">
        <v>13136</v>
      </c>
    </row>
    <row spans="1:7" r="140">
      <c s="4" t="s" r="A140">
        <v>28</v>
      </c>
      <c s="5" t="n" r="B140">
        <v>150960</v>
      </c>
      <c s="5" t="n" r="C140">
        <v>186531</v>
      </c>
      <c s="5" t="n" r="D140">
        <v>150960</v>
      </c>
      <c s="5" t="n" r="E140">
        <v>186531</v>
      </c>
      <c s="5" t="n" r="F140">
        <v>170063</v>
      </c>
      <c s="5" t="n" r="G140">
        <v>173395</v>
      </c>
    </row>
    <row spans="1:7" r="141">
      <c s="4" t="s" r="A141">
        <v>141</v>
      </c>
      <c s="5" t="n" r="E141">
        <v>0</v>
      </c>
    </row>
    <row spans="1:7" r="142">
      <c s="4" t="s" r="A142">
        <v>142</v>
      </c>
      <c s="5" t="n" r="E142">
        <v>542</v>
      </c>
    </row>
    <row spans="1:7" r="143">
      <c s="4" t="s" r="A143">
        <v>680</v>
      </c>
    </row>
    <row spans="1:7" r="144">
      <c s="4" t="s" r="A144">
        <v>95</v>
      </c>
      <c s="5" t="n" r="B144">
        <v>-82617</v>
      </c>
      <c s="5" t="n" r="C144">
        <v>-39290</v>
      </c>
      <c s="5" t="n" r="D144">
        <v>-204682</v>
      </c>
      <c s="5" t="n" r="E144">
        <v>-144494</v>
      </c>
    </row>
    <row spans="1:7" r="145">
      <c s="3" t="s" r="A145">
        <v>126</v>
      </c>
    </row>
    <row spans="1:7" r="146">
      <c s="4" t="s" r="A146">
        <v>692</v>
      </c>
      <c s="5" t="n" r="D146">
        <v>0</v>
      </c>
      <c s="5" t="n" r="E146">
        <v>0</v>
      </c>
    </row>
    <row spans="1:7" r="147">
      <c s="3" t="s" r="A147">
        <v>130</v>
      </c>
    </row>
    <row spans="1:7" r="148">
      <c s="4" t="s" r="A148">
        <v>131</v>
      </c>
      <c s="5" t="n" r="D148">
        <v>0</v>
      </c>
      <c s="5" t="n" r="E148">
        <v>0</v>
      </c>
    </row>
    <row spans="1:7" r="149">
      <c s="4" t="s" r="A149">
        <v>132</v>
      </c>
      <c s="5" t="n" r="D149">
        <v>0</v>
      </c>
    </row>
    <row spans="1:7" r="150">
      <c s="4" t="s" r="A150">
        <v>133</v>
      </c>
      <c s="5" t="n" r="D150">
        <v>0</v>
      </c>
      <c s="5" t="n" r="E150">
        <v>0</v>
      </c>
    </row>
    <row spans="1:7" r="151">
      <c s="4" t="s" r="A151">
        <v>693</v>
      </c>
      <c s="5" t="n" r="D151">
        <v>0</v>
      </c>
      <c s="5" t="n" r="E151">
        <v>0</v>
      </c>
    </row>
    <row spans="1:7" r="152">
      <c s="4" t="s" r="A152">
        <v>694</v>
      </c>
      <c s="5" t="n" r="D152">
        <v>0</v>
      </c>
      <c s="5" t="n" r="E152">
        <v>0</v>
      </c>
    </row>
    <row spans="1:7" r="153">
      <c s="4" t="s" r="A153">
        <v>136</v>
      </c>
      <c s="5" t="n" r="E153">
        <v>0</v>
      </c>
    </row>
    <row spans="1:7" r="154">
      <c s="4" t="s" r="A154">
        <v>695</v>
      </c>
      <c s="5" t="n" r="D154">
        <v>0</v>
      </c>
      <c s="5" t="n" r="E154">
        <v>0</v>
      </c>
    </row>
    <row spans="1:7" r="155">
      <c s="4" t="s" r="A155">
        <v>696</v>
      </c>
      <c s="5" t="n" r="D155">
        <v>0</v>
      </c>
      <c s="5" t="n" r="E155">
        <v>0</v>
      </c>
    </row>
    <row spans="1:7" r="156">
      <c s="4" t="s" r="A156">
        <v>697</v>
      </c>
      <c s="5" t="n" r="D156">
        <v>0</v>
      </c>
      <c s="5" t="n" r="E156">
        <v>23822</v>
      </c>
    </row>
    <row spans="1:7" r="157">
      <c s="4" t="s" r="A157">
        <v>698</v>
      </c>
      <c s="5" t="n" r="D157">
        <v>0</v>
      </c>
    </row>
    <row spans="1:7" r="158">
      <c s="4" t="s" r="A158">
        <v>699</v>
      </c>
      <c s="5" t="n" r="D158">
        <v>0</v>
      </c>
      <c s="5" t="n" r="E158">
        <v>23822</v>
      </c>
    </row>
    <row spans="1:7" r="159">
      <c s="3" t="s" r="A159">
        <v>140</v>
      </c>
    </row>
    <row spans="1:7" r="160">
      <c s="4" t="s" r="A160">
        <v>700</v>
      </c>
      <c s="5" t="n" r="D160">
        <v>0</v>
      </c>
      <c s="5" t="n" r="E160">
        <v>0</v>
      </c>
    </row>
    <row spans="1:7" r="161">
      <c s="4" t="s" r="A161">
        <v>144</v>
      </c>
      <c s="5" t="n" r="D161">
        <v>0</v>
      </c>
      <c s="5" t="n" r="E161">
        <v>0</v>
      </c>
    </row>
    <row spans="1:7" r="162">
      <c s="4" t="s" r="A162">
        <v>145</v>
      </c>
      <c s="5" t="n" r="D162">
        <v>0</v>
      </c>
      <c s="5" t="n" r="E162">
        <v>0</v>
      </c>
    </row>
    <row spans="1:7" r="163">
      <c s="4" t="s" r="A163">
        <v>701</v>
      </c>
      <c s="5" t="n" r="D163">
        <v>0</v>
      </c>
      <c s="5" t="n" r="E163">
        <v>0</v>
      </c>
    </row>
    <row spans="1:7" r="164">
      <c s="4" t="s" r="A164">
        <v>121</v>
      </c>
      <c s="5" t="n" r="D164">
        <v>0</v>
      </c>
      <c s="5" t="n" r="E164">
        <v>0</v>
      </c>
    </row>
    <row spans="1:7" r="165">
      <c s="4" t="s" r="A165">
        <v>147</v>
      </c>
      <c s="5" t="n" r="D165">
        <v>0</v>
      </c>
      <c s="5" t="n" r="E165">
        <v>0</v>
      </c>
    </row>
    <row spans="1:7" r="166">
      <c s="4" t="s" r="A166">
        <v>148</v>
      </c>
      <c s="5" t="n" r="D166">
        <v>0</v>
      </c>
      <c s="5" t="n" r="E166">
        <v>0</v>
      </c>
    </row>
    <row spans="1:7" r="167">
      <c s="4" t="s" r="A167">
        <v>702</v>
      </c>
      <c s="5" t="n" r="D167">
        <v>0</v>
      </c>
      <c s="5" t="n" r="E167">
        <v>23822</v>
      </c>
    </row>
    <row spans="1:7" r="168">
      <c s="4" t="s" r="A168">
        <v>703</v>
      </c>
      <c s="5" t="n" r="D168">
        <v>0</v>
      </c>
      <c s="5" t="n" r="E168">
        <v>-23822</v>
      </c>
    </row>
    <row spans="1:7" r="169">
      <c s="4" t="s" r="A169">
        <v>150</v>
      </c>
      <c s="5" t="n" r="D169">
        <v>0</v>
      </c>
      <c s="5" t="n" r="E169">
        <v>0</v>
      </c>
    </row>
    <row spans="1:7" r="170">
      <c s="4" t="s" r="A170">
        <v>704</v>
      </c>
      <c s="5" t="n" r="D170">
        <v>0</v>
      </c>
      <c s="5" t="n" r="E170">
        <v>0</v>
      </c>
    </row>
    <row spans="1:7" r="171">
      <c s="4" t="s" r="A171">
        <v>28</v>
      </c>
      <c s="7" t="n" r="B171">
        <v>0</v>
      </c>
      <c s="7" t="n" r="C171">
        <v>0</v>
      </c>
      <c s="7" t="n" r="D171">
        <v>0</v>
      </c>
      <c s="5" t="n" r="E171">
        <v>0</v>
      </c>
      <c s="7" t="n" r="F171">
        <v>0</v>
      </c>
      <c s="7" t="n" r="G171">
        <v>0</v>
      </c>
    </row>
    <row spans="1:7" r="172">
      <c s="4" t="s" r="A172">
        <v>141</v>
      </c>
      <c s="5" t="n" r="E172">
        <v>0</v>
      </c>
    </row>
    <row spans="1:7" r="173">
      <c s="4" t="s" r="A173">
        <v>142</v>
      </c>
      <c s="7" t="n" r="E173">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5"/>
    <col customWidth="1" max="5" min="5" width="16"/>
  </cols>
  <sheetData>
    <row spans="1:5" r="1">
      <c s="1" t="s" r="A1">
        <v>705</v>
      </c>
      <c s="2" t="s" r="B1">
        <v>3</v>
      </c>
      <c s="2" t="s" r="C1">
        <v>501</v>
      </c>
      <c s="2" t="s" r="D1">
        <v>502</v>
      </c>
      <c s="2" t="s" r="E1">
        <v>503</v>
      </c>
    </row>
    <row spans="1:5" r="2">
      <c s="3" t="s" r="A2">
        <v>208</v>
      </c>
    </row>
    <row spans="1:5" r="3">
      <c s="4" t="s" r="A3">
        <v>706</v>
      </c>
      <c s="4" t="s" r="B3">
        <v>509</v>
      </c>
      <c s="4" t="s" r="C3">
        <v>510</v>
      </c>
      <c s="4" t="s" r="D3">
        <v>511</v>
      </c>
      <c s="4" t="s" r="E3">
        <v>512</v>
      </c>
    </row>
    <row spans="1:5" r="4">
      <c s="4" t="s" r="A4">
        <v>507</v>
      </c>
      <c s="9" t="n" r="B4">
        <v>0.315</v>
      </c>
      <c s="9" t="n" r="C4">
        <v>0.3075</v>
      </c>
      <c s="9" t="n" r="D4">
        <v>0.3</v>
      </c>
      <c s="9" t="n" r="E4">
        <v>0.2925</v>
      </c>
    </row>
    <row spans="1:5" r="5">
      <c s="4" t="s" r="A5">
        <v>707</v>
      </c>
      <c s="4" t="s" r="B5">
        <v>514</v>
      </c>
      <c s="4" t="s" r="C5">
        <v>515</v>
      </c>
      <c s="4" t="s" r="D5">
        <v>516</v>
      </c>
      <c s="4" t="s" r="E5">
        <v>517</v>
      </c>
    </row>
    <row spans="1:5" r="6">
      <c s="4" t="s" r="A6">
        <v>708</v>
      </c>
      <c s="4" t="s" r="B6">
        <v>519</v>
      </c>
      <c s="4" t="s" r="C6">
        <v>520</v>
      </c>
      <c s="4" t="s" r="D6">
        <v>521</v>
      </c>
      <c s="4" t="s" r="E6">
        <v>52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4</v>
      </c>
      <c s="2" t="s" r="B1">
        <v>1</v>
      </c>
    </row>
    <row spans="1:3" r="2">
      <c s="2" t="s" r="B2">
        <v>2</v>
      </c>
      <c s="2" t="s" r="C2">
        <v>25</v>
      </c>
    </row>
    <row spans="1:3" r="3">
      <c s="3" t="s" r="A3">
        <v>115</v>
      </c>
    </row>
    <row spans="1:3" r="4">
      <c s="4" t="s" r="A4">
        <v>95</v>
      </c>
      <c s="7" t="n" r="B4">
        <v>98169</v>
      </c>
      <c s="7" t="n" r="C4">
        <v>92573</v>
      </c>
    </row>
    <row spans="1:3" r="5">
      <c s="3" t="s" r="A5">
        <v>116</v>
      </c>
    </row>
    <row spans="1:3" r="6">
      <c s="4" t="s" r="A6">
        <v>117</v>
      </c>
      <c s="5" t="n" r="B6">
        <v>63635</v>
      </c>
      <c s="5" t="n" r="C6">
        <v>43307</v>
      </c>
    </row>
    <row spans="1:3" r="7">
      <c s="4" t="s" r="A7">
        <v>118</v>
      </c>
      <c s="5" t="n" r="B7">
        <v>871</v>
      </c>
      <c s="5" t="n" r="C7">
        <v>983</v>
      </c>
    </row>
    <row spans="1:3" r="8">
      <c s="4" t="s" r="A8">
        <v>119</v>
      </c>
      <c s="5" t="n" r="B8">
        <v>6774</v>
      </c>
      <c s="5" t="n" r="C8">
        <v>2828</v>
      </c>
    </row>
    <row spans="1:3" r="9">
      <c s="4" t="s" r="A9">
        <v>120</v>
      </c>
      <c s="5" t="n" r="B9">
        <v>8943</v>
      </c>
      <c s="5" t="n" r="C9">
        <v>6538</v>
      </c>
    </row>
    <row spans="1:3" r="10">
      <c s="4" t="s" r="A10">
        <v>121</v>
      </c>
      <c s="5" t="n" r="B10">
        <v>-4541</v>
      </c>
      <c s="5" t="n" r="C10">
        <v>-6728</v>
      </c>
    </row>
    <row spans="1:3" r="11">
      <c s="4" t="s" r="A11">
        <v>122</v>
      </c>
      <c s="5" t="n" r="B11">
        <v>5015</v>
      </c>
      <c s="5" t="n" r="C11">
        <v>3278</v>
      </c>
    </row>
    <row spans="1:3" r="12">
      <c s="4" t="s" r="A12">
        <v>32</v>
      </c>
      <c s="5" t="n" r="B12">
        <v>219</v>
      </c>
      <c s="5" t="n" r="C12">
        <v>-2954</v>
      </c>
    </row>
    <row spans="1:3" r="13">
      <c s="4" t="s" r="A13">
        <v>123</v>
      </c>
      <c s="5" t="n" r="B13">
        <v>-37</v>
      </c>
      <c s="5" t="n" r="C13">
        <v>-69</v>
      </c>
    </row>
    <row spans="1:3" r="14">
      <c s="3" t="s" r="A14">
        <v>124</v>
      </c>
    </row>
    <row spans="1:3" r="15">
      <c s="4" t="s" r="A15">
        <v>125</v>
      </c>
      <c s="5" t="n" r="B15">
        <v>-4296</v>
      </c>
      <c s="5" t="n" r="C15">
        <v>1267</v>
      </c>
    </row>
    <row spans="1:3" r="16">
      <c s="4" t="s" r="A16">
        <v>31</v>
      </c>
      <c s="5" t="n" r="B16">
        <v>2815</v>
      </c>
      <c s="5" t="n" r="C16">
        <v>-4124</v>
      </c>
    </row>
    <row spans="1:3" r="17">
      <c s="4" t="s" r="A17">
        <v>41</v>
      </c>
      <c s="5" t="n" r="B17">
        <v>-77</v>
      </c>
      <c s="5" t="n" r="C17">
        <v>-128</v>
      </c>
    </row>
    <row spans="1:3" r="18">
      <c s="3" t="s" r="A18">
        <v>126</v>
      </c>
    </row>
    <row spans="1:3" r="19">
      <c s="4" t="s" r="A19">
        <v>44</v>
      </c>
      <c s="5" t="n" r="B19">
        <v>-5783</v>
      </c>
      <c s="5" t="n" r="C19">
        <v>-2949</v>
      </c>
    </row>
    <row spans="1:3" r="20">
      <c s="4" t="s" r="A20">
        <v>45</v>
      </c>
      <c s="5" t="n" r="B20">
        <v>-13565</v>
      </c>
      <c s="5" t="n" r="C20">
        <v>7565</v>
      </c>
    </row>
    <row spans="1:3" r="21">
      <c s="4" t="s" r="A21">
        <v>127</v>
      </c>
      <c s="5" t="n" r="B21">
        <v>-3727</v>
      </c>
      <c s="5" t="n" r="C21">
        <v>-815</v>
      </c>
    </row>
    <row spans="1:3" r="22">
      <c s="4" t="s" r="A22">
        <v>51</v>
      </c>
      <c s="5" t="n" r="B22">
        <v>-9916</v>
      </c>
      <c s="5" t="n" r="C22">
        <v>-8071</v>
      </c>
    </row>
    <row spans="1:3" r="23">
      <c s="4" t="s" r="A23">
        <v>128</v>
      </c>
      <c s="5" t="n" r="B23">
        <v>4074</v>
      </c>
      <c s="5" t="n" r="C23">
        <v>-380</v>
      </c>
    </row>
    <row spans="1:3" r="24">
      <c s="4" t="s" r="A24">
        <v>129</v>
      </c>
      <c s="5" t="n" r="B24">
        <v>148573</v>
      </c>
      <c s="5" t="n" r="C24">
        <v>132121</v>
      </c>
    </row>
    <row spans="1:3" r="25">
      <c s="3" t="s" r="A25">
        <v>130</v>
      </c>
    </row>
    <row spans="1:3" r="26">
      <c s="4" t="s" r="A26">
        <v>131</v>
      </c>
      <c s="5" t="n" r="B26">
        <v>65</v>
      </c>
      <c s="5" t="n" r="C26">
        <v>14520</v>
      </c>
    </row>
    <row spans="1:3" r="27">
      <c s="4" t="s" r="A27">
        <v>132</v>
      </c>
      <c s="5" t="n" r="B27">
        <v>-62</v>
      </c>
      <c s="5" t="n" r="C27">
        <v>0</v>
      </c>
    </row>
    <row spans="1:3" r="28">
      <c s="4" t="s" r="A28">
        <v>133</v>
      </c>
      <c s="5" t="n" r="B28">
        <v>87976</v>
      </c>
      <c s="5" t="n" r="C28">
        <v>60456</v>
      </c>
    </row>
    <row spans="1:3" r="29">
      <c s="4" t="s" r="A29">
        <v>134</v>
      </c>
      <c s="5" t="n" r="B29">
        <v>-78281</v>
      </c>
      <c s="5" t="n" r="C29">
        <v>-112983</v>
      </c>
    </row>
    <row spans="1:3" r="30">
      <c s="4" t="s" r="A30">
        <v>135</v>
      </c>
      <c s="5" t="n" r="B30">
        <v>-11927</v>
      </c>
      <c s="5" t="n" r="C30">
        <v>-7755</v>
      </c>
    </row>
    <row spans="1:3" r="31">
      <c s="4" t="s" r="A31">
        <v>136</v>
      </c>
      <c s="5" t="n" r="B31">
        <v>0</v>
      </c>
      <c s="5" t="n" r="C31">
        <v>608</v>
      </c>
    </row>
    <row spans="1:3" r="32">
      <c s="4" t="s" r="A32">
        <v>137</v>
      </c>
      <c s="5" t="n" r="B32">
        <v>-259838</v>
      </c>
      <c s="5" t="n" r="C32">
        <v>-118238</v>
      </c>
    </row>
    <row spans="1:3" r="33">
      <c s="4" t="s" r="A33">
        <v>138</v>
      </c>
      <c s="5" t="n" r="B33">
        <v>-1258</v>
      </c>
      <c s="5" t="n" r="C33">
        <v>-4806</v>
      </c>
    </row>
    <row spans="1:3" r="34">
      <c s="4" t="s" r="A34">
        <v>139</v>
      </c>
      <c s="5" t="n" r="B34">
        <v>-263325</v>
      </c>
      <c s="5" t="n" r="C34">
        <v>-168198</v>
      </c>
    </row>
    <row spans="1:3" r="35">
      <c s="3" t="s" r="A35">
        <v>140</v>
      </c>
    </row>
    <row spans="1:3" r="36">
      <c s="4" t="s" r="A36">
        <v>141</v>
      </c>
      <c s="5" t="n" r="B36">
        <v>0</v>
      </c>
      <c s="5" t="n" r="C36">
        <v>402500</v>
      </c>
    </row>
    <row spans="1:3" r="37">
      <c s="4" t="s" r="A37">
        <v>142</v>
      </c>
      <c s="5" t="n" r="B37">
        <v>0</v>
      </c>
      <c s="5" t="n" r="C37">
        <v>11527</v>
      </c>
    </row>
    <row spans="1:3" r="38">
      <c s="4" t="s" r="A38">
        <v>143</v>
      </c>
      <c s="5" t="n" r="B38">
        <v>-3159</v>
      </c>
      <c s="5" t="n" r="C38">
        <v>-5473</v>
      </c>
    </row>
    <row spans="1:3" r="39">
      <c s="4" t="s" r="A39">
        <v>144</v>
      </c>
      <c s="5" t="n" r="B39">
        <v>196</v>
      </c>
      <c s="5" t="n" r="C39">
        <v>199</v>
      </c>
    </row>
    <row spans="1:3" r="40">
      <c s="4" t="s" r="A40">
        <v>145</v>
      </c>
      <c s="5" t="n" r="B40">
        <v>4618</v>
      </c>
      <c s="5" t="n" r="C40">
        <v>6387</v>
      </c>
    </row>
    <row spans="1:3" r="41">
      <c s="4" t="s" r="A41">
        <v>146</v>
      </c>
      <c s="5" t="n" r="B41">
        <v>-43526</v>
      </c>
      <c s="5" t="n" r="C41">
        <v>-38547</v>
      </c>
    </row>
    <row spans="1:3" r="42">
      <c s="4" t="s" r="A42">
        <v>121</v>
      </c>
      <c s="5" t="n" r="B42">
        <v>4541</v>
      </c>
      <c s="5" t="n" r="C42">
        <v>6728</v>
      </c>
    </row>
    <row spans="1:3" r="43">
      <c s="4" t="s" r="A43">
        <v>147</v>
      </c>
      <c s="5" t="n" r="B43">
        <v>-5411</v>
      </c>
      <c s="5" t="n" r="C43">
        <v>-14316</v>
      </c>
    </row>
    <row spans="1:3" r="44">
      <c s="4" t="s" r="A44">
        <v>148</v>
      </c>
      <c s="5" t="n" r="B44">
        <v>-250</v>
      </c>
      <c s="5" t="n" r="C44">
        <v>-711</v>
      </c>
    </row>
    <row spans="1:3" r="45">
      <c s="4" t="s" r="A45">
        <v>149</v>
      </c>
      <c s="5" t="n" r="B45">
        <v>-42991</v>
      </c>
      <c s="5" t="n" r="C45">
        <v>345240</v>
      </c>
    </row>
    <row spans="1:3" r="46">
      <c s="4" t="s" r="A46">
        <v>150</v>
      </c>
      <c s="5" t="n" r="B46">
        <v>-3552</v>
      </c>
      <c s="5" t="n" r="C46">
        <v>-1967</v>
      </c>
    </row>
    <row spans="1:3" r="47">
      <c s="4" t="s" r="A47">
        <v>151</v>
      </c>
      <c s="5" t="n" r="B47">
        <v>-161295</v>
      </c>
      <c s="5" t="n" r="C47">
        <v>307196</v>
      </c>
    </row>
    <row spans="1:3" r="48">
      <c s="4" t="s" r="A48">
        <v>28</v>
      </c>
      <c s="5" t="n" r="B48">
        <v>272368</v>
      </c>
      <c s="5" t="n" r="C48">
        <v>514997</v>
      </c>
    </row>
    <row spans="1:3" r="49">
      <c s="4" t="s" r="A49">
        <v>152</v>
      </c>
      <c s="7" t="n" r="B49">
        <v>272368</v>
      </c>
      <c s="7" t="n" r="C49">
        <v>5149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cent Accounting Pronouncement</vt:lpstr>
      <vt:lpstr>Business Acquisition</vt:lpstr>
      <vt:lpstr>Investments</vt:lpstr>
      <vt:lpstr>Fair Value Measurements</vt:lpstr>
      <vt:lpstr>Goodwill And Intangible Assets</vt:lpstr>
      <vt:lpstr>Long Term Debt</vt:lpstr>
      <vt:lpstr>Commitments And Contingencies</vt:lpstr>
      <vt:lpstr>Income Taxes</vt:lpstr>
      <vt:lpstr>Stockholders' Equity</vt:lpstr>
      <vt:lpstr>Stock Options And Employee Stoc</vt:lpstr>
      <vt:lpstr>Earnings Per Share</vt:lpstr>
      <vt:lpstr>Segment and Geographic Informat</vt:lpstr>
      <vt:lpstr>Unrestricted Subsidiaries (Note</vt:lpstr>
      <vt:lpstr>Accumulated Other Comprehensive</vt:lpstr>
      <vt:lpstr>Condensed Consolidating Financi</vt:lpstr>
      <vt:lpstr>Subsequent Events</vt:lpstr>
      <vt:lpstr>Basis Of Presentation (Policy)</vt:lpstr>
      <vt:lpstr>Business Acquisition (Tables)</vt:lpstr>
      <vt:lpstr>Investments (Tables)</vt:lpstr>
      <vt:lpstr>Fair Value Measurements (Tables</vt:lpstr>
      <vt:lpstr>Goodwill And Intangible Assets </vt:lpstr>
      <vt:lpstr>Long Term Debt (Tables)</vt:lpstr>
      <vt:lpstr>Stock Options And Employee St32</vt:lpstr>
      <vt:lpstr>Earnings Per Share (Tables)</vt:lpstr>
      <vt:lpstr>Segment and Geographic Inform34</vt:lpstr>
      <vt:lpstr>Unrestricted Subsidiaries (Tabl</vt:lpstr>
      <vt:lpstr>Accumulated Other Comprehensi36</vt:lpstr>
      <vt:lpstr>Condensed Consolidating Finan37</vt:lpstr>
      <vt:lpstr>Basis Of Presentation (Details)</vt:lpstr>
      <vt:lpstr>Business Acquisition (Details)</vt:lpstr>
      <vt:lpstr>Business Acquisition Business A</vt:lpstr>
      <vt:lpstr>Business Acquisition Business41</vt:lpstr>
      <vt:lpstr>Investments Investments (Narrat</vt:lpstr>
      <vt:lpstr>Investments (Schedule Of Debt S</vt:lpstr>
      <vt:lpstr>Investments (Schedule Of Availa</vt:lpstr>
      <vt:lpstr>Investments (Summary Of Gross U</vt:lpstr>
      <vt:lpstr>Investments Investments (Summar</vt:lpstr>
      <vt:lpstr>Fair Value Measurements Fair Va</vt:lpstr>
      <vt:lpstr>Fair Value Measurements (Schedu</vt:lpstr>
      <vt:lpstr>Fair Value Measurements Fair 49</vt:lpstr>
      <vt:lpstr>Fair Value Measurements Fair 50</vt:lpstr>
      <vt:lpstr>Goodwill And Intangible Asset51</vt:lpstr>
      <vt:lpstr>Goodwill And Intangible Asset52</vt:lpstr>
      <vt:lpstr>Goodwill And Intangible Asset53</vt:lpstr>
      <vt:lpstr>Goodwill And Intangible Asset54</vt:lpstr>
      <vt:lpstr>Long Term Debt (Details)</vt:lpstr>
      <vt:lpstr>Income Taxes (Details)</vt:lpstr>
      <vt:lpstr>Stockholders' Equity (Details)</vt:lpstr>
      <vt:lpstr>Stock Options And Employee St58</vt:lpstr>
      <vt:lpstr>Stock Options And Employee St59</vt:lpstr>
      <vt:lpstr>Stock Options And Employee St60</vt:lpstr>
      <vt:lpstr>Stock Options And Employee St61</vt:lpstr>
      <vt:lpstr>Earnings Per Share (Details)</vt:lpstr>
      <vt:lpstr>Segment and Geographic Inform63</vt:lpstr>
      <vt:lpstr>Segment Information Reportable </vt:lpstr>
      <vt:lpstr>Segment Information Reportabl65</vt:lpstr>
      <vt:lpstr>Unrestricted Subsidiaries Unres</vt:lpstr>
      <vt:lpstr>Unrestricted Subsidiaries Unr67</vt:lpstr>
      <vt:lpstr>Accumulated Other Comprehensi68</vt:lpstr>
      <vt:lpstr>Accumulated Other Comprehensi69</vt:lpstr>
      <vt:lpstr>Condensed Consolidating Finan70</vt:lpstr>
      <vt:lpstr>Condensed Consolidating Finan71</vt:lpstr>
      <vt:lpstr>Condensed Consolidating Finan72</vt:lpstr>
      <vt:lpstr>Condensed Consolidating Finan7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49:04Z</dcterms:created>
  <dcterms:modified xmlns:dcterms="http://purl.org/dc/terms/" xmlns:xsi="http://www.w3.org/2001/XMLSchema-instance" xsi:type="dcterms:W3CDTF">2015-11-09T15:49:04Z</dcterms:modified>
  <dc:title xmlns:dc="http://purl.org/dc/elements/1.1/">Untitled</dc:title>
  <dc:description xmlns:dc="http://purl.org/dc/elements/1.1/"/>
  <dc:subject xmlns:dc="http://purl.org/dc/elements/1.1/"/>
  <cp:keywords/>
  <cp:category/>
</cp:coreProperties>
</file>